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Fair Value Measurement" sheetId="8" state="visible" r:id="rId8"/>
    <sheet xmlns:r="http://schemas.openxmlformats.org/officeDocument/2006/relationships" name="Investments" sheetId="9" state="visible" r:id="rId9"/>
    <sheet xmlns:r="http://schemas.openxmlformats.org/officeDocument/2006/relationships" name="Income Taxes" sheetId="10" state="visible" r:id="rId10"/>
    <sheet xmlns:r="http://schemas.openxmlformats.org/officeDocument/2006/relationships" name="Goodwill" sheetId="11" state="visible" r:id="rId11"/>
    <sheet xmlns:r="http://schemas.openxmlformats.org/officeDocument/2006/relationships" name="Reserve for Losses and Loss Adj"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Variable Interest Entities" sheetId="17" state="visible" r:id="rId17"/>
    <sheet xmlns:r="http://schemas.openxmlformats.org/officeDocument/2006/relationships" name="Earnings (Loss) Per Share"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Fair Value Measurement (Tables)" sheetId="22" state="visible" r:id="rId22"/>
    <sheet xmlns:r="http://schemas.openxmlformats.org/officeDocument/2006/relationships" name="Investments (Tables)" sheetId="23" state="visible" r:id="rId23"/>
    <sheet xmlns:r="http://schemas.openxmlformats.org/officeDocument/2006/relationships" name="Goodwill (Tables)" sheetId="24" state="visible" r:id="rId24"/>
    <sheet xmlns:r="http://schemas.openxmlformats.org/officeDocument/2006/relationships" name="Reserve for Losses and Loss A_2"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Shareholders' Equity (Tables)"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Basis of Presentation (Narrativ" sheetId="31" state="visible" r:id="rId31"/>
    <sheet xmlns:r="http://schemas.openxmlformats.org/officeDocument/2006/relationships" name="Basis of Presentation (Other Li" sheetId="32" state="visible" r:id="rId32"/>
    <sheet xmlns:r="http://schemas.openxmlformats.org/officeDocument/2006/relationships" name="Basis of Presentation (Premium " sheetId="33" state="visible" r:id="rId33"/>
    <sheet xmlns:r="http://schemas.openxmlformats.org/officeDocument/2006/relationships" name="Fair Value Measurement (Assets " sheetId="34" state="visible" r:id="rId34"/>
    <sheet xmlns:r="http://schemas.openxmlformats.org/officeDocument/2006/relationships" name="Fair Value Measurement (Narrati" sheetId="35" state="visible" r:id="rId35"/>
    <sheet xmlns:r="http://schemas.openxmlformats.org/officeDocument/2006/relationships" name="Fair Value Measurement (Quantit" sheetId="36" state="visible" r:id="rId36"/>
    <sheet xmlns:r="http://schemas.openxmlformats.org/officeDocument/2006/relationships" name="Fair Value Measurement (Level 3" sheetId="37" state="visible" r:id="rId37"/>
    <sheet xmlns:r="http://schemas.openxmlformats.org/officeDocument/2006/relationships" name="Fair Value Measurement (Investm" sheetId="38" state="visible" r:id="rId38"/>
    <sheet xmlns:r="http://schemas.openxmlformats.org/officeDocument/2006/relationships" name="Fair Value Measurement (Inves_2" sheetId="39" state="visible" r:id="rId39"/>
    <sheet xmlns:r="http://schemas.openxmlformats.org/officeDocument/2006/relationships" name="Fair Value Measurement (Financi" sheetId="40" state="visible" r:id="rId40"/>
    <sheet xmlns:r="http://schemas.openxmlformats.org/officeDocument/2006/relationships" name="Investments (Available-For-Sale" sheetId="41" state="visible" r:id="rId41"/>
    <sheet xmlns:r="http://schemas.openxmlformats.org/officeDocument/2006/relationships" name="Investments (Available-For-Sa_2" sheetId="42" state="visible" r:id="rId42"/>
    <sheet xmlns:r="http://schemas.openxmlformats.org/officeDocument/2006/relationships" name="Investments (Narrative) (Detail" sheetId="43" state="visible" r:id="rId43"/>
    <sheet xmlns:r="http://schemas.openxmlformats.org/officeDocument/2006/relationships" name="Investments (Investments Held i" sheetId="44" state="visible" r:id="rId44"/>
    <sheet xmlns:r="http://schemas.openxmlformats.org/officeDocument/2006/relationships" name="Investments (Credit Losses Rela" sheetId="45" state="visible" r:id="rId45"/>
    <sheet xmlns:r="http://schemas.openxmlformats.org/officeDocument/2006/relationships" name="Investments (Sales and Purchase" sheetId="46" state="visible" r:id="rId46"/>
    <sheet xmlns:r="http://schemas.openxmlformats.org/officeDocument/2006/relationships" name="Investments (Net Investment Inc" sheetId="47" state="visible" r:id="rId47"/>
    <sheet xmlns:r="http://schemas.openxmlformats.org/officeDocument/2006/relationships" name="Investments (Unconsolidated Sub" sheetId="48" state="visible" r:id="rId48"/>
    <sheet xmlns:r="http://schemas.openxmlformats.org/officeDocument/2006/relationships" name="Investments (Equity in Earnings" sheetId="49" state="visible" r:id="rId49"/>
    <sheet xmlns:r="http://schemas.openxmlformats.org/officeDocument/2006/relationships" name="Investments (Net Realized Inves" sheetId="50" state="visible" r:id="rId50"/>
    <sheet xmlns:r="http://schemas.openxmlformats.org/officeDocument/2006/relationships" name="Investments (Roll Forward of Cu" sheetId="51" state="visible" r:id="rId51"/>
    <sheet xmlns:r="http://schemas.openxmlformats.org/officeDocument/2006/relationships" name="Income Taxes (Details)" sheetId="52" state="visible" r:id="rId52"/>
    <sheet xmlns:r="http://schemas.openxmlformats.org/officeDocument/2006/relationships" name="Goodwill (Narrative) (Details)" sheetId="53" state="visible" r:id="rId53"/>
    <sheet xmlns:r="http://schemas.openxmlformats.org/officeDocument/2006/relationships" name="Goodwill (Schedule of Goodwill)" sheetId="54" state="visible" r:id="rId54"/>
    <sheet xmlns:r="http://schemas.openxmlformats.org/officeDocument/2006/relationships" name="Reserve for Losses and Loss A_3" sheetId="55" state="visible" r:id="rId55"/>
    <sheet xmlns:r="http://schemas.openxmlformats.org/officeDocument/2006/relationships" name="Commitments and Contingencies (" sheetId="56" state="visible" r:id="rId56"/>
    <sheet xmlns:r="http://schemas.openxmlformats.org/officeDocument/2006/relationships" name="Leases (Narrative) (Details)" sheetId="57" state="visible" r:id="rId57"/>
    <sheet xmlns:r="http://schemas.openxmlformats.org/officeDocument/2006/relationships" name="Leases (Lease Cost) (Details)" sheetId="58" state="visible" r:id="rId58"/>
    <sheet xmlns:r="http://schemas.openxmlformats.org/officeDocument/2006/relationships" name="Leases (Supplemental Lease Info" sheetId="59" state="visible" r:id="rId59"/>
    <sheet xmlns:r="http://schemas.openxmlformats.org/officeDocument/2006/relationships" name="Leases (Future Minimum Lease Pa" sheetId="60" state="visible" r:id="rId60"/>
    <sheet xmlns:r="http://schemas.openxmlformats.org/officeDocument/2006/relationships" name="Debt (Details)" sheetId="61" state="visible" r:id="rId61"/>
    <sheet xmlns:r="http://schemas.openxmlformats.org/officeDocument/2006/relationships" name="Shareholders' Equity (Narrative" sheetId="62" state="visible" r:id="rId62"/>
    <sheet xmlns:r="http://schemas.openxmlformats.org/officeDocument/2006/relationships" name="Shareholders' Equity (Share-bas" sheetId="63" state="visible" r:id="rId63"/>
    <sheet xmlns:r="http://schemas.openxmlformats.org/officeDocument/2006/relationships" name="Shareholders' Equity (Roll Forw" sheetId="64" state="visible" r:id="rId64"/>
    <sheet xmlns:r="http://schemas.openxmlformats.org/officeDocument/2006/relationships" name="Variable Interest Entities (Nar" sheetId="65" state="visible" r:id="rId65"/>
    <sheet xmlns:r="http://schemas.openxmlformats.org/officeDocument/2006/relationships" name="Earnings (Loss) Per Share (Deta" sheetId="66" state="visible" r:id="rId66"/>
    <sheet xmlns:r="http://schemas.openxmlformats.org/officeDocument/2006/relationships" name="Segment Information (Narrative)" sheetId="67" state="visible" r:id="rId67"/>
    <sheet xmlns:r="http://schemas.openxmlformats.org/officeDocument/2006/relationships" name="Segment Information (Financial " sheetId="68" state="visible" r:id="rId68"/>
    <sheet xmlns:r="http://schemas.openxmlformats.org/officeDocument/2006/relationships" name="Segment Information (Gross Prem"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6533</t>
        </is>
      </c>
    </row>
    <row r="9">
      <c r="A9" s="4" t="inlineStr">
        <is>
          <t>Entity Registrant Name</t>
        </is>
      </c>
      <c r="B9" s="4" t="inlineStr">
        <is>
          <t>ProAssurance Corporation</t>
        </is>
      </c>
    </row>
    <row r="10">
      <c r="A10" s="4" t="inlineStr">
        <is>
          <t>Entity Incorporation, State or Country Code</t>
        </is>
      </c>
      <c r="B10" s="4" t="inlineStr">
        <is>
          <t>DE</t>
        </is>
      </c>
    </row>
    <row r="11">
      <c r="A11" s="4" t="inlineStr">
        <is>
          <t>Entity Tax Identification Number</t>
        </is>
      </c>
      <c r="B11" s="4" t="inlineStr">
        <is>
          <t>63-1261433</t>
        </is>
      </c>
    </row>
    <row r="12">
      <c r="A12" s="4" t="inlineStr">
        <is>
          <t>Entity Address, Address Line One</t>
        </is>
      </c>
      <c r="B12" s="4" t="inlineStr">
        <is>
          <t xml:space="preserve">100 Brookwood Place,  </t>
        </is>
      </c>
    </row>
    <row r="13">
      <c r="A13" s="4" t="inlineStr">
        <is>
          <t>Entity Address, City or Town</t>
        </is>
      </c>
      <c r="B13" s="4" t="inlineStr">
        <is>
          <t>Birmingham,</t>
        </is>
      </c>
    </row>
    <row r="14">
      <c r="A14" s="4" t="inlineStr">
        <is>
          <t>Entity Address, State or Province</t>
        </is>
      </c>
      <c r="B14" s="4" t="inlineStr">
        <is>
          <t>AL</t>
        </is>
      </c>
    </row>
    <row r="15">
      <c r="A15" s="4" t="inlineStr">
        <is>
          <t>Entity Address, Postal Zip Code</t>
        </is>
      </c>
      <c r="B15" s="4" t="inlineStr">
        <is>
          <t>35209</t>
        </is>
      </c>
    </row>
    <row r="16">
      <c r="A16" s="4" t="inlineStr">
        <is>
          <t>City Area Code</t>
        </is>
      </c>
      <c r="B16" s="4" t="inlineStr">
        <is>
          <t>(205)</t>
        </is>
      </c>
    </row>
    <row r="17">
      <c r="A17" s="4" t="inlineStr">
        <is>
          <t>Local Phone Number</t>
        </is>
      </c>
      <c r="B17" s="4" t="inlineStr">
        <is>
          <t>877-4400</t>
        </is>
      </c>
    </row>
    <row r="18">
      <c r="A18" s="4" t="inlineStr">
        <is>
          <t>Title of 12(b) Security</t>
        </is>
      </c>
      <c r="B18" s="4" t="inlineStr">
        <is>
          <t>Common Stock, par value $0.01 per share</t>
        </is>
      </c>
    </row>
    <row r="19">
      <c r="A19" s="4" t="inlineStr">
        <is>
          <t>Trading Symbol</t>
        </is>
      </c>
      <c r="B19" s="4" t="inlineStr">
        <is>
          <t>PR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3889765</v>
      </c>
    </row>
    <row r="28">
      <c r="A28" s="4" t="inlineStr">
        <is>
          <t>Entity Central Index Key</t>
        </is>
      </c>
      <c r="B28" s="4" t="inlineStr">
        <is>
          <t>0001127703</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For interim periods, ProAssurance generally utilizes the estimated annual effective tax rate method under which the Company determines its provision (benefit) for income taxes based on the current estimate of its annual effective tax rate. Under the estimated annual effective tax rate method, items which are unusual, infrequent, or that cannot be reliably estimated are considered in the effective tax rate in the period in which the item is included in income, and are referred to as discrete items. In calculating the Company's year-to-date income tax expense (benefit), the Company includes the estimated benefit of tax credits for the year-to-date period based on the most recently available information provided by the tax credit partnerships; the actual amounts of credits provided by the tax credit partnerships may prove to be different than the Company's estimates. The effect of such a difference is recognized in the period identified. Furthermore the Company's pre-tax loss included a $161.1 million goodwill impairment recognized in relation to the Specialty P&amp;C reporting unit during the third quarter of 2020 which was treated as a discrete item as the Company considered it to be an unusual and infrequent item. Of the $161.1 million goodwill impairment, $149.6 million was non-deductible for which no tax benefit was recognized while the remaining $11.5 million was deductible for which a 21% tax benefit was recognized. See further discussion on this goodwill impairment in Notes 1 and 5 . ProAssurance had a receivable for federal and U.K. income taxes carried as a part of other assets of $25.6 million at September 30, 2020 and $8.0 million at December 31, 2019 . The liability for unrecognized tax benefits, which is included in the total receivable for federal and U.K. income taxes, was $11.2 million and $5.7 million at September 30, 2020 and December 31, 2019 , respectively, which included an accrued liability for interest of approximately $0.8 million and $0.6 million , respectively. Tax Cuts and Jobs Act ProAssurance recognized a nominal amount of tax expense related to the GILTI provision of the TCJA during each of the three and nine months ended September 30, 2020 and 2019 . During the three and nine months ended September 30, 2020 and 2019 , ProAssurance did not recognize any incremental tax expense related to the BEAT provision of the TCJA . For additional information regarding ProAssurance's accounting for certain provisions of the TCJA , see Note 6 of the Notes to Consolidated Financial Statements in ProAssurance's December 31, 2019 report on Form 10-K. Coronavirus Aid, Relief and Economic Security Act In response to COVID-19, the CARES Act was signed into law on March 27, 2020 and contains several provisions for corporations and eases certain deduction limitations originally imposed by the TCJA . The CARES Act , among other things, includes temporary changes regarding the prior and future utilization of NOL s, temporary changes to the prior and future limitations on interest deductions, temporary suspension of certain payment requirements for the employer portion of Social Security taxes and the creation of certain refundable employee retention credits. ProAssurance has an NOL of approximately $26.1 million from the 2019 tax year that will be carried back to the 2014 tax year and is expected to generate a tax refund of approximately $9.1 million . ProAssurance has evaluated the other provisions of the CARES Act and has concluded that they will not have a material impact on the Company's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Goodwill is tested for impairment annually or more frequently if circumstances indicate an impairment may have occurred. The date of the Company's annual goodwill impairment test is October 1. Impairment of goodwill is tested at the reporting unit level, which is consistent with the Company's reportable segments identified in Note 13 . Of the Company's five reporting units, three have goodwill - Specialty P&amp;C , Workers' Compensation Insurance and Segregated Portfolio Cell Reinsurance. As discussed in Note 1 , during the three and nine months ended September 30, 2020 the Company recorded a pre-tax impairment charge of $161.1 million to fully impair the goodwill in the Specialty P&amp;C reporting unit. There were no changes in the carrying amount of goodwill or accumulated impairment losses for the nine months ended September 30, 2019 . The table below presents the carrying amount of goodwill and accumulated impairment losses by reporting unit at September 30, 2020 : Reporting Unit (In thousands) Specialty P&amp;C Workers' Compensation Insurance Segregated Portfolio Cell Reinsurance Total Goodwill, gross as of January 1, 2020 $ 161,115 $ 44,110 $ 5,500 $ 210,725 Accumulated impairment losses* (161,115 ) — — (161,115 ) Goodwill, net as of September 30, 2020 $ — $ 44,110 $ 5,500 $ 49,610 *Accumulated impairment losses represents the pre-tax impairment loss of $161.1 million recognized in relation to the Specialty P&amp;C reporting unit during the three and nine months ended September 30, 2020 . There were no other impairment losses taken prior to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9 Months Ended</t>
        </is>
      </c>
    </row>
    <row r="2">
      <c r="B2" s="2" t="inlineStr">
        <is>
          <t>Sep. 30, 2020</t>
        </is>
      </c>
    </row>
    <row r="3">
      <c r="A3" s="3" t="inlineStr">
        <is>
          <t>Insurance [Abstract]</t>
        </is>
      </c>
    </row>
    <row r="4">
      <c r="A4" s="4" t="inlineStr">
        <is>
          <t>Reserve for Losses and Loss Adjustment Expenses</t>
        </is>
      </c>
      <c r="B4" s="4" t="inlineStr">
        <is>
          <t>Reserve for Losses and Loss Adjustment Expenses 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For a high proportion of the risks insured or reinsured by ProAssurance,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considerab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 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The statutory filings of each insurance company with the insurance regulators must be accompanied by a consulting actuary's certification as to their respective reserves. ProAssurance considers the views of the actuaries as well as other factors, such as premium rates, claims frequency and severity, historical paid and incurred loss development trends, the expected effect of inflation, general economic and social trends and the legal and political environment in establishing the amount of its reserve for losses. As of September 30, 2020 , the Company expects there will be impacts to these factors as well as to the timing of loss emergence and ultimate loss ratios for certain coverages it underwrites as a result of COVID-19 and the related economic shutdown; however, the extent to which COVID-19 impacts these factors is highly uncertain and cannot be predicted. The industry is experiencing new conditions, including the postponement of court cases, changes in settlement trends and a significant reduction in economic activity and insured exposure in some classes. ProAssurance's booked reserves as of September 30, 2020 include consideration of these factors, but the duration and degree to which these issues persist, along with potential legislative, regulatory or judicial actions, could result in significant changes to the Company's reserve estimates in future periods. ProAssurance partitions its reserve by accident year, which is the year in which the claim becomes its liability. For claims-made policies, the insured event generally becomes a liability when the event is first reported to the Company. For occurrence policies, the insured event becomes a liability when the event takes place. For retroactive coverages, the insured event becomes a liability at inception of the underlying contract. As claims are incurred (reported) and claim payments are made, they are aggregated by accident year for analysis purposes. ProAssurance also partitions its reserve by reserve type: case reserves and IBNR reserves. Case reserves are established by the claims department based upon the particular circumstances of each reported claim and represent ProAssurance’s estimate of the future loss costs (often referred to as expected losses) that will be paid on reported claims. Case reserves are decremented as claim payments are made and are periodically adjusted upward or downward as estimates regarding the amount of future losses are revised; a reported loss for an individual claim equates to the case reserve at any point in time plus the claim payments that have been made to date. IBNR reserves represent an estimate, in the aggregate, of future development on losses that have been reported to ProAssurance plus an estimate of losses that have been incurred but not reported. Development of Prior Accident Years In addition to setting the initial reserve for the current accident year, each period ProAssurance reassesses the amount of reserve required for prior accident years. The foundation of ProAssurance’s reserve re-estimation process is an actuarial analysis that is performed by both the internal and consulting actuaries. This detailed analysis projects ultimate losses based on partitions which include line of business, geography, coverage layer and accident year. The procedure uses the most representative data for each partition, capturing its unique patterns of development and trends. In all, there are over 200 different partitions of ProAssurance's business for purposes of this analysis. ProAssurance believes that the use of consulting actuaries provides an independent view of the loss data as well as a broader perspective on industry loss trends. Activity in the reserve for losses and loss adjustment expenses is summarized as follows: (In thousands) Nine Months Ended September 30, 2020 Nine Months Ended September 30, 2019 Year Ended December 31, 2019 Balance, beginning of year $ 2,346,526 $ 2,119,847 $ 2,119,847 Less reinsurance recoverables on unpaid losses and loss adjustment expenses 390,708 343,820 343,820 Net balance, beginning of year 1,955,818 1,776,027 1,776,027 Net losses: Current year (1)(2)(3) 555,969 532,020 765,698 Favorable development of reserves established in prior years, net (34,557 ) (42,212 ) (11,783 ) Total 521,412 489,808 753,915 Paid related to: Current year (60,449 ) (69,419 ) (115,133 ) Prior years (400,930 ) (338,452 ) (458,991 ) Total paid (461,379 ) (407,871 ) (574,124 ) Net balance, end of period 2,015,851 1,857,964 1,955,818 Plus reinsurance recoverables on unpaid losses and loss adjustment expenses 391,637 357,811 390,708 Balance, end of period $ 2,407,488 $ 2,215,775 $ 2,346,526 (1) Current year net losses for the nine months ended September 30, 2019 included incurred losses of $2.1 million related to a loss portfolio transfer entered into during 2019 in the Specialty P&amp;C segment. For additional information regarding the loss portfolio transfer, see Note 4 of the Notes to Consolidated Financial Statements included in ProAssurance's December 31, 2019 Form 10-K. (2) Current year net losses for the year ended December 31, 2019 included a PDR of $9.2 million associated with the unearned premium of a large national healthcare account's claims-made policy in the Specialty P&amp;C segment. Current year net losses for the nine months ended September 30, 2020 included the amortization of the aforementioned $9.2 million PDR which offsets the impact of the losses incurred associated with the premium earned related to the large national healthcare account's claims-made policy. For additional information regarding the PDR , see Note 7 of the Notes to Consolidated Financial Statements included in ProAssurance's December 31, 2019 Form 10-K. (3) During the second quarter of 2020, the aforementioned large national healthcare account did not renew on terms offered by the Company and exercised its contractual option to purchase extended reporting endorsement or "tail" coverage. As a result, ProAssurance recognized total current year losses of $60.0 million (assumes a full limit loss) within the Specialty P&amp;C segment for the nine months ended September 30, 2020 . The net favorable loss development recognized in the nine months ended September 30, 2020 primarily reflected a lower than anticipated claims severity trend (i.e., the average size of a claim) in the Specialty P&amp;C segment, primarily related to the 2014 through 2018 accident years. The net favorable development also reflected overall favorable trends in claim closing patterns in the Segregated Portfolio Cell Reinsurance and Workers' Compensation Insurance segments. The net favorable loss development recognized in the Segregated Portfolio Cell Reinsurance segment primarily related to the 2016 through 2018 accident years and the net favorable loss development recognized in the Workers' Compensation Insurance segment primarily related to the 2013 through 2016 accident years and accident years prior to 2010. The net favorable loss development recognized in the nine months ended September 30, 2019 primarily reflected a lower than anticipated claims severity trend in the Specialty P&amp;C segment for accident years 2012 through 2015 . The net favorable loss development recognized in the twelve months ended December 31, 2019 primarily reflected overall favorable trends in claim closing patterns in the Workers' Compensation Insurance and Segregated Portfolio Cell Reinsurance segments, largely offset by net unfavorable loss development recognized in the Specialty P&amp;C segment. The net favorable loss development recognized in the Workers' Compensation Insurance segment primarily related to the 2015 and 2016 accident years and the net favorable loss development recognized in the Segregated Portfolio Cell Reinsurance segment primarily related to the 2015 through 2018 accident years. The net unfavorable loss development recognized in the Specialty P&amp;C segment primarily related to accident years 2016 through 2018 . For additional information regarding ProAssurance's reserve for losses, see Note 1 and Note 8 of the Notes to Consolidated Financial Statements included in ProAssurance's December 31, 2019 report on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in Note 1 of the Notes to Consolidated Financial Statements in ProAssurance's December 31, 2019 Form 10-K. ProAssurance also has other direct actions against the Company unrelated to its claims activity which are evaluated and accounted for as a part of other liabilities. For these corporate legal actions, the Company evaluates each case separately and establishes what it believes is an appropriate reserve based on GAAP guidance related to contingent liabilities. As of September 30, 2020 there were no material reserves established for corporate legal actions. As a member of Lloyd's, ProAssurance has obligations to Syndicate 1729 and Syndicate 6131 including a Syndicate Credit Agreement and FAL requirements. The Syndicate Credit Agreement is an unconditional revolving credit agreement to the Premium Trust Fund of Syndicate 1729 for the purpose of providing working capital with maximum permitted borrowings of £30.0 million (approximately $38.8 million as of September 30, 2020 ). The Syndicate Credit Agreement has a maturity date of December 31, 2021 and contains an annual auto-renewal feature which allows for ProAssurance to elect to non-renew if notice is given at least 30 days prior to the next auto-renewal date, which is one year prior to the maturity date. Under the Syndicate Credit Agreement , advances bear interest at 3.8% annually and may be repaid at any time but are repayable upon demand after December 31, 2021 , subject to extension through the auto-renewal feature. As of September 30, 2020 , there were no outstanding borrowings under the Syndicate Credit Agreement . ProAssurance provides FAL to support underwriting by Syndicate 1729 and Syndicate 6131 and is comprised of investment securities and cash and cash equivalents deposited with Lloyd's with a total fair value of approximately $105.8 million at September 30, 2020 (see Note 3 ). During the third quarter of 2020, ProAssurance received a return of approximately $32.3 million of cash and cash equivalents from its FAL balances given the Company's reduced participation in the results of Syndicate 1729 for the 2020 underwriting year to 29% from 61% . ProAssurance has entered into financial instrument transactions that may present off-balance sheet credit risk or market risk. These transactions include a short-term loan commitment and commitments to provide funding to non-public investment entities. Under the short-term loan commitment, ProAssurance has agreed to advance funds on a 30 day basis to a counterparty provided there is no violation of any condition established in the contract. As of September 30, 2020 , ProAssurance had total funding commitments related to non-public investment entities as well as the short-term loan commitment of approximately $203.8 million which included the amount at risk if the full short-term loan is extended and the counterparties default. However, the credit risk associated with the short-term loan commitment is minimal as the counterparties to the contract are highly rated commercial institutions and to-date have been performing in accordance with their contractual obligations. ProAssurance’s expected credit losses associated with this short-term loan commitment were nominal in amount as of September 30, 2020 . In October 2018, ProAssurance entered into an agreement with a company for a minimum commitment of two years to provide data analytics services for certain product lines within the Company's HCPL book of business. In October 2020, ProAssurance executed an amendment to this agreement which extended the commitment an additional one year for an annual fee of approximately $2.4 million and additional variable quarterly incentive fees based on service utilization metrics prescribed in the contract. In addition, the amended agreement includes an optional three-month extension feature if notice is given at least 30 days prior to the end of the contract. ProAssurance incurred operating expenses associated with this agreement of $1.2 million and $3.6 million during the three and nine months ended September 30, 2020 , respectively, and $1.4 million and $3.7 million for the same respective periods of 2019 . As of September 30, 2020 , the remaining commitment under this agreement was estimated to be approximately $2.5 million , which includes estimated variable quarterly incentive fees. ProAssurance has entered into a definitive agreement to acquire NORCAL , an underwriter of medical professional liability insurance, subject to the demutualization of NORCAL Mutual , NORCAL 's ultimate controlling party. Given the various remaining regulatory approvals required, both companies are targeting to close the transaction in early 2021. Subject to NORCAL’s conversion from a mutual company to a stock company, ProAssurance has agreed to acquire 100% of the converted company stock in exchange for base consideration of $450 million and contingent consideration of up to an additional $150 million depending on the development of NORCAL’s ultimate losses over a three-year period following the acquisition date. The actual final cost of the transaction could vary due to the ability of NORCAL’s policyholders to elect forms of consideration other than stock in the demutualization transaction as provided by California law. Those alternative consideration options are tied to an appraised value of NORCAL as determined by the California insurance regulator rather than the price per share ProAssurance has agreed to pay for 100% of NORCAL assuming that all policyholders elect to receive stock. Further, the transaction is subject to a number of closing conditions, including a maximum threshold for one of the alternative forms of consideration in the demutualization, a minimum threshold for the number of NORCAL shares tendered to ProAssurance, and various required regulatory approvals. The Agreement and Plan of Acquisition was previously filed as Exhibit 10.1 to ProAssurance's March 31, 2020 report on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ProAssurance is involved in a number of operating leases primarily for office facilities. Office facility leases have remaining lease terms ranging from one year to twelve years ; some of which include options to extend the leases for up to ten years , and some of which include an option to terminate the lease within one year. ProAssurance subleases certain office facilities to third parties and classifies these leases as operating leases. The following table provides a summary of the components of net lease expense as well as the reporting location in the Condensed Consolidated Statements of Income and Comprehensive Income for the three and nine months ended September 30, 2020 and 2019 . (In thousands) Location in the Condensed Consolidated Statements of Income and Comprehensive Income Three Months Ended September 30 Nine Months Ended September 30 2020 2019 2020 2019 Operating lease expense (1) Operating expense $ 905 $ 1,184 $ 3,421 $ 3,112 Sublease income (2) Other income (42 ) (38 ) (118 ) (114 ) Net lease expense $ 863 $ 1,146 $ 3,303 $ 2,998 (1) Includes short-term lease costs and variable lease costs, if applicable. For the three and nine months ended September 30, 2020 and 2019 , no short-term lease costs were recognized and variable lease costs were nominal in amount. (2) Sublease income excludes rental income from owned properties of $0.7 million and $1.9 million during each of the three and nine months ended September 30, 2020 and 2019 , respectively, which is included in other income. See “Item 2. Properties” in ProAssurance's December 31, 2019 report on Form 10-K for a listing of currently owned properties. The following table provides supplemental lease information for operating leases on the Condensed Consolidated Balance Sheet as of September 30, 2020 and December 31, 2019 . ($ in thousands) September 30, 2020 December 31, 2019 Operating lease ROU assets $ 18,925 $ 21,074 Operating lease liabilities $ 20,194 $ 22,051 Weighted-average remaining lease term 8.44 years 8.74 years Weighted-average discount rate 3.04 % 3.08 % The following table provides supplemental lease information for the Condensed Consolidated Statements of Cash Flows for the nine months ended September 30, 2020 and 2019 . Nine Months Ended September 30 (In thousands) 2020 2019 Cash paid for amounts included in the measurement of lease liabilities: Operating cash flows from operating leases $ 292 $ 735 The following table is a schedule of remaining future minimum lease payments for operating leases that had an initial or remaining non-cancellable lease term in excess of one year as of September 30, 2020 . (In thousands) 2020 $ 1,092 2021 4,061 2022 3,175 2023 2,473 2024 1,887 Thereafter 10,244 Total future minimum lease payments 22,932 Less: Imputed interest 2,738 Total operating lease liabilities $ 20,19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ProAssurance’s outstanding debt consisted of the following: (In thousands) September 30, December 31, Senior Notes due 2023, unsecured, interest at 5.3% annually $ 250,000 $ 250,000 Mortgage Loans, outstanding borrowings are secured by first priority liens on two office buildings, and bear an interest rate of three-month LIBOR plus 1.325% (1.64% and 3.21%, respectively) determined on a quarterly basis. 36,489 37,617 Total principal 286,489 287,617 Less unamortized debt issuance costs 1,499 1,796 Debt less unamortized debt issuance costs $ 284,990 $ 285,821 Revolving Credit Agreement ProAssurance has a Revolving Credit Agreement , which expires November 2024 , that may be used for general corporate purposes, including, but not limited to, short-term working capital, share repurchases as authorized by the Board and support for other activities. ProAssurance's Revolving Credit Agreement permits borrowings up to $250 million , and has available a $50 million accordion feature which, if successfully subscribed, would expand the permitted borrowings to a maximum of $300 million . As of September 30, 2020 and December 31, 2019 , there were no outstanding borrowings on the Revolving Credit Agreement . Covenant Compliance There are no financial covenants associated with the Senior Notes due 2023. The Revolving Credit Agreement contains customary representations, covenants and events constituting default, and remedies for default. The Revolving Credit Agreement also defines financial covenants regarding permitted leverage ratios. ProAssurance is currently in compliance with all covenants of the Revolving Credit Agreement . The Mortgage Loans contain customary representations, covenants and events constituting default, and remedies for default. The Mortgage Loans also define a financial covenant regarding a permitted leverage ratio for each of the two ProAssurance subsidiaries that entered into the Mortgage Loans. ProAssurance's subsidiaries are currently in compliance with the financial covenant of the Mortgage Loans. Additional Information For additional information regarding ProAssurance's debt, see Note 11 of the Notes to Consolidated Financial Statements included in ProAssurance's December 31, 2019 report on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3" t="inlineStr">
        <is>
          <t>Equity [Abstract]</t>
        </is>
      </c>
    </row>
    <row r="4">
      <c r="A4" s="4" t="inlineStr">
        <is>
          <t>Shareholders' Equity</t>
        </is>
      </c>
      <c r="B4" s="4" t="inlineStr">
        <is>
          <t>Shareholders’ Equity At September 30, 2020 and December 31, 2019 , ProAssurance had 100 million shares of authorized common stock and 50 million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ProAssurance declared cash dividends of $0.31 per share during the first quarter of 2020 , $0.05 per share during each of the second and third quarters of 2020 and $0.31 per share during each of the first three quarters of 2019 . Dividends declared during the 2020 and 2019 nine-month period s totaled $22.1 million and $50.0 million , respectively. Given the Company’s current earnings profile, the effects that underlying conditions in the broader insurance marketplace continue to have on the Company’s results and the uncertainties introduced by the COVID-19 pandemic, the Board made the decision to reduce the quarterly cash dividend from $0.31 per share to $0.05 per share, beginning with the dividend declared during the second quarter of 2020. Any decision to pay future cash dividends is subject to the Board’s final determination after a comprehensive review of financial performance, future expectations and other factors deemed relevant by the Board. At September 30, 2020 , Board authorizations for the repurchase of common shares or the retirement of outstanding debt of $110 million remained available for use. ProAssurance did no t repurchase any common shares during the nine months ended September 30, 2020 and 2019 . Share-based compensation expense and related tax benefits were as follows: Three Months Ended September 30 Nine Months Ended September 30 (In thousands) 2020 2019 2020 2019 Share-based compensation expense $ 1,020 $ 3 $ 3,052 $ 2,323 Related tax benefits $ 214 $ 1 $ 641 $ 488 ProAssurance awarded approximately 112,000 restricted share units and 39,000 base performance share units to employees in February 2020 . The fair value of each unit awarded was estimated at $29.18 , equal to the market value of a ProAssurance common share on the date of grant less the estimated present value of expected dividends during the vesting period. The majority of awards are charged to expense as an increase to additional paid-in capital over the service period (generally the vesting period) associated with the award. However, a nominal amount of awards are recorded as a liability as they are structured to be settled in cash. Restricted share units and performance share units vest in their entirety at the end of a three -year period following the grant date based on a continuous service requirement and, for performance share units, achievement of a performance objective. Partial vesting is permitted for retirees. For equity classified awards, a ProAssurance common share is issued for each unit once vesting requirements are met, except that units sufficient to satisfy required tax withholdings are paid in cash. The number of common shares issued for performance share units varies from 50% to 200% of base awards depending upon the degree to which stated performance objectives are achieved. ProAssurance issued approximately 47,000 common shares to employees in February 2020 related to restricted share units granted in 2017. Liability classified awards, which are nominal in amount, are settled in cash at the end of the vesting period. Other Comprehensive Income (Loss) and Accumulated Other Comprehensive Income (Loss) The following tables provide a detailed breakout of the components of AOCI and the amounts reclassified from AOCI to net income (loss). The tax effects of all amounts in the tables below, except for an immaterial amount of unrealized gains and losses on available-for-sale securities held at the Company's U.K. subsidiary, were computed using the enacted U.S. federal corporate tax rate of 21% . For the three and nine months ended September 30, 2020 , OCI included a deferred tax expense of $1.9 million and $7.7 million , respectively, as compared to $2.0 million and $15.0 million for the same respective periods of 2019 . The changes in the balance of each component of AOCI for the three and nine months ended September 30, 2020 and 2019 were as follows: (In thousands) Unrealized Investment Gains (Losses) Non-credit Impairments Unrecognized Change in Defined Benefit Plan Liabilities* Accumulated Other Comprehensive Income (Loss) Balance July 1, 2020 $ 61,912 $ (704 ) $ (78 ) $ 61,130 OCI, before reclassifications, net of tax 9,505 — (22 ) 9,483 Amounts reclassified from AOCI, net of tax (2,975 ) 647 — (2,328 ) Net OCI, current period 6,530 647 (22 ) 7,155 Balance September 30, 2020 $ 68,442 $ (57 ) $ (100 ) $ 68,285 (In thousands) Unrealized Investment Gains (Losses) Non-credit Impairments Unrecognized Change in Defined Benefit Plan Liabilities* Accumulated Other Comprehensive Income (Loss) Balance December 31, 2019 $ 37,333 $ (300 ) $ (78 ) $ 36,955 OCI, before reclassifications, net of tax 37,199 (187 ) (22 ) 36,990 Amounts reclassified from AOCI, net of tax (6,090 ) 430 — (5,660 ) Net OCI, current period 31,109 243 (22 ) 31,330 Balance September 30, 2020 $ 68,442 $ (57 ) $ (100 ) $ 68,285 (In thousands) Unrealized Investment Gains (Losses) Non-credit Impairments Unrecognized Change in Defined Benefit Plan Liabilities* Accumulated Other Comprehensive Income (Loss) Balance July 1, 2019 $ 31,988 $ (190 ) $ (69 ) $ 31,729 OCI, before reclassifications, net of tax 7,834 (29 ) (5 ) 7,800 Amounts reclassified from AOCI, net of tax (395 ) — — (395 ) Net OCI, current period 7,439 (29 ) (5 ) 7,405 Balance September 30, 2019 $ 39,427 $ (219 ) $ (74 ) $ 39,134 (In thousands) Unrealized Investment Gains (Losses) Non-credit Impairments Unrecognized Change in Defined Benefit Plan Liabilities* Accumulated Other Comprehensive Income (Loss) Balance December 31, 2018 $ (16,733 ) $ (121 ) $ (57 ) $ (16,911 ) OCI, before reclassifications, net of tax 57,311 (98 ) (17 ) 57,196 Amounts reclassified from AOCI, net of tax (1,151 ) — — (1,151 ) Net OCI, current period 56,160 (98 ) (17 ) 56,045 Balance September 30, 2019 $ 39,427 $ (219 ) $ (74 ) $ 39,134 * Represents the reestimation of the defined benefit plan liability assumed in the Eastern acquisition. The defined benefit plan is frozen as to the earnings of additional benefits and the benefit plan liability is reestimated annual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 [Abstract]</t>
        </is>
      </c>
    </row>
    <row r="4">
      <c r="A4" s="4" t="inlineStr">
        <is>
          <t>Variable Interest Entities</t>
        </is>
      </c>
      <c r="B4" s="4" t="inlineStr">
        <is>
          <t>Variable Interest Entities ProAssurance holds passive interests in a number of entities that are considered to be VIE s under GAAP guidance. ProAssurance's VIE interests principally consist of interests in LP s/ LLC s formed for the purpose of achieving diversified equity and debt returns. ProAssurance's VIE interests, carried as a part of investment in unconsolidated subsidiaries, totaled $284.2 million at September 30, 2020 and $309.0 million at December 31, 2019 . ProAssurance does not have power over the activities that most significantly impact the economic performance of these VIE s and thus is not the primary beneficiary. Investments in entities where ProAssurance holds a greater than minor interest but does not hold a controlling interest are accounted for using the equity method. Therefore, ProAssurance has not consolidated these VIE s. ProAssurance’s involvement with each VIE is limited to its direct ownership interest in the VIE . Except for the funding commitments disclosed in Note 7 , ProAssurance has no arrangements with any of the VIE s to provide other financial support to or on behalf of the VIE . At September 30, 2020 , ProAssurance’s maximum loss exposure relative to these investments was limited to the carrying value of ProAssurance’s investment in the VI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Earnings (Loss) Per Share Diluted weighted average shares is calculated as basic weighted average shares plus the effect, calculated using the treasury stock method, of assuming that restricted share units, performance share units and purchase match units have vested. The following table provides a reconciliation between the Company's basic weighted average number of common shares outstanding to its diluted weighted average number of common shares outstanding: (In thousands, except per share data) Three Months Ended Nine Months Ended 2020 2019 2020 2019 Weighted average number of common shares outstanding, basic 53,889 53,762 53,854 53,732 Dilutive effect of securities: Restricted Share Units 29 73 41 69 Performance Share Units — — 1 13 Purchase Match Units — 21 — 17 Weighted average number of common shares outstanding, diluted 53,918 53,856 53,896 53,831 Effect of dilutive shares on earnings (loss) per share $ — $ — $ — $ — The diluted weighted average number of common shares outstanding for the three and nine months ended September 30, 2020 excludes approximately 177,000 and 119,000 , respectively, common share equivalents issuable under the Company's stock compensation plans, as their effect would be antidilutive. There were no antidilutive common share equivalents for the three and nine months ended September 30, 2019 . Dilutive common share equivalents are reflected in the earnings (loss) per share calculation while antidilutive common share equivalents are not reflected in the earnings (loss) per share calculation. For the three and nine months ended September 30, 2020 , all incremental common share equivalents were not included in the computation of diluted earnings (loss) per share because to do so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ProAssurance's segments are based on the Company's internal management reporting structure for which financial results are regularly evaluated by the Company's CODM to determine resource allocation and assess operating performance. The Company continually assesses its internal management reporting structure and information evaluated by its CODM to determine whether any changes have occurred that would impact its segment reporting structure. The Company operates in five segments that are organized around the nature of the products and services provided: Specialty P&amp;C, Workers' Compensation Insurance, Segregated Portfolio Cell Reinsurance, Lloyd's Syndicates and Corporate. A description of each of ProAssurance's five operating and reportable segments follows. Specialty P&amp;C includes professional liability insurance and medical technology liability insurance. Professional liability insurance is primarily comprised of medical professional liability products offered to healthcare providers and institutions. The Company also offers, to a lesser extent, professional liability insurance to attorneys and their firms. Medical technology liability insurance is offered to medical technology and life sciences companies that manufacture or distribute products including entities conducting human clinical trials. In addition, the Company also offers custom alternative risk solutions including loss portfolio transfers and captive cell programs for healthcare professional liability insureds. For the alternative market captive cell programs, the Specialty P&amp;C segment cedes either all or a portion of the premium to certain SPCs in the Company's Segregated Portfolio Cell Reinsurance segment. Workers' Compensation Insurance includes workers' compensation products provided to employers with 1,000 or fewer employees. The segment's products include guaranteed cost policies, policyholder dividend policies, retrospectively-rated policies, deductible polices and alternative market solutions. Alternative market products include program design, fronting, claims administration, risk management, SPC rental, asset management and SPC management services. Alternative market program premiums are 100% ceded to either SPCs in the Company's Segregated Portfolio Cell Reinsurance segment or, to a limited extent, to a captive insurer unaffiliated with ProAssurance. Segregated Portfolio Cell Reinsurance reflects the results (underwriting profit or loss, plus investment results, net of U.S. federal income taxes) of SPC s at Inova Re and Eastern Re , the Company's Cayman Islands SPC operations. Each SPC is owned, fully or in part, by an agency, group or association, and the results of the SPC s are due to the participants of that cell. ProAssurance participates to a varying degree in the results of selected SPC s. SPC results attributable to external cell participants are reflected as SPC dividend expense (income) in the Segregated Portfolio Cell Reinsurance segment and in ProAssurance's Condensed Consolidated Statements of Income and Comprehensive Income. In addition, the Segregated Portfolio Cell Reinsurance segment includes the investment results of the SPC s as the investments are solely for the benefit of the cell participants, and investment results attributable to external cell participants are reflected in the SPC dividend expense (income). The SPCs assume workers' compensation insurance, healthcare professional liability insurance or a combination of the two from the Company's Workers' Compensation Insurance and Specialty P&amp;C segments. Lloyd's Syndicates includes the results from ProAssurance's participation in Lloyd's of London Syndicate 1729 and its 100% participation in Syndicate 6131 . The results of this segment are normally reported on a quarter lag, except when information is available that is material to the current period. Furthermore, investment results associated with the majority of investment assets solely allocated to Lloyd's Syndicate operations and certain U.S. paid administrative expenses are reported concurrently as that information is available on an earlier time frame. For the 2020 underwriting year, ProAssurance decreased its participation in the results of Syndicate 1729 to 29% from 61% ; however, due to the quarter lag these changes were not reflected in the Company's results until the second quarter of 2020. Syndicate 6131 is an SPA that underwrites on a quota share basis with Syndicate 1729 . Effective July 1, 2020, Syndicate 6131 entered into a quota share reinsurance agreement with an unaffiliated insurer. Under this agreement, Syndicate 6131 will cede essentially half of the premium assumed from Syndicate 1729 to the unaffiliated insurer. Due to the quarter lag, the effect of this reinsurance arrangement will not be reflected in our results until the fourth quarter of 2020 . Syndicate 1729 underwrites risks over a wide range of property and casualty insurance and reinsurance lines in both the U.S. and international markets. Syndicate 6131 focuses on contingency and specialty property business, also within the U.S. and international markets. Corporate includes ProAssurance's investment operations, other than those reported in the Company's Segregated Portfolio Cell Reinsurance and Lloyd's Syndicates segments, interest expense and U.S. income taxes. The segment also includes non-premium revenues generated outside of the Company's insurance entities and corporate expenses. The accounting policies of the segments are the same as those described in Note 1 of the Notes to Consolidated Financial Statements in ProAssurance’s December 31, 2019 report on Form 10-K and Note 1 herein. ProAssurance evaluates the performance of its Specialty P&amp;C and Workers' Compensation Insurance segments based on before tax underwriting profit or loss. ProAssurance evaluates the performance of its Segregated Portfolio Cell Reinsurance segment based on operating profit or loss, which includes investment results of investment assets solely allocated to SPC operations, net of U.S. federal income taxes. Performance of the Lloyd's Syndicates segment is evaluated based on operating profit or loss, which includes investment results of investment assets solely allocated to Lloyd's Syndicate operations, net of U.K. income tax expense. Performance of the Corporate segment is evaluated based on the contribution made to consolidated after-tax results. ProAssurance accounts for inter-segment transactions as if the transactions were to third parties at current market prices. Assets are not allocated to segments because investments, other than the investments discussed above that are solely allocated to the Segregated Portfolio Cell Reinsurance and Lloyd's Syndicates segments, and other assets are not managed at the segment level. The tabular information that follows shows the financial results of the Company's reportable segments reconciled to results reflected in the Condensed Consolidated Statements of Income and Comprehensive Income. ProAssurance does not consider asset impairments, including goodwill and intangible asset impairments, in assessing the financial performance of its operating and reportable segments, and thus are included in the reconciliation of segment results to consolidated results. Financial results by segment were as follows: Three Months Ended September 30, 2020 (In thousands) Specialty P&amp;C Workers' Compensation Insurance Segregated Portfolio Cell Reinsurance Lloyd's Syndicates Corporate Inter-segment Eliminations Consolidated Net premiums earned $ 117,849 $ 42,516 $ 16,052 $ 18,142 $ — $ — $ 194,559 Net investment income — — 273 951 15,700 — 16,924 Equity in earnings (loss) of unconsolidated subsidiaries — — — — 4,853 — 4,853 Net realized gains (losses) — — 1,495 489 6,854 — 8,838 Other income (expense) (1) 726 441 12 411 775 (642 ) 1,723 Net losses and loss adjustment expenses (102,951 ) (26,455 ) (6,858 ) (9,317 ) — — (145,581 ) Underwriting, policy acquisition and operating expenses (1) (28,074 ) (14,983 ) (5,036 ) (6,938 ) (5,044 ) 642 (59,433 ) SPC U.S. federal income tax expense (2) — — (871 ) — — — (871 ) SPC dividend (expense) income — — (3,854 ) — — — (3,854 ) Interest expense — — — — (3,881 ) — (3,881 ) Income tax benefit (expense) — — — — (2,141 ) — (2,141 ) Segment results $ (12,450 ) $ 1,519 $ 1,213 $ 3,738 $ 17,116 $ — $ 11,136 Reconciliation of segments to consolidated results: Goodwill impairment (161,115 ) Net income (loss) $ (149,979 ) Significant non-cash items: Goodwill impairment $ — $ — $ — $ — $ — $ — $ 161,115 Depreciation and amortization, net of accretion $ 2,669 $ 923 $ 210 $ 3 $ 2,540 $ — $ 6,345 Nine Months Ended September 30, 2020 (In thousands) Specialty P&amp;C Workers' Compensation Insurance Segregated Portfolio Cell Reinsurance Lloyd's Syndicates Corporate Inter-segment Eliminations Consolidated Net premiums earned $ 365,305 $ 129,437 $ 49,780 $ 61,186 $ — $ — $ 605,708 Net investment income — — 832 3,236 51,809 — 55,877 Equity in earnings (loss) of unconsolidated subsidiaries — — — — (22,065 ) — (22,065 ) Net realized gains (losses) — — 894 1,100 (1,844 ) — 150 Other income (expense) (1) 3,515 1,717 203 219 1,813 (1,799 ) 5,668 Net losses and loss adjustment expenses (373,442 ) (84,648 ) (23,890 ) (39,432 ) — — (521,412 ) Underwriting, policy acquisition and operating expenses (1) (82,894 ) (42,604 ) (15,474 ) (23,373 ) (17,632 ) 1,799 (180,178 ) SPC U.S. federal income tax expense (2) — — (1,573 ) — — — (1,573 ) SPC dividend (expense) income — — (7,988 ) — — — (7,988 ) Interest expense — — — — (11,725 ) — (11,725 ) Income tax benefit (expense) — — — 29 48,592 — 48,621 Segment results $ (87,516 ) $ 3,902 $ 2,784 $ 2,965 $ 48,948 $ — $ (28,917 ) Reconciliation of segments to consolidated results: Goodwill impairment (161,115 ) Net income (loss) $ (190,032 ) Significant non-cash items: Goodwill impairment $ — $ — $ — $ — $ — $ — $ 161,115 Depreciation and amortization, net of accretion $ 5,930 $ 2,771 $ 371 $ 26 $ 7,070 $ — $ 16,168 Three Months Ended September 30, 2019 (In thousands) Specialty P&amp;C Workers' Compensation Insurance Segregated Portfolio Cell Reinsurance Lloyd's Syndicates Corporate Inter-segment Eliminations Consolidated Net premiums earned $ 125,237 $ 49,477 $ 19,779 $ 21,295 $ — $ — $ 215,788 Net investment income — — 445 1,077 22,159 — 23,681 Equity in earnings (loss) of unconsolidated subsidiaries — — — — (1,277 ) — (1,277 ) Net realized gains (losses) — — (98 ) 285 947 — 1,134 Other income (expense) (1) 1,858 494 176 (165 ) 963 (778 ) 2,548 Net losses and loss adjustment expenses (107,573 ) (32,356 ) (9,778 ) (11,907 ) — — (161,614 ) Underwriting, policy acquisition and operating expenses (1) (29,700 ) (14,895 ) (5,951 ) (9,411 ) (2,682 ) 778 (61,861 ) SPC U.S. federal income tax expense (2) — — — — — — — SPC dividend (expense) income — — (3,621 ) — — — (3,621 ) Interest expense — — — — (4,274 ) — (4,274 ) Income tax benefit (expense) — — — 161 6,528 — 6,689 Segment results $ (10,178 ) $ 2,720 $ 952 $ 1,335 $ 22,364 $ — $ 17,193 Net income (loss) $ 17,193 Significant non-cash items: Depreciation and amortization, net of accretion $ 1,568 $ 957 $ (59 ) $ (1 ) $ 1,955 $ — $ 4,420 Nine Months Ended September 30, 2019 (In thousands) Specialty P&amp;C Workers' Compensation Insurance Segregated Portfolio Cell Reinsurance Lloyd's Syndicates Corporate Inter-segment Eliminations Consolidated Net premiums earned $ 375,315 $ 141,990 $ 58,566 $ 57,215 $ — $ — $ 633,086 Net investment income — — 1,261 3,282 65,495 — 70,038 Equity in earnings (loss) of unconsolidated subsidiaries — — — — (7,240 ) — (7,240 ) Net realized gains (losses) — — 1,949 725 44,390 — 47,064 Other income (expense) (1) 4,536 1,948 397 (278 ) 2,701 (1,885 ) 7,419 Net losses and loss adjustment expenses (321,248 ) (93,424 ) (40,496 ) (34,640 ) — — (489,808 ) Underwriting, policy acquisition and operating expenses (1) (89,177 ) (43,456 ) (17,091 ) (25,445 ) (12,676 ) 1,885 (185,960 ) SPC U.S. federal income tax expense (2) — — — — — — — SPC dividend (expense) income — — (1,375 ) — — — (1,375 ) Interest expense — — — — (12,850 ) — (12,850 ) Income tax benefit (expense) — — — 161 (157 ) — 4 Segment results $ (30,574 ) $ 7,058 $ 3,211 $ 1,020 $ 79,663 $ — $ 60,378 Net income (loss) $ 60,378 Significant non-cash items: Depreciation and amortization, net of accretion $ 4,927 $ 2,893 $ (45 ) $ (8 ) $ 6,306 $ — $ 14,073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 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September 30 Nine Months Ended September 30 (In thousands) 2020 2019 2020 2019 Specialty P&amp;C Segment Gross premiums earned: HCPL $ 101,785 $ 109,484 $ 317,088 $ 325,245 Small Business Unit 26,372 27,920 77,937 82,341 Medical Technology Liability 8,749 8,519 25,918 25,177 Other 138 591 671 1,936 Ceded premiums earned (19,195 ) (21,277 ) (56,309 ) (59,384 ) Segment net premiums earned 117,849 125,237 365,305 375,315 Workers' Compensation Insurance Segment Gross premiums earned: Traditional business 45,620 53,156 138,628 152,477 Alternative market business 17,187 21,247 53,221 63,084 Ceded premiums earned (20,291 ) (24,926 ) (62,412 ) (73,571 ) Segment net premiums earned 42,516 49,477 129,437 141,990 Segregated Portfolio Cell Reinsurance Segment Gross premiums earned: Workers' compensation (1) 16,476 20,579 51,178 61,305 HCPL (2) 1,699 1,399 5,099 4,071 Other — 240 — 480 Ceded premiums earned (2,123 ) (2,439 ) (6,497 ) (7,290 ) Segment net premiums earned 16,052 19,779 49,780 58,566 Lloyd's Syndicates Segment Gross premiums earned: Property and casualty (3) 22,777 26,399 77,309 72,225 Ceded premiums earned (4,635 ) (5,104 ) (16,123 ) (15,010 ) Segment net premiums earned 18,142 21,295 61,186 57,215 Consolidated net premiums earned $ 194,559 $ 215,788 $ 605,708 $ 633,086 (1) Premium for all periods is assumed from the Workers' Compensation Insurance segment. (2) Premium for all periods is assumed from the Specialty P&amp;C segment. (3) Includes a nominal amount of premium assumed from the Specialty P&amp;C segment for the nine months ended September 30,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Investments</t>
        </is>
      </c>
    </row>
    <row r="3">
      <c r="A3" s="4" t="inlineStr">
        <is>
          <t>Fixed maturities, available-for-sale, at fair value (amortized cost, $2,298,913 and $2,241,304, respectively; allowance for expected credit losses, $552 as of current period end)</t>
        </is>
      </c>
      <c r="B3" s="6" t="n">
        <v>2386085</v>
      </c>
      <c r="C3" s="6" t="n">
        <v>2288785</v>
      </c>
    </row>
    <row r="4">
      <c r="A4" s="4" t="inlineStr">
        <is>
          <t>Fixed maturities, trading, at fair value (cost, $52,357 and $46,772, respectively)</t>
        </is>
      </c>
      <c r="B4" s="5" t="n">
        <v>53081</v>
      </c>
      <c r="C4" s="5" t="n">
        <v>47284</v>
      </c>
    </row>
    <row r="5">
      <c r="A5" s="4" t="inlineStr">
        <is>
          <t>Equity investments, at fair value (cost, $127,719 and $227,873, respectively)</t>
        </is>
      </c>
      <c r="B5" s="5" t="n">
        <v>129385</v>
      </c>
      <c r="C5" s="5" t="n">
        <v>250552</v>
      </c>
    </row>
    <row r="6">
      <c r="A6" s="4" t="inlineStr">
        <is>
          <t>Short-term investments</t>
        </is>
      </c>
      <c r="B6" s="5" t="n">
        <v>377539</v>
      </c>
      <c r="C6" s="5" t="n">
        <v>339907</v>
      </c>
    </row>
    <row r="7">
      <c r="A7" s="4" t="inlineStr">
        <is>
          <t>Business owned life insurance</t>
        </is>
      </c>
      <c r="B7" s="5" t="n">
        <v>67393</v>
      </c>
      <c r="C7" s="5" t="n">
        <v>66112</v>
      </c>
    </row>
    <row r="8">
      <c r="A8" s="4" t="inlineStr">
        <is>
          <t>Investment in unconsolidated subsidiaries</t>
        </is>
      </c>
      <c r="B8" s="5" t="n">
        <v>312848</v>
      </c>
      <c r="C8" s="5" t="n">
        <v>358820</v>
      </c>
    </row>
    <row r="9">
      <c r="A9" s="4" t="inlineStr">
        <is>
          <t>Other investments (at fair value, $37,714 and $36,018, respectively, otherwise at cost or amortized cost)</t>
        </is>
      </c>
      <c r="B9" s="5" t="n">
        <v>40650</v>
      </c>
      <c r="C9" s="5" t="n">
        <v>38949</v>
      </c>
    </row>
    <row r="10">
      <c r="A10" s="4" t="inlineStr">
        <is>
          <t>Total Investments</t>
        </is>
      </c>
      <c r="B10" s="5" t="n">
        <v>3366981</v>
      </c>
      <c r="C10" s="5" t="n">
        <v>3390409</v>
      </c>
    </row>
    <row r="11">
      <c r="A11" s="4" t="inlineStr">
        <is>
          <t>Cash and cash equivalents</t>
        </is>
      </c>
      <c r="B11" s="5" t="n">
        <v>231948</v>
      </c>
      <c r="C11" s="5" t="n">
        <v>175369</v>
      </c>
    </row>
    <row r="12">
      <c r="A12" s="4" t="inlineStr">
        <is>
          <t>Premiums receivable, net</t>
        </is>
      </c>
      <c r="B12" s="5" t="n">
        <v>237894</v>
      </c>
      <c r="C12" s="5" t="n">
        <v>249540</v>
      </c>
    </row>
    <row r="13">
      <c r="A13" s="4" t="inlineStr">
        <is>
          <t>Receivable from reinsurers on paid losses and loss adjustment expenses</t>
        </is>
      </c>
      <c r="B13" s="5" t="n">
        <v>13697</v>
      </c>
      <c r="C13" s="5" t="n">
        <v>12739</v>
      </c>
    </row>
    <row r="14">
      <c r="A14" s="4" t="inlineStr">
        <is>
          <t>Receivable from reinsurers on unpaid losses and loss adjustment expenses</t>
        </is>
      </c>
      <c r="B14" s="5" t="n">
        <v>391637</v>
      </c>
      <c r="C14" s="5" t="n">
        <v>390708</v>
      </c>
    </row>
    <row r="15">
      <c r="A15" s="4" t="inlineStr">
        <is>
          <t>Prepaid reinsurance premiums</t>
        </is>
      </c>
      <c r="B15" s="5" t="n">
        <v>45159</v>
      </c>
      <c r="C15" s="5" t="n">
        <v>42796</v>
      </c>
    </row>
    <row r="16">
      <c r="A16" s="4" t="inlineStr">
        <is>
          <t>Deferred policy acquisition costs</t>
        </is>
      </c>
      <c r="B16" s="5" t="n">
        <v>53038</v>
      </c>
      <c r="C16" s="5" t="n">
        <v>55567</v>
      </c>
    </row>
    <row r="17">
      <c r="A17" s="4" t="inlineStr">
        <is>
          <t>Deferred tax asset, net</t>
        </is>
      </c>
      <c r="B17" s="5" t="n">
        <v>59585</v>
      </c>
      <c r="C17" s="5" t="n">
        <v>44387</v>
      </c>
    </row>
    <row r="18">
      <c r="A18" s="4" t="inlineStr">
        <is>
          <t>Real estate, net</t>
        </is>
      </c>
      <c r="B18" s="5" t="n">
        <v>29990</v>
      </c>
      <c r="C18" s="5" t="n">
        <v>30410</v>
      </c>
    </row>
    <row r="19">
      <c r="A19" s="4" t="inlineStr">
        <is>
          <t>Operating lease ROU assets</t>
        </is>
      </c>
      <c r="B19" s="5" t="n">
        <v>18925</v>
      </c>
      <c r="C19" s="5" t="n">
        <v>21074</v>
      </c>
    </row>
    <row r="20">
      <c r="A20" s="4" t="inlineStr">
        <is>
          <t>Intangible assets, net</t>
        </is>
      </c>
      <c r="B20" s="5" t="n">
        <v>67284</v>
      </c>
      <c r="C20" s="5" t="n">
        <v>70757</v>
      </c>
    </row>
    <row r="21">
      <c r="A21" s="4" t="inlineStr">
        <is>
          <t>Goodwill</t>
        </is>
      </c>
      <c r="B21" s="5" t="n">
        <v>49610</v>
      </c>
      <c r="C21" s="5" t="n">
        <v>210725</v>
      </c>
    </row>
    <row r="22">
      <c r="A22" s="4" t="inlineStr">
        <is>
          <t>Other assets</t>
        </is>
      </c>
      <c r="B22" s="5" t="n">
        <v>126749</v>
      </c>
      <c r="C22" s="5" t="n">
        <v>111118</v>
      </c>
    </row>
    <row r="23">
      <c r="A23" s="4" t="inlineStr">
        <is>
          <t>Total Assets</t>
        </is>
      </c>
      <c r="B23" s="5" t="n">
        <v>4692497</v>
      </c>
      <c r="C23" s="5" t="n">
        <v>4805599</v>
      </c>
    </row>
    <row r="24">
      <c r="A24" s="3" t="inlineStr">
        <is>
          <t>Policy liabilities and accruals</t>
        </is>
      </c>
    </row>
    <row r="25">
      <c r="A25" s="4" t="inlineStr">
        <is>
          <t>Reserve for losses and loss adjustment expenses</t>
        </is>
      </c>
      <c r="B25" s="5" t="n">
        <v>2407488</v>
      </c>
      <c r="C25" s="5" t="n">
        <v>2346526</v>
      </c>
    </row>
    <row r="26">
      <c r="A26" s="4" t="inlineStr">
        <is>
          <t>Unearned premiums</t>
        </is>
      </c>
      <c r="B26" s="5" t="n">
        <v>415184</v>
      </c>
      <c r="C26" s="5" t="n">
        <v>413086</v>
      </c>
    </row>
    <row r="27">
      <c r="A27" s="4" t="inlineStr">
        <is>
          <t>Reinsurance premiums payable</t>
        </is>
      </c>
      <c r="B27" s="5" t="n">
        <v>46117</v>
      </c>
      <c r="C27" s="5" t="n">
        <v>52946</v>
      </c>
    </row>
    <row r="28">
      <c r="A28" s="4" t="inlineStr">
        <is>
          <t>Total Policy Liabilities</t>
        </is>
      </c>
      <c r="B28" s="5" t="n">
        <v>2868789</v>
      </c>
      <c r="C28" s="5" t="n">
        <v>2812558</v>
      </c>
    </row>
    <row r="29">
      <c r="A29" s="4" t="inlineStr">
        <is>
          <t>Operating lease liabilities</t>
        </is>
      </c>
      <c r="B29" s="5" t="n">
        <v>20194</v>
      </c>
      <c r="C29" s="5" t="n">
        <v>22051</v>
      </c>
    </row>
    <row r="30">
      <c r="A30" s="4" t="inlineStr">
        <is>
          <t>Other liabilities</t>
        </is>
      </c>
      <c r="B30" s="5" t="n">
        <v>188631</v>
      </c>
      <c r="C30" s="5" t="n">
        <v>173256</v>
      </c>
    </row>
    <row r="31">
      <c r="A31" s="4" t="inlineStr">
        <is>
          <t>Debt less unamortized debt issuance costs</t>
        </is>
      </c>
      <c r="B31" s="5" t="n">
        <v>284990</v>
      </c>
      <c r="C31" s="5" t="n">
        <v>285821</v>
      </c>
    </row>
    <row r="32">
      <c r="A32" s="4" t="inlineStr">
        <is>
          <t>Total Liabilities</t>
        </is>
      </c>
      <c r="B32" s="5" t="n">
        <v>3362604</v>
      </c>
      <c r="C32" s="5" t="n">
        <v>3293686</v>
      </c>
    </row>
    <row r="33">
      <c r="A33" s="3" t="inlineStr">
        <is>
          <t>Shareholders' Equity</t>
        </is>
      </c>
    </row>
    <row r="34">
      <c r="A34" s="4" t="inlineStr">
        <is>
          <t>Common shares (par value $0.01 per share, 100,000,000 shares authorized, 63,214,475 and 63,117,235 shares issued, respectively)</t>
        </is>
      </c>
      <c r="B34" s="5" t="n">
        <v>632</v>
      </c>
      <c r="C34" s="5" t="n">
        <v>631</v>
      </c>
    </row>
    <row r="35">
      <c r="A35" s="4" t="inlineStr">
        <is>
          <t>Additional paid-in capital</t>
        </is>
      </c>
      <c r="B35" s="5" t="n">
        <v>387386</v>
      </c>
      <c r="C35" s="5" t="n">
        <v>384551</v>
      </c>
    </row>
    <row r="36">
      <c r="A36" s="4" t="inlineStr">
        <is>
          <t>Accumulated other comprehensive income (loss) (net of deferred tax expense (benefit) of $17,488 and $9,795, respectively)</t>
        </is>
      </c>
      <c r="B36" s="5" t="n">
        <v>68285</v>
      </c>
      <c r="C36" s="5" t="n">
        <v>36955</v>
      </c>
    </row>
    <row r="37">
      <c r="A37" s="4" t="inlineStr">
        <is>
          <t>Retained earnings</t>
        </is>
      </c>
      <c r="B37" s="5" t="n">
        <v>1289552</v>
      </c>
      <c r="C37" s="5" t="n">
        <v>1505738</v>
      </c>
    </row>
    <row r="38">
      <c r="A38" s="4" t="inlineStr">
        <is>
          <t>Treasury shares, at cost (9,325,180 shares as of each respective period end)</t>
        </is>
      </c>
      <c r="B38" s="5" t="n">
        <v>-415962</v>
      </c>
      <c r="C38" s="5" t="n">
        <v>-415962</v>
      </c>
    </row>
    <row r="39">
      <c r="A39" s="4" t="inlineStr">
        <is>
          <t>Total Shareholders' Equity</t>
        </is>
      </c>
      <c r="B39" s="5" t="n">
        <v>1329893</v>
      </c>
      <c r="C39" s="5" t="n">
        <v>1511913</v>
      </c>
    </row>
    <row r="40">
      <c r="A40" s="4" t="inlineStr">
        <is>
          <t>Total Liabilities and Shareholders' Equity</t>
        </is>
      </c>
      <c r="B40" s="6" t="n">
        <v>4692497</v>
      </c>
      <c r="C40" s="6" t="n">
        <v>4805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include the accounts of ProAssurance Corporation and its consolidat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nine months ended September 30, 2020 are not necessarily indicative of the results that may be expected for the year ending December 31, 2020 . The accompanying Condensed Consolidated Financial Statements should be read in conjunction with the Consolidated Financial Statements and Notes contained in ProAssurance’s December 31, 2019 report on Form 10-K. ProAssurance operates in five reportable segments as follows: Specialty P&amp;C , Workers' Compensation Insurance, Segregated Portfolio Cell Reinsurance, Lloyd's Syndicates and Corporate. For more information on the Company's segment reporting, including the nature of products and services provided and financial information by segment, refer to Note 13 .</t>
        </is>
      </c>
    </row>
    <row r="5">
      <c r="A5" s="4" t="inlineStr">
        <is>
          <t>Use of Estimates</t>
        </is>
      </c>
      <c r="B5" s="4" t="inlineStr">
        <is>
          <t>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 As a result of the COVID-19 pandemic, the Company is reevaluating certain of these estimates and assumptions which could result in material changes to its results of operations including, but not limited to, higher losses and loss adjustment expenses, lower premium volume, asset impairment charges, declines in investment valuations, reductions in audit premium estimates, deferred tax valuation allowances and increases in the allowance for expected credit losses related to available-for-sale securities, premiums receivable and reinsurance receivables. The extent to which the COVID-19 pandemic impacts the Company's business, results of operations and financial condition will depend on future developments, which are highly uncertain and cannot be predicted. These factors include, but are not limited to, the duration, spread, severity, reemergence or mutation of the COVID-19 pandemic, development and wide-scale distribution of medicines or vaccines that effectively treat the virus, the effects of the COVID-19 pandemic on the Company's insureds, the loss environment, the healthcare industry, the labor market and Lloyd's, the actions and stimulus measures taken by governments and governmental agencies, and to what extent normal economic and operating conditions can resume. Even after the COVID-19 pandemic has subsided, the Company may experience an impact to its business as a result of any economic recession that has occurred or may occur in the future. Except as added below, the significant accounting policies followed by ProAssurance in making estimates that materially affect financial reporting are summarized in Note 1 of the Notes to Consolidated Financial Statements in ProAssurance’s December 31, 2019</t>
        </is>
      </c>
    </row>
    <row r="6">
      <c r="A6" s="4" t="inlineStr">
        <is>
          <t>Credit Losses</t>
        </is>
      </c>
      <c r="B6" s="4" t="inlineStr">
        <is>
          <t>ProAssurance's premiums receivable and reinsurance receivables are exposed to credit losses but to-date have not experienced any significant amount of credit losses. ProAssurance measures expected credit losses on its premiums receivables and reinsurance receivables on a collective (pool) basis when similar risk characteristics exist, and the Company will reassess its pools each reporting period to ensure all receivables within the pool continue to share similar risk characteristics. If the Company determines that a receivable does not share risk characteristics with its other receivables within a pool, it will evaluate that receivable for expected credit losses on an individual basis. ProAssurance measures expected credit losses associated with its premium receivables at the segment level as each segment’s premium receivables share similar risk characteristics including term, type of financial asset and similar historical and expected credit loss patterns. ProAssurance measures expected credit losses associated with its reinsurance receivables (related to both paid and unpaid losses) at the consolidated level as its reinsurance receivables share similar risk characteristics including type of financial asset, type of industry and similar historical and expected credit loss patterns. ProAssurance measures expected credit losses over the contractual term of each pool utilizing a loss rate method. Historical internal credit loss experience for each pool is the basis for the Company’s assessment of expected credit losses; however, the Company may also consider historical credit loss information from external sources. In addition to historical credit loss data, the Company also considers reasonable and supportable forecasts of future economic conditions in its estimate of expected credit losses by utilizing industry and macroeconomic factors that it believes most relevant to the collectability of each pool. ProAssurance’s premiums receivable on its Condensed Consolidated Balance Sheet as of September 30, 2020 is reported net of the related allowance for expected credit losses of $6.6 million . The following tables present a roll forward of the allowance for expected credit losses related to the Company's premiums receivable for the three and nine months ended September 30, 2020 . (In thousands) Premiums Receivable, Net Allowance for Expected Credit Losses Balance, July 1, 2020 $ 234,840 $ 6,627 Provision for expected credit losses 123 Write offs charged against the allowance (404 ) Recoveries of amounts previously written off 270 Balance, September 30, 2020 $ 237,894 $ 6,616 (In thousands) Premiums Receivable, Net Allowance for Expected Credit Losses Balance, December 31, 2019 $ 249,540 $ 1,590 Cumulative-effect adjustment on January 1, 2020, before tax - ASU 2016-13 adoption 5,160 Provision for expected credit losses 616 Write offs charged against the allowance (1,078 ) Recoveries of amounts previously written off 328 Balance, September 30, 2020 $ 237,894 $ 6,616 ProAssurance’s expected credit losses associated with its reinsurance receivables (related to both paid and unpaid losses) were nominal in amount as of September 30, 2020 . ProAssurance has other financial assets and off-balance-sheet commitments that are exposed to credit losses; however, expected credit losses associated with these assets and commitments were nominal in amount as of September 30, 2020 .</t>
        </is>
      </c>
    </row>
    <row r="7">
      <c r="A7" s="4" t="inlineStr">
        <is>
          <t>Investments</t>
        </is>
      </c>
      <c r="B7" s="4" t="inlineStr">
        <is>
          <t>Impairments ProAssurance evaluates its available-for-sale investment securities, which at September 30, 2020 and December 31, 2019 consisted entirely of fixed maturity securities, on at least a quarterly basis for the purpose of determining whether declines in fair value below recorded cost basis represent a credit loss. The Company considers a credit loss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is expected to be recovered requires the Company to make assumptions regarding various matters affecting future cash flows. The choice of assumptions is subjective and requires the use of judgment. Actual credit losses experienced in future periods may differ from the Company’s estimates of those credit losses. Methodologies used to estimate the present value of expected cash flows are: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ProAssurance's assessment of the quality of the collateral underlying the loan; • failure of the issuer of the security to make scheduled interest or principal payments; • any changes to the rating of the security by a rating agency; • recoveries or additional declines in fair value subsequent to the balance sheet date; • adverse legal or regulatory events; • significant deterioration in the market environment that may affect the value of collateral (e.g. decline in real estate prices); • significant deterioration in economic conditions; and • disruption in the business model resulting from changes in technology or new entrants to the industry. If deemed appropriate and necessary, a discounted cash flow analysis is performed to confirm whether a credit loss exists and, if so, the amount of the credit loss. ProAssurance uses the single best estimate approach for available-for-sale debt securities and considers all reasonably available data points, including industry analyses, credit ratings, expected defaults and the remaining payment terms of the debt security. For fixed rate available-for-sale debt securities, cash flows are discounted at the security's effective interest rate implicit in the security at the date of acquisition. If the available-for-sale debt security’s contractual interest rate varies based on subsequent changes in an independent factor, such as an index or rate, for example, the prime rate, the LIBOR, or the U.S. Treasury bill weekly average, that security’s effective interest rate is calculated based on the factor as it changes over the life of the security. If ProAssurance intends to sell a debt security or believes it will more likely than not be required to sell a debt security before the amortized cost basis is recovered, any existing allowance will be written off against the security's amortized cost basis, with any remaining difference between the debt security's amortized cost basis and fair value recognized as an impairment loss in earnings. Exclusive of securities where there is an intent to sell or where it is not more likely than not that the security will be required to be sold before recovery of its amortized cost basis, impairment for debt securities is separated into a credit component and a non-credit component. The credit component of an impairment is the difference between the security’s amortized cost basis and the present value of its expected future cash flows, while the non-credit component is the remaining difference between the security’s fair value and the present value of expected future cash flows. An allowance for expected credit losses will be recorded for the expected credit losses through income and the non-credit component is recognized in OCI . The amount of impairment recognized is limited to the excess of the amortized cost over the fair value of the available-for-sale debt security.</t>
        </is>
      </c>
    </row>
    <row r="8">
      <c r="A8" s="4" t="inlineStr">
        <is>
          <t>Intangible Assets</t>
        </is>
      </c>
      <c r="B8" s="4" t="inlineStr">
        <is>
          <t xml:space="preserve">Intangible Assets Intangible assets with definite lives are amortized over the estimated useful life of the asset. Amortizable intangible assets primarily consist of policyholder relationships, renewal rights and trade names. Intangible assets with an indefinite life, primarily state licenses, are not amortized. Indefinite lived intangible assets are evaluated for impairment on an annual basis or upon the occurrence of certain triggering events or substantive changes in circumstances that indicate the intangible asset may be impaired. Amortizable intangible assets and other long-lived assets are tested for impairment at the asset group level upon the occurrence of certain triggering events or substantive changes in circumstances that indicate the carrying amount of the asset group may not be recoverable. An impairment loss is recognized when estimated undiscounted future cash flows expected to result from the use of the asset group are less than the carrying amounts of the related asset group. Impairment losses are measured as the amount by which the carrying amount of the asset groups exceed their fair values. The Company's asset groups generally correspond to the same level at which goodwill is tested for impairment. </t>
        </is>
      </c>
    </row>
    <row r="9">
      <c r="A9" s="4" t="inlineStr">
        <is>
          <t>Goodwill</t>
        </is>
      </c>
      <c r="B9" s="4" t="inlineStr">
        <is>
          <t xml:space="preserve">Goodwill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Goodwill is tested for impairment annually or more frequently if circumstances indicate an impairment may have occurred. The date of the Company's annual goodwill impairment testing is October 1. For the Company's last annual impairment test at October 1, 2019, the Company performed qualitative assessments that supported a conclusion that the fair value of all of the reporting units with goodwill exceeded their carrying value. Impairment of goodwill is tested at the reporting unit level, which is consistent with the Company's reportable segments identified in Note 13 . Of the five reporting units, three have goodwill - Specialty P&amp;C , Workers' Compensation Insurance and Segregated Portfolio Cell Reinsurance.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Goodwill is tested for impairment annually or more frequently if circumstances indicate an impairment may have occurred. The date of the Company's annual goodwill impairment test is October 1. Impairment of goodwill is tested at the reporting unit level, which is consistent with the Company's reportable segments identified in Note 13 . Of the Company's five reporting units, three have goodwill - Specialty P&amp;C , Workers' Compensation Insurance and Segregated Portfolio Cell Reinsurance. </t>
        </is>
      </c>
    </row>
    <row r="10">
      <c r="A10" s="4" t="inlineStr">
        <is>
          <t>Accounting Changes Adopted and Not Yet Adopted</t>
        </is>
      </c>
      <c r="B10" s="4" t="inlineStr">
        <is>
          <t>Accounting Changes Adopted Improvements to Financial Instruments - Credit Losses ( ASU 2016-13)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Included in the scope of this guidance are the Company's available-for-sale fixed maturity securities and its financial assets held at amortized cost. Under the new guidance, credit losses are required to be recorded through an allowance for expected credit losses account and the income statement will reflect the initial recognition of lifetime expected credit losses for any newly recognized financial assets as well as increases or decreases of expected credit losses that have taken place during the period. Credit losses on available-for-sale fixed maturity securities are required to be presented as an allowance, rather than as a write-down of the asset, limited to the amount by which the fair value is below amortized cost. ProAssurance adopted this guidance beginning January 1, 2020 using a modified retrospective application for the portion of the new guidance that relates to its premiums and reinsurance receivables and a prospective application for the portion of the new guidance that relates to its available-for-sale fixed maturity securities. ProAssurance recorded a cumulative-effect adjustment of $4.1 million , net of related tax impacts, to beginning retained earnings as of January 1, 2020 to increase its consolidated allowance for expected credit losses related to its premiums receivable. ProAssurance determined that estimated expected credit losses associated with the Company's other financial assets held at amortized cost included in the scope of this new guidance was nominal as of January 1, 2020. Adoption of this guidance had no material effect on ProAssurance's results of operations, financial position or cash flows. Simplifying the Test for Goodwill Impairment ( ASU 2017-04)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or the reporting unit, with the impairment loss not to exceed the carrying amount of goodwill. This new guidance is expected to reduce the complexity and cost of future tests of goodwill for impairment. In addition, the guidance also eliminates the requirements for any reporting unit with a zero or negative carrying amount to perform a qualitative assessment. ProAssurance adopted the guidance beginning January 1, 2020. Adoption of this guidance did not have a significant impact on the Company's interim quantitative goodwill impairment tests for the Workers' Compensation Insurance or Specialty P&amp;C reporting units performed during the second quarter of 2020 or on the interim quantitative goodwill impairment tests for the Workers' Compensation Insurance or Segregated Portfolio Cell Reinsurance reporting units performed during the third quarter of 2020 as the fair value of each of these reporting units exceeded their carrying amounts (see previous discussion of these interim impairment assessments). Adoption of this guidance simplified the Company's interim quantitative goodwill impairment test for the Specialty P&amp;C reporting unit during the third quarter of 2020 as the Company measured the impairment loss on this reporting unit by the amount that the carrying amount of the reporting unit exceeded its fair value, with the impairment charge not to exceed the carrying amount of goodwill. Changes to the Disclosure Requirements for Fair Value Measurement ( ASU 2018-13) Effective for fiscal years beginning after December 15, 2019 and interim periods within those fiscal years, the FASB issued guidance that eliminates, modifies and adds certain disclosure requirements related to fair value measurements. The new guidance eliminates the requirements to disclose the transfers between Level 1 and Level 2 of the fair value hierarchy, the policy for the timing of transfers between levels of the fair value hierarchy and the valuation process for Level 3 fair value measurements while it modifies existing disclosure requirements related to measurement uncertainty and the requirement to disclose the timing of liquidation of an investee's assets for investments in certain entities that calculate NAV . The new guidance also adds requirements to disclose changes in unrealized gains and losses included in OCI for recurring Level 3 fair value measurements as well as the range and weighted average used to develop significant unobservable inputs for Level 3 fair value measurements. An entity is permitted to early adopt any eliminated or modified disclosure requirements and delay adoption of the additional disclosure requirements until the guidance is effective. During the third quarter of 2018, ProAssurance elected to early adopt the provisions that eliminate and modify certain disclosure requirements within Note 2 on a retrospective basis, and adopted the additional disclosure requirements beginning January 1, 2020. Adoption of this guidance had no material effect on ProAssurance’s results of operations, financial position or cash flows as it affected disclosures only. Intangibles - Goodwill and Other-Internal-Use Software ( ASU 2018-15) Effective for fiscal years beginning after December 15, 2019 and interim periods within those fiscal years, the FASB amended the new standard regarding accounting for implementation costs in cloud computing arrangements. The amended guidance substantially aligns the requirements for capitalizing implementation costs incurred in a hosting arrangement that is a service contract with the requirements for capitalizing implementation costs incurred to develop or obtain internal-use software. ProAssurance adopted the guidance beginning January 1, 2020, and adoption had no material effect on ProAssurance’s results of operations, financial position or cash flows. Targeted Improvements to Related Party Guidance for VIEs ( ASU 2018-17) Effective for fiscal years beginning after December 15, 2019 and interim periods within those fiscal years, the FASB amended guidance which improves the consistency of the application of the VIE guidance for common control arrangements. The amended guidance requires an entity to consider indirect interests held through related parties under common control on a proportional basis rather than as the equivalent of a direct interest in its entirety when determining whether a decision-making fee is a variable interest. ProAssurance adopted the guidance beginning January 1, 2020. ProAssurance does not have any material indirect interests held through related parties under common control; therefore, adoption had no material effect on ProAssurance’s results of operations, financial position or cash flows. Collaborative Arrangements ( ASU 2018-18) Effective for fiscal years beginning after December 15, 2019 and interim periods within those fiscal years, the FASB issued new guidance which clarifies how to assess whether certain transactions between participants in a collaborative arrangement should be accounted for under the revenue from contracts with customers accounting standard when the counterpart is a customer. In addition, the guidance precludes an entity from presenting consideration from a transaction in a collaborative arrangement as revenue from contracts with customers if the counterparty is not a customer for that transaction. ProAssurance adopted the guidance beginning January 1, 2020, and adoption had no material effect on ProAssurance’s results of operations, financial position or cash flows. Reference Rate Reform ( ASU 2020-04) The FASB issued guidance intended to assist stakeholders during the market-wide reference rate transition period and is effective for a limited period between March 12, 2020 and December 31, 2022. The guidance provides optional expedients and exceptions for applying GAAP to contracts, hedging relationships and other transactions that reference LIBOR or another reference rate that is expected to be discontinued because of reference rate reform. ProAssurance has exposure to LIBOR-based financial instruments through its variable rate Mortgage Loans and Revolving Credit Agreement; however, these agreements include provisions for an alternative benchmark rate if LIBOR ceases to exist, which do not materially change the liability exposure. Additionally, ProAssurance has exposure to LIBOR in its available-for-sale fixed maturities portfolio which represented approximately 6% of total investments, or $188 million , as of September 30, 2020 ; 31% of these investments with exposure to LIBOR were issued during 2020 or 2019 and include provisions for an alternative benchmark rate. Optional expedients for contract modifications include a prospective adjustment that does not require contract remeasurement or reassessment of a previous accounting determination; therefore, the modified contract is accounted for as a continuation of the existing contract. ProAssurance adopted the guidance beginning March 12, 2020, and adoption had no material effect on ProAssurance's results of operations, financial position or cash flows. Simplifying the Accounting for Income Taxes ( ASU 2019-12) Effective for fiscal years beginning after December 15, 2020 and interim periods within those fiscal years, the FASB issued new guidance which is intended to simplify various aspects related to accounting for income taxes. In addition, it removes certain exceptions to the general principles in the income tax guidance in the codification and also clarifies and amends existing guidance to improve consistent application. ProAssurance elected to early adopt this guidance using a prospective application during the second quarter of 2020. The most impactful provision of the new guidance on the Company is the removal of the limitation on the tax benefit recognized on pre-tax losses during interim periods in which the year-to-date loss exceeds the expected loss for the fiscal year. Accounting Changes Not Yet Adopted Clarifying the Interactions between Investments - Equity Securities, Investments - Equity Method and Joint Ventures, and Derivatives and Hedging ( ASU 2020-01) Effective for fiscal years beginning after December 15, 2020 and interim periods within those fiscal years, the FASB amended guidance that clarifies the accounting for the transition into and out of the equity method and measuring certain purchased options and forward contracts to acquire investments. ProAssurance plans to adopt the guidance beginning January 1, 2021, and adoption is not expected to have a material effect on ProAssurance's results of operations, financial position or cash flows.</t>
        </is>
      </c>
    </row>
    <row r="11">
      <c r="A11" s="4" t="inlineStr">
        <is>
          <t>Fair Value Measurement</t>
        </is>
      </c>
      <c r="B11" s="4" t="inlineStr">
        <is>
          <t xml:space="preserve">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as of September 30, 2020 and December 31, 2019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 are held by the Lloyd's Syndicates segment and include U.S. Treasury obligations, corporate debt with multiple observable inputs and residential mortgage-backed securities. These securities were valued using the respective valuation methodologies discussed above for each security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rises above 2.35% . The Company's variable-rate Mortgage Loans bear an interest rate of three-month LIBOR plus 1.325% . For additional information regarding the interest rate cap agreement, see Note 12 of the Notes to Consolidated Financial Statements in ProAssurance's December 31, 2019 report on Form 10-K.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September 30, 2020 , 100% of the securities were rated and the average rating was BB . At December 31, 2019 , 66% of the securities were rated and the average rating was BBB- .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September 30, 2020 , 88% of the securities were rated and the average rating was AA+ . At December 31, 2019 , 100% of the securities were rated and the average rating was AA . Other investments consisted of convertible securities for which limited observable inputs were available at December 31, 2019 . The securities were valued internally based on expected cash flows, including the expected final recovery, discounted at a yield that considered the lack of liquidity and the financial status of the issu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other liabilities</t>
        </is>
      </c>
      <c r="B4" s="4" t="inlineStr">
        <is>
          <t>Other Liabilities Other liabilities consisted of the following: (In thousands) September 30, 2020 December 31, 2019 SPC dividends payable $ 64,237 $ 55,763 Unpaid shareholder dividends 2,694 16,676 All other 121,700 100,817 Total other liabilities $ 188,631 $ 173,256</t>
        </is>
      </c>
    </row>
    <row r="5">
      <c r="A5" s="4" t="inlineStr">
        <is>
          <t>Schedule of rollforward of the allowance for expected credit losses related to premiums receivable</t>
        </is>
      </c>
      <c r="B5" s="4" t="inlineStr">
        <is>
          <t>The following tables present a roll forward of the allowance for expected credit losses related to the Company's premiums receivable for the three and nine months ended September 30, 2020 . (In thousands) Premiums Receivable, Net Allowance for Expected Credit Losses Balance, July 1, 2020 $ 234,840 $ 6,627 Provision for expected credit losses 123 Write offs charged against the allowance (404 ) Recoveries of amounts previously written off 270 Balance, September 30, 2020 $ 237,894 $ 6,616 (In thousands) Premiums Receivable, Net Allowance for Expected Credit Losses Balance, December 31, 2019 $ 249,540 $ 1,590 Cumulative-effect adjustment on January 1, 2020, before tax - ASU 2016-13 adoption 5,160 Provision for expected credit losses 616 Write offs charged against the allowance (1,078 ) Recoveries of amounts previously written off 328 Balance, September 30, 2020 $ 237,894 $ 6,6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fair value of assets</t>
        </is>
      </c>
      <c r="B4" s="4" t="inlineStr">
        <is>
          <t>Fair values of assets measured at fair value on a recurring basis as of September 30, 2020 and December 31, 2019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September 30, 2020 Fair Value Measurements Using Total (In thousands) Level 1 Level 2 Level 3 Fair Value Assets: Fixed maturities, available-for-sale U.S. Treasury obligations $ — $ 117,364 $ — $ 117,364 U.S. Government-sponsored enterprise obligations — 11,055 — 11,055 State and municipal bonds — 319,092 — 319,092 Corporate debt, multiple observable inputs — 1,303,186 — 1,303,186 Corporate debt, limited observable inputs — — 3,995 3,995 Residential mortgage-backed securities — 243,198 4,120 247,318 Agency commercial mortgage-backed securities — 14,171 — 14,171 Other commercial mortgage-backed securities — 99,076 — 99,076 Other asset-backed securities — 261,994 8,834 270,828 Fixed maturities, trading — 53,081 — 53,081 Equity investments Financial 10,622 — — 10,622 Utilities/Energy 436 — — 436 Consumer oriented 1,144 — — 1,144 Industrial 1,707 — — 1,707 Bond funds 72,044 — — 72,044 All other 19,285 — — 19,285 Short-term investments 351,206 26,333 — 377,539 Other investments 1,493 36,221 — 37,714 Other assets — 341 — 341 Total assets categorized within the fair value hierarchy $ 457,937 $ 2,485,112 $ 16,949 2,959,998 Assets carried at NAV, which approximates fair value and which are not categorized within the fair value hierarchy, reported as a part of: Equity investments 24,147 Investment in unconsolidated subsidiaries 233,142 Total assets at fair value $ 3,217,287 December 31, 2019 Fair Value Measurements Using Total (In thousands) Level 1 Level 2 Level 3 Fair Value Assets: Fixed maturities, available-for-sale U.S. Treasury obligations $ — $ 110,467 $ — $ 110,467 U.S. Government-sponsored enterprise obligations — 17,340 — 17,340 State and municipal bonds — 296,093 — 296,093 Corporate debt, multiple observable inputs — 1,335,285 — 1,335,285 Corporate debt, limited observable inputs — — 5,079 5,079 Residential mortgage-backed securities — 208,408 — 208,408 Agency commercial mortgage-backed securities — 8,221 — 8,221 Other commercial mortgage-backed securities — 71,868 — 71,868 Other asset-backed securities — 233,032 2,992 236,024 Fixed maturities, trading — 47,284 — 47,284 Equity investments Financial 40,294 — — 40,294 Utilities/Energy 21,195 — — 21,195 Consumer oriented 29,288 — — 29,288 Industrial 26,440 — — 26,440 Bond funds 58,346 — — 58,346 All other 52,512 — — 52,512 Short-term investments 317,313 22,594 — 339,907 Other investments 219 32,713 3,086 36,018 Other assets — 760 — 760 Total assets categorized within the fair value hierarchy $ 545,607 $ 2,384,065 $ 11,157 2,940,829 Assets carried at NAV, which approximates fair value and which are not categorized within the fair value hierarchy, reported as a part of: Equity investments 22,477 Investment in unconsolidated subsidiaries 270,524 Total assets at fair value $ 3,233,830</t>
        </is>
      </c>
    </row>
    <row r="5">
      <c r="A5" s="4" t="inlineStr">
        <is>
          <t>Schedule of quantitative information regarding level 3 valuations</t>
        </is>
      </c>
      <c r="B5" s="4" t="inlineStr">
        <is>
          <t>Quantitative Information Regarding Level 3 Valuations Fair Value at ($ in thousands) September 30, 2020 December 31, 2019 Valuation Technique Unobservable Input Range Assets: Corporate debt, limited observable inputs $3,995 $5,079 Market Comparable Comparability Adjustment 0% - 5% (2.5%) Discounted Cash Flows Comparability Adjustment 0% - 5% (2.5%) Residential mortgage-backed securities $4,120 — Market Comparable Comparability Adjustment 0% - 5% (2.5%) Discounted Cash Flows Comparability Adjustment 0% - 5% (2.5%) Other asset-backed securities $8,834 $2,992 Market Comparable Comparability Adjustment 0% - 5% (2.5%) Discounted Cash Flows Comparability Adjustment 0% - 5% (2.5%) Other investments $— $3,086 Discounted Cash Flows Comparability Adjustment 0% - 10% (5%)</t>
        </is>
      </c>
    </row>
    <row r="6">
      <c r="A6" s="4" t="inlineStr">
        <is>
          <t>Schedule of fair value measurements - level 3 assets</t>
        </is>
      </c>
      <c r="B6" s="4" t="inlineStr">
        <is>
          <t>The following tables (the Level 3 Tables) present summary information regarding changes in the fair value of assets measured at fair value using Level 3 inputs. September 30, 2020 Level 3 Fair Value Measurements – Assets (In thousands) Corporate Debt Asset-backed Securities Other Investments Total Balance June 30, 2020 $ 3,117 $ 5,978 $ 1,568 $ 10,663 Total gains (losses) realized and unrealized: Included in earnings, as a part of: Net realized investment gains (losses) — (2 ) 143 141 Included in other comprehensive income (6 ) (58 ) — (64 ) Purchases 900 8,513 — 9,413 Sales (16 ) (99 ) — (115 ) Transfers out — (1,378 ) (1,711 ) (3,089 ) Balance September 30, 2020 $ 3,995 $ 12,954 $ — $ 16,949 Change in unrealized gains (losses) included in earnings for the above period for Level 3 assets held at period-end $ — $ — $ 143 $ 143 September 30, 2020 Level 3 Fair Value Measurements – Assets (In thousands) Corporate Debt Asset-backed Securities Other Investments Total Balance December 31, 2019 $ 5,079 $ 2,992 $ 3,086 $ 11,157 Total gains (losses) realized and unrealized: Included in earnings, as a part of: Net investment income — (10 ) — (10 ) Net realized investment gains (losses) — (2 ) 151 149 Included in other comprehensive income 38 23 — 61 Purchases 900 13,341 — 14,241 Sales (2,173 ) (888 ) — (3,061 ) Transfers in 945 605 — 1,550 Transfers out (794 ) (3,107 ) (3,237 ) (7,138 ) Balance September 30, 2020 $ 3,995 $ 12,954 $ — $ 16,949 Change in unrealized gains (losses) included in earnings for the above period for Level 3 assets held at period-end $ — $ — $ 151 $ 151 September 30, 2019 Level 3 Fair Value Measurements – Assets (In thousands) Corporate Debt Asset-backed Securities Other Investments Total Balance June 30, 2019 $ 2,304 $ 4,163 $ 624 $ 7,091 Total gains (losses) realized and unrealized: Included in earnings, as a part of: Net investment income — (23 ) — (23 ) Net realized investment gains (losses) — — 2 2 Included in other comprehensive income 74 14 — 88 Purchases 1,545 — 1,296 2,841 Sales (1,566 ) (24 ) — (1,590 ) Transfers in 1,750 1,016 — 2,766 Transfers out — — (405 ) (405 ) Balance September 30, 2019 $ 4,107 $ 5,146 $ 1,517 $ 10,770 Change in unrealized gains (losses) included in earnings for the above period for Level 3 assets held at period-end $ — $ — $ 2 $ 2 September 30, 2019 Level 3 Fair Value Measurements – Assets (In thousands) Corporate Debt Asset-backed Securities Other Investments Total Balance December 31, 2018 $ 4,322 $ 3,850 $ 3 $ 8,175 Total gains (losses) realized and unrealized: Included in earnings, as a part of: Net investment income 2 (163 ) — (161 ) Net realized investment gains (losses) — — 35 35 Included in other comprehensive income 85 224 — 309 Purchases 2,850 — 1,466 4,316 Sales (3,702 ) (30 ) — (3,732 ) Transfers in 1,750 2,216 418 4,384 Transfers out (1,200 ) (951 ) (405 ) (2,556 ) Balance September 30, 2019 $ 4,107 $ 5,146 $ 1,517 $ 10,770 Change in unrealized gains (losses) included in earnings for the above period for Level 3 assets held at period-end $ — $ — $ 35 $ 35</t>
        </is>
      </c>
    </row>
    <row r="7">
      <c r="A7" s="4" t="inlineStr">
        <is>
          <t>Schedule of investments in LLCs and limited partnerships</t>
        </is>
      </c>
      <c r="B7" s="4" t="inlineStr">
        <is>
          <t>The amount of ProAssurance's unfunded commitments related to these investments as of September 30, 2020 and fair values of these investments as of September 30, 2020 and December 31, 2019 were as follows: Unfunded Fair Value (In thousands) September 30, September 30, December 31, Equity investments: Mortgage fund (1) None $ 24,147 $ 22,477 Investment in unconsolidated subsidiaries: Private debt funds (2) $11,961 18,054 19,011 Long equity fund (3) None — 5,293 Long/short equity funds (4) None 608 30,542 Non-public equity funds (5) $46,956 133,777 120,343 Multi-strategy fund of funds (6) None 2,092 1,951 Credit funds (7) $1,962 39,638 42,415 Long/short commodities fund (8) None — 14,519 Strategy focused funds (9) $41,441 38,973 36,450 233,142 270,524 Total investments carried at NAV $ 257,289 $ 293,001 Below is additional information regarding each of the investments listed in the table above as of September 30, 2020 . (1) This investment fund is focused on the structured mortgage market. The fund will primarily invest in U.S. Agency mortgage-backed securities. Redemptions are allowed at the end of any calendar quarter with a prior notice requirement of 65 days and are paid within 45 days at the end of the redemption dealing day. (2)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 s over an anticipated time frame that spans from three to eight years . (3) This fund is a LP that holds long equities of public international companies and was fully redeemed during the second quarter of 2020. (4) This investment holds primarily long and short North American equities and target absolute returns using strategies designed to take advantage of market opportunities. Redemptions are permitted; however, redemptions above specified thresholds (lowest threshold is 90% ) may be only partially payable until after a fund audit is completed and are then payable within 30 days . (5)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ten years . (6)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7) This investment is comprised of four unrelated LP funds. Two funds seek to obtain superior risk-adjusted absolute returns through a diversified portfolio of debt securities, including bonds, loans and other asset-backed instruments. A third fund focuses on private middle market company mezzanine loans, while the remaining fund seeks event driven opportunities across the corporate credit spectrum. Two funds are allowed redemptions at any quarter-end with a prior notice requirement of 90 days ; one fund permits redemption at any quarter-end with a prior notice requirement of 180 days and one fund does not allow redemptions. For the fund that does not allow redemptions, income and capital are to be periodically distributed at the discretion of the LP over time frames that are anticipated to span up to twelve years . (8) This fund is a LLC invested across a broad range of commodities and focuses primarily on market neutral, relative value strategies, seeking to generate absolute returns with low correlation to broad commodity, equity and fixed income markets. This fund was fully redeemed during the second quarter of 2020. (9) This investment is comprised of multiple unrelated LP s/ LLC s funds. One fund is a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 LP focused on North American energy infrastructure assets that allows redemption with consent of the General Partner. The remaining funds are real estate focused LP s, one of which allows for redemption with prior notice.</t>
        </is>
      </c>
    </row>
    <row r="8">
      <c r="A8" s="4" t="inlineStr">
        <is>
          <t>Schedule of financial instruments not measured at fair value</t>
        </is>
      </c>
      <c r="B8" s="4" t="inlineStr">
        <is>
          <t>The following table provides the estimated fair value of the Company's financial instruments that, in accordance with GAAP for the type of investment, are measured using a methodology other than fair value. Fair values provided primarily fall within the Level 3 fair value category. September 30, 2020 December 31, 2019 (In thousands) Carrying Fair Carrying Fair Financial assets: BOLI $ 67,393 $ 67,393 $ 66,112 $ 66,112 Other investments $ 2,936 $ 2,936 $ 2,931 $ 2,931 Other assets $ 27,697 $ 27,710 $ 28,645 $ 28,650 Financial liabilities: Senior notes due 2023* $ 250,000 $ 266,585 $ 250,000 $ 273,865 Mortgage Loans* $ 36,489 $ 36,489 $ 37,617 $ 37,617 Other liabilities $ 27,077 $ 27,077 $ 27,953 $ 27,953 * Carrying value excludes unamortized debt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Schedule of available-for-sale fixed maturities</t>
        </is>
      </c>
      <c r="B4" s="4" t="inlineStr">
        <is>
          <t>Available-for-sale fixed maturities at September 30, 2020 and December 31, 2019 included the following: September 30, 2020 (In thousands) Amortized Allowance for Expected Credit Losses Gross Unrealized Gains Gross Unrealized Losses Estimated Fair Value Fixed maturities, available-for-sale U.S. Treasury obligations $ 113,155 $ — $ 4,215 $ 6 $ 117,364 U.S. Government-sponsored enterprise obligations 10,888 — 168 1 11,055 State and municipal bonds 301,542 — 17,664 114 319,092 Corporate debt 1,255,139 552 58,359 5,765 1,307,181 Residential mortgage-backed securities 240,239 — 7,518 439 247,318 Agency commercial mortgage-backed securities 13,461 — 711 1 14,171 Other commercial mortgage-backed securities 96,414 — 4,055 1,393 99,076 Other asset-backed securities 268,075 — 4,048 1,295 270,828 $ 2,298,913 $ 552 $ 96,738 $ 9,014 $ 2,386,085 December 31, 2019 (In thousands) Amortized Gross Unrealized Gains Gross Unrealized Losses Estimated Fair Value Fixed maturities, available-for-sale U.S. Treasury obligations $ 109,060 $ 1,533 $ 126 $ 110,467 U.S. Government-sponsored enterprise obligations 17,215 125 — 17,340 State and municipal bonds 287,658 9,110 675 296,093 Corporate debt 1,308,889 33,050 1,575 1,340,364 Residential mortgage-backed securities 205,588 3,139 319 208,408 Agency commercial mortgage-backed securities 8,054 182 15 8,221 Other commercial mortgage-backed securities 70,621 1,468 221 71,868 Other asset-backed securities 234,219 1,958 153 236,024 $ 2,241,304 $ 50,565 $ 3,084 $ 2,288,785</t>
        </is>
      </c>
    </row>
    <row r="5">
      <c r="A5" s="4" t="inlineStr">
        <is>
          <t>Schedule of available-for-sale securities by contractual maturity</t>
        </is>
      </c>
      <c r="B5" s="4" t="inlineStr">
        <is>
          <t>The recorded cost basis and estimated fair value of available-for-sale fixed maturities at September 30, 2020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113,155 $ 27,797 $ 73,917 $ 15,650 $ — $ 117,364 U.S. Government-sponsored enterprise obligations 10,888 — 7,895 3,004 156 11,055 State and municipal bonds 301,542 21,703 120,512 147,827 29,050 319,092 Corporate debt 1,255,139 135,080 715,768 408,824 47,509 1,307,181 Residential mortgage-backed securities 240,239 247,318 Agency commercial mortgage-backed securities 13,461 14,171 Other commercial mortgage-backed securities 96,414 99,076 Other asset-backed securities 268,075 270,828 $ 2,298,913 $ 2,386,085</t>
        </is>
      </c>
    </row>
    <row r="6">
      <c r="A6" s="4" t="inlineStr">
        <is>
          <t>Schedule of investments held in an unrealized loss position</t>
        </is>
      </c>
      <c r="B6" s="4" t="inlineStr">
        <is>
          <t>The following tables provide summarized information with respect to investments held in an unrealized loss position at September 30, 2020 and December 31, 2019 , including the length of time the investment had been held in a continuous unrealized loss position. September 30, 2020 Total Less than 12 months 12 months or longer Fair Unrealized Fair Unrealized Fair Unrealized (In thousands) Value Loss Value Loss Value Loss Fixed maturities, available-for-sale U.S. Treasury obligations $ 11,069 $ 6 $ 11,069 $ 6 $ — $ — U.S. Government-sponsored enterprise obligations 1,420 1 1,420 1 — — State and municipal bonds 13,021 114 13,021 114 — — Corporate debt 171,059 5,765 152,089 4,737 18,970 1,028 Residential mortgage-backed securities 28,926 439 28,475 435 451 4 Agency commercial mortgage-backed securities 834 1 834 1 — — Other commercial mortgage-backed securities 23,189 1,393 22,825 1,386 364 7 Other asset-backed securities 80,142 1,295 74,277 1,231 5,865 64 $ 329,660 $ 9,014 $ 304,010 $ 7,911 $ 25,650 $ 1,103 December 31, 2019 Total Less than 12 months 12 months or longer Fair Unrealized Fair Unrealized Fair Unrealized (In thousands) Value Loss Value Loss Value Loss Fixed maturities, available-for-sale U.S. Treasury obligations $ 25,959 $ 126 $ 15,305 $ 103 $ 10,654 $ 23 State and municipal bonds 36,565 675 35,621 674 944 1 Corporate debt 128,254 1,575 88,582 932 39,672 643 Residential mortgage-backed securities 59,291 319 28,048 63 31,243 256 Agency commercial mortgage-backed securities 459 15 158 — 301 15 Other commercial mortgage-backed securities 18,339 221 16,924 206 1,415 15 Other asset-backed securities 48,912 153 37,322 145 11,590 8 $ 317,779 $ 3,084 $ 221,960 $ 2,123 $ 95,819 $ 961</t>
        </is>
      </c>
    </row>
    <row r="7">
      <c r="A7" s="4" t="inlineStr">
        <is>
          <t>Schedule of a roll forward of cumulative credit losses recorded in earnings related to impaired debt securities</t>
        </is>
      </c>
      <c r="B7" s="4" t="inlineStr">
        <is>
          <t>The following tables present a roll forward of the allowance for expected credit losses on available-for-sale fixed maturities for the three and nine months ended September 30, 2020 . Three Months Ended September 30, 2020 (In thousands) Corporate Debt Total Balance July 1, 2020 $ 1,408 $ 1,408 Reductions related to: Securities sold during the period (856 ) (856 ) Balance September 30, 2020 $ 552 $ 552 Nine Months Ended September 30, 2020 (In thousands) Corporate Debt Total Balance December 31, 2019 $ — $ — Additional credit losses related to securities for which: No allowance for credit losses has been previously recognized 1,508 1,508 Reductions related to: Securities sold during the period (956 ) (956 ) Balance September 30, 2020 $ 552 $ 552</t>
        </is>
      </c>
    </row>
    <row r="8">
      <c r="A8" s="4" t="inlineStr">
        <is>
          <t>Schedule of other information regarding available-for-sale securities</t>
        </is>
      </c>
      <c r="B8" s="4" t="inlineStr">
        <is>
          <t>Other information regarding sales and purchases of fixed maturity available-for-sale securities is as follows: Three Months Ended September 30 Nine Months Ended September 30 (In millions) 2020 2019 2020 2019 Proceeds from sales (exclusive of maturities and paydowns) $ 86.9 $ 21.9 $ 304.6 $ 115.2 Purchases $ 317.5 $ 202.3 $ 689.4 $ 553.2</t>
        </is>
      </c>
    </row>
    <row r="9">
      <c r="A9" s="4" t="inlineStr">
        <is>
          <t>Schedule of net investment income</t>
        </is>
      </c>
      <c r="B9" s="4" t="inlineStr">
        <is>
          <t>Net investment income by investment category was as follows: Three Months Ended Nine Months Ended (In thousands) 2020 2019 2020 2019 Fixed maturities $ 16,902 $ 18,362 $ 52,863 $ 54,154 Equities 706 3,942 3,598 13,755 Short-term investments, including Other 405 2,012 2,386 5,466 BOLI 655 645 1,568 1,557 Investment fees and expenses (1,744 ) (1,280 ) (4,538 ) (4,894 ) Net investment income $ 16,924 $ 23,681 $ 55,877 $ 70,038</t>
        </is>
      </c>
    </row>
    <row r="10">
      <c r="A10" s="4" t="inlineStr">
        <is>
          <t>Schedule of investment in unconsolidated subsidiaries</t>
        </is>
      </c>
      <c r="B10" s="4" t="inlineStr">
        <is>
          <t>ProAssurance's investment in unconsolidated subsidiaries were as follows: September 30, 2020 Carrying Value (In thousands) Percentage September 30, December 31, Qualified affordable housing project tax credit partnerships See below $ 32,263 $ 46,421 Other tax credit partnerships See below — 2,085 All other investments, primarily investment fund LPs/LLCs See below 280,585 310,314 $ 312,848 $ 358,820</t>
        </is>
      </c>
    </row>
    <row r="11">
      <c r="A11" s="4" t="inlineStr">
        <is>
          <t>Schedule of losses and tax credits related to tax credit partnership investments</t>
        </is>
      </c>
      <c r="B11" s="4" t="inlineStr">
        <is>
          <t xml:space="preserve"> The results recorded and tax credits recognized related to ProAssurance's tax credit partnership investments were as follows: Three Months Ended Nine Months Ended (In thousands) 2020 2019 2020 2019 Qualified affordable housing project tax credit partnerships Losses recorded $ 4,798 $ 5,077 $ 14,152 $ 14,674 Tax credits recognized $ 4,369 $ 4,531 $ 13,106 $ 13,594 Historic tax credit partnership Losses (gains) recorded $ (264 ) $ 695 $ 1,820 $ 1,187 Tax credits recognized $ 103 $ 103 $ 309 $ 309</t>
        </is>
      </c>
    </row>
    <row r="12">
      <c r="A12" s="4" t="inlineStr">
        <is>
          <t>Schedule of net realized investment gains (losses)</t>
        </is>
      </c>
      <c r="B12" s="4" t="inlineStr">
        <is>
          <t>Realized investment gains and losses are recognized on the first-in, first-out basis. The following table provides detailed information regarding net realized investment gains (losses): Three Months Ended Nine Months Ended (In thousands) 2020 2019 2020 2019 Total impairment losses: Corporate debt $ — $ (66 ) $ (1,745 ) $ (202 ) Portion of impairment losses recognized in other comprehensive income before taxes: Corporate debt — 36 237 124 Net impairment losses recognized in earnings — (30 ) (1,508 ) (78 ) Gross realized gains, available-for-sale fixed maturities 3,996 654 10,941 2,028 Gross realized (losses), available-for-sale fixed maturities (396 ) (124 ) (2,266 ) (493 ) Net realized gains (losses), trading fixed maturities 116 8 268 (18 ) Net realized gains (losses), equity investments 31 2,451 10,589 13,459 Net realized gains (losses), other investments 530 397 2,442 974 Change in unrealized holding gains (losses), trading fixed maturities 373 278 637 753 Change in unrealized holding gains (losses), equity investments 2,766 (2,157 ) (21,012 ) 27,775 Change in unrealized holding gains (losses), convertible securities, carried at fair value 1,170 (408 ) (190 ) 2,597 Other 252 65 249 67 Net realized investment gains (losses) $ 8,838 $ 1,134 $ 150 $ 47,064</t>
        </is>
      </c>
    </row>
    <row r="13">
      <c r="A13" s="4" t="inlineStr">
        <is>
          <t>Schedule of cumulative credit losses recorded in earnings related to impaired debt securities for which a portion of the OTTI has been recorded in OCI</t>
        </is>
      </c>
      <c r="B13" s="4" t="inlineStr">
        <is>
          <t>The following table presents a roll forward of cumulative credit losses recorded in earnings related to impaired debt securities for which a portion of the impairment was recorded in OCI . Three Months Ended Nine Months Ended (In thousands) 2020 2019 2020 2019 Balance beginning of period $ 1,322 $ 142 $ 470 $ 93 Additional credit losses recognized during the period, related to securities for which: No impairment has been previously recognized — — 1,064 49 Impairment has been previously recognized — 30 258 30 Reductions due to: Securities sold during the period (realized) (770 ) — (1,240 ) — Balance September 30 $ 552 $ 172 $ 552 $ 1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The table below presents the carrying amount of goodwill and accumulated impairment losses by reporting unit at September 30, 2020 : Reporting Unit (In thousands) Specialty P&amp;C Workers' Compensation Insurance Segregated Portfolio Cell Reinsurance Total Goodwill, gross as of January 1, 2020 $ 161,115 $ 44,110 $ 5,500 $ 210,725 Accumulated impairment losses* (161,115 ) — — (161,115 ) Goodwill, net as of September 30, 2020 $ — $ 44,110 $ 5,500 $ 49,610 *Accumulated impairment losses represents the pre-tax impairment loss of $161.1 million recognized in relation to the Specialty P&amp;C reporting unit during the three and nine months ended September 30, 2020 . There were no other impairment losses taken prior to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 for Losses and Loss Adjustment Expenses (Tables)</t>
        </is>
      </c>
      <c r="B1" s="2" t="inlineStr">
        <is>
          <t>9 Months Ended</t>
        </is>
      </c>
    </row>
    <row r="2">
      <c r="B2" s="2" t="inlineStr">
        <is>
          <t>Sep. 30, 2020</t>
        </is>
      </c>
    </row>
    <row r="3">
      <c r="A3" s="3" t="inlineStr">
        <is>
          <t>Insurance [Abstract]</t>
        </is>
      </c>
    </row>
    <row r="4">
      <c r="A4" s="4" t="inlineStr">
        <is>
          <t>Schedule of reserve for losses and loss adjustment expenses</t>
        </is>
      </c>
      <c r="B4" s="4" t="inlineStr">
        <is>
          <t>Activity in the reserve for losses and loss adjustment expenses is summarized as follows: (In thousands) Nine Months Ended September 30, 2020 Nine Months Ended September 30, 2019 Year Ended December 31, 2019 Balance, beginning of year $ 2,346,526 $ 2,119,847 $ 2,119,847 Less reinsurance recoverables on unpaid losses and loss adjustment expenses 390,708 343,820 343,820 Net balance, beginning of year 1,955,818 1,776,027 1,776,027 Net losses: Current year (1)(2)(3) 555,969 532,020 765,698 Favorable development of reserves established in prior years, net (34,557 ) (42,212 ) (11,783 ) Total 521,412 489,808 753,915 Paid related to: Current year (60,449 ) (69,419 ) (115,133 ) Prior years (400,930 ) (338,452 ) (458,991 ) Total paid (461,379 ) (407,871 ) (574,124 ) Net balance, end of period 2,015,851 1,857,964 1,955,818 Plus reinsurance recoverables on unpaid losses and loss adjustment expenses 391,637 357,811 390,708 Balance, end of period $ 2,407,488 $ 2,215,775 $ 2,346,526 (1) Current year net losses for the nine months ended September 30, 2019 included incurred losses of $2.1 million related to a loss portfolio transfer entered into during 2019 in the Specialty P&amp;C segment. For additional information regarding the loss portfolio transfer, see Note 4 of the Notes to Consolidated Financial Statements included in ProAssurance's December 31, 2019 Form 10-K. (2) Current year net losses for the year ended December 31, 2019 included a PDR of $9.2 million associated with the unearned premium of a large national healthcare account's claims-made policy in the Specialty P&amp;C segment. Current year net losses for the nine months ended September 30, 2020 included the amortization of the aforementioned $9.2 million PDR which offsets the impact of the losses incurred associated with the premium earned related to the large national healthcare account's claims-made policy. For additional information regarding the PDR , see Note 7 of the Notes to Consolidated Financial Statements included in ProAssurance's December 31, 2019 Form 10-K. (3) During the second quarter of 2020, the aforementioned large national healthcare account did not renew on terms offered by the Company and exercised its contractual option to purchase extended reporting endorsement or "tail" coverage. As a result, ProAssurance recognized total current year losses of $60.0 million (assumes a full limit loss) within the Specialty P&amp;C segment for the nine months ended September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t>
        </is>
      </c>
      <c r="B4" s="4" t="inlineStr">
        <is>
          <t>The following table provides a summary of the components of net lease expense as well as the reporting location in the Condensed Consolidated Statements of Income and Comprehensive Income for the three and nine months ended September 30, 2020 and 2019 . (In thousands) Location in the Condensed Consolidated Statements of Income and Comprehensive Income Three Months Ended September 30 Nine Months Ended September 30 2020 2019 2020 2019 Operating lease expense (1) Operating expense $ 905 $ 1,184 $ 3,421 $ 3,112 Sublease income (2) Other income (42 ) (38 ) (118 ) (114 ) Net lease expense $ 863 $ 1,146 $ 3,303 $ 2,998 (1) Includes short-term lease costs and variable lease costs, if applicable. For the three and nine months ended September 30, 2020 and 2019 , no short-term lease costs were recognized and variable lease costs were nominal in amount. (2) Sublease income excludes rental income from owned properties of $0.7 million and $1.9 million during each of the three and nine months ended September 30, 2020 and 2019 , respectively, which is included in other income. See “Item 2. Properties” in ProAssurance's December 31, 2019 report on Form 10-K for a listing of currently owned properties. The following table provides supplemental lease information for operating leases on the Condensed Consolidated Balance Sheet as of September 30, 2020 and December 31, 2019 . ($ in thousands) September 30, 2020 December 31, 2019 Operating lease ROU assets $ 18,925 $ 21,074 Operating lease liabilities $ 20,194 $ 22,051 Weighted-average remaining lease term 8.44 years 8.74 years Weighted-average discount rate 3.04 % 3.08 % The following table provides supplemental lease information for the Condensed Consolidated Statements of Cash Flows for the nine months ended September 30, 2020 and 2019 . Nine Months Ended September 30 (In thousands) 2020 2019 Cash paid for amounts included in the measurement of lease liabilities: Operating cash flows from operating leases $ 292 $ 735</t>
        </is>
      </c>
    </row>
    <row r="5">
      <c r="A5" s="4" t="inlineStr">
        <is>
          <t>Schedule of lease liability</t>
        </is>
      </c>
      <c r="B5" s="4" t="inlineStr">
        <is>
          <t>The following table is a schedule of remaining future minimum lease payments for operating leases that had an initial or remaining non-cancellable lease term in excess of one year as of September 30, 2020 . (In thousands) 2020 $ 1,092 2021 4,061 2022 3,175 2023 2,473 2024 1,887 Thereafter 10,244 Total future minimum lease payments 22,932 Less: Imputed interest 2,738 Total operating lease liabilities $ 20,1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outstanding debt</t>
        </is>
      </c>
      <c r="B4" s="4" t="inlineStr">
        <is>
          <t>ProAssurance’s outstanding debt consisted of the following: (In thousands) September 30, December 31, Senior Notes due 2023, unsecured, interest at 5.3% annually $ 250,000 $ 250,000 Mortgage Loans, outstanding borrowings are secured by first priority liens on two office buildings, and bear an interest rate of three-month LIBOR plus 1.325% (1.64% and 3.21%, respectively) determined on a quarterly basis. 36,489 37,617 Total principal 286,489 287,617 Less unamortized debt issuance costs 1,499 1,796 Debt less unamortized debt issuance costs $ 284,990 $ 285,8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9 Months Ended</t>
        </is>
      </c>
    </row>
    <row r="2">
      <c r="B2" s="2" t="inlineStr">
        <is>
          <t>Sep. 30, 2020</t>
        </is>
      </c>
    </row>
    <row r="3">
      <c r="A3" s="3" t="inlineStr">
        <is>
          <t>Equity [Abstract]</t>
        </is>
      </c>
    </row>
    <row r="4">
      <c r="A4" s="4" t="inlineStr">
        <is>
          <t>Schedule of share-based compensation expense and related tax benefits</t>
        </is>
      </c>
      <c r="B4" s="4" t="inlineStr">
        <is>
          <t>Share-based compensation expense and related tax benefits were as follows: Three Months Ended September 30 Nine Months Ended September 30 (In thousands) 2020 2019 2020 2019 Share-based compensation expense $ 1,020 $ 3 $ 3,052 $ 2,323 Related tax benefits $ 214 $ 1 $ 641 $ 488</t>
        </is>
      </c>
    </row>
    <row r="5">
      <c r="A5" s="4" t="inlineStr">
        <is>
          <t>Schedule of components of AOCI, net of tax</t>
        </is>
      </c>
      <c r="B5" s="4" t="inlineStr">
        <is>
          <t>The changes in the balance of each component of AOCI for the three and nine months ended September 30, 2020 and 2019 were as follows: (In thousands) Unrealized Investment Gains (Losses) Non-credit Impairments Unrecognized Change in Defined Benefit Plan Liabilities* Accumulated Other Comprehensive Income (Loss) Balance July 1, 2020 $ 61,912 $ (704 ) $ (78 ) $ 61,130 OCI, before reclassifications, net of tax 9,505 — (22 ) 9,483 Amounts reclassified from AOCI, net of tax (2,975 ) 647 — (2,328 ) Net OCI, current period 6,530 647 (22 ) 7,155 Balance September 30, 2020 $ 68,442 $ (57 ) $ (100 ) $ 68,285 (In thousands) Unrealized Investment Gains (Losses) Non-credit Impairments Unrecognized Change in Defined Benefit Plan Liabilities* Accumulated Other Comprehensive Income (Loss) Balance December 31, 2019 $ 37,333 $ (300 ) $ (78 ) $ 36,955 OCI, before reclassifications, net of tax 37,199 (187 ) (22 ) 36,990 Amounts reclassified from AOCI, net of tax (6,090 ) 430 — (5,660 ) Net OCI, current period 31,109 243 (22 ) 31,330 Balance September 30, 2020 $ 68,442 $ (57 ) $ (100 ) $ 68,285 (In thousands) Unrealized Investment Gains (Losses) Non-credit Impairments Unrecognized Change in Defined Benefit Plan Liabilities* Accumulated Other Comprehensive Income (Loss) Balance July 1, 2019 $ 31,988 $ (190 ) $ (69 ) $ 31,729 OCI, before reclassifications, net of tax 7,834 (29 ) (5 ) 7,800 Amounts reclassified from AOCI, net of tax (395 ) — — (395 ) Net OCI, current period 7,439 (29 ) (5 ) 7,405 Balance September 30, 2019 $ 39,427 $ (219 ) $ (74 ) $ 39,134 (In thousands) Unrealized Investment Gains (Losses) Non-credit Impairments Unrecognized Change in Defined Benefit Plan Liabilities* Accumulated Other Comprehensive Income (Loss) Balance December 31, 2018 $ (16,733 ) $ (121 ) $ (57 ) $ (16,911 ) OCI, before reclassifications, net of tax 57,311 (98 ) (17 ) 57,196 Amounts reclassified from AOCI, net of tax (1,151 ) — — (1,151 ) Net OCI, current period 56,160 (98 ) (17 ) 56,045 Balance September 30, 2019 $ 39,427 $ (219 ) $ (74 ) $ 39,134 * Represents the reestimation of the defined benefit plan liability assumed in the Eastern acquisition. The defined benefit plan is frozen as to the earnings of additional benefits and the benefit plan liability is reestimated annual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provides a reconciliation between the Company's basic weighted average number of common shares outstanding to its diluted weighted average number of common shares outstanding: (In thousands, except per share data) Three Months Ended Nine Months Ended 2020 2019 2020 2019 Weighted average number of common shares outstanding, basic 53,889 53,762 53,854 53,732 Dilutive effect of securities: Restricted Share Units 29 73 41 69 Performance Share Units — — 1 13 Purchase Match Units — 21 — 17 Weighted average number of common shares outstanding, diluted 53,918 53,856 53,896 53,831 Effect of dilutive shares on earnings (loss) per share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vailable for sale securities, amortized cost</t>
        </is>
      </c>
      <c r="B3" s="6" t="n">
        <v>2298913</v>
      </c>
      <c r="C3" s="6" t="n">
        <v>2241304</v>
      </c>
    </row>
    <row r="4">
      <c r="A4" s="4" t="inlineStr">
        <is>
          <t>Allowance for expected credit losses</t>
        </is>
      </c>
      <c r="B4" s="5" t="n">
        <v>552</v>
      </c>
      <c r="C4" s="5" t="n">
        <v>0</v>
      </c>
    </row>
    <row r="5">
      <c r="A5" s="4" t="inlineStr">
        <is>
          <t>Trading securities, cost</t>
        </is>
      </c>
      <c r="B5" s="5" t="n">
        <v>52357</v>
      </c>
      <c r="C5" s="5" t="n">
        <v>46772</v>
      </c>
    </row>
    <row r="6">
      <c r="A6" s="4" t="inlineStr">
        <is>
          <t>Equity Investments, fair value, cost</t>
        </is>
      </c>
      <c r="B6" s="5" t="n">
        <v>127719</v>
      </c>
      <c r="C6" s="5" t="n">
        <v>227873</v>
      </c>
    </row>
    <row r="7">
      <c r="A7" s="4" t="inlineStr">
        <is>
          <t>Other investments, portion carried at fair value</t>
        </is>
      </c>
      <c r="B7" s="6" t="n">
        <v>37714</v>
      </c>
      <c r="C7" s="6" t="n">
        <v>36018</v>
      </c>
    </row>
    <row r="8">
      <c r="A8" s="4" t="inlineStr">
        <is>
          <t>Common shares, par value (usd per share)</t>
        </is>
      </c>
      <c r="B8" s="7" t="n">
        <v>0.01</v>
      </c>
      <c r="C8" s="7" t="n">
        <v>0.01</v>
      </c>
    </row>
    <row r="9">
      <c r="A9" s="4" t="inlineStr">
        <is>
          <t>Common shares, shares authorized (in shares)</t>
        </is>
      </c>
      <c r="B9" s="5" t="n">
        <v>100000000</v>
      </c>
      <c r="C9" s="5" t="n">
        <v>100000000</v>
      </c>
    </row>
    <row r="10">
      <c r="A10" s="4" t="inlineStr">
        <is>
          <t>Common shares, shares issued (in shares)</t>
        </is>
      </c>
      <c r="B10" s="5" t="n">
        <v>63214475</v>
      </c>
      <c r="C10" s="5" t="n">
        <v>63117235</v>
      </c>
    </row>
    <row r="11">
      <c r="A11" s="4" t="inlineStr">
        <is>
          <t>Deferred tax expense (benefit) on accumulated other comprehensive income (loss)</t>
        </is>
      </c>
      <c r="B11" s="6" t="n">
        <v>17488</v>
      </c>
      <c r="C11" s="6" t="n">
        <v>9795</v>
      </c>
    </row>
    <row r="12">
      <c r="A12" s="4" t="inlineStr">
        <is>
          <t>Treasury shares, number of shares (in shares)</t>
        </is>
      </c>
      <c r="B12" s="5" t="n">
        <v>9325180</v>
      </c>
      <c r="C12" s="5" t="n">
        <v>9325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tabular information that follows shows the financial results of the Company's reportable segments reconciled to results reflected in the Condensed Consolidated Statements of Income and Comprehensive Income. ProAssurance does not consider asset impairments, including goodwill and intangible asset impairments, in assessing the financial performance of its operating and reportable segments, and thus are included in the reconciliation of segment results to consolidated results. Financial results by segment were as follows: Three Months Ended September 30, 2020 (In thousands) Specialty P&amp;C Workers' Compensation Insurance Segregated Portfolio Cell Reinsurance Lloyd's Syndicates Corporate Inter-segment Eliminations Consolidated Net premiums earned $ 117,849 $ 42,516 $ 16,052 $ 18,142 $ — $ — $ 194,559 Net investment income — — 273 951 15,700 — 16,924 Equity in earnings (loss) of unconsolidated subsidiaries — — — — 4,853 — 4,853 Net realized gains (losses) — — 1,495 489 6,854 — 8,838 Other income (expense) (1) 726 441 12 411 775 (642 ) 1,723 Net losses and loss adjustment expenses (102,951 ) (26,455 ) (6,858 ) (9,317 ) — — (145,581 ) Underwriting, policy acquisition and operating expenses (1) (28,074 ) (14,983 ) (5,036 ) (6,938 ) (5,044 ) 642 (59,433 ) SPC U.S. federal income tax expense (2) — — (871 ) — — — (871 ) SPC dividend (expense) income — — (3,854 ) — — — (3,854 ) Interest expense — — — — (3,881 ) — (3,881 ) Income tax benefit (expense) — — — — (2,141 ) — (2,141 ) Segment results $ (12,450 ) $ 1,519 $ 1,213 $ 3,738 $ 17,116 $ — $ 11,136 Reconciliation of segments to consolidated results: Goodwill impairment (161,115 ) Net income (loss) $ (149,979 ) Significant non-cash items: Goodwill impairment $ — $ — $ — $ — $ — $ — $ 161,115 Depreciation and amortization, net of accretion $ 2,669 $ 923 $ 210 $ 3 $ 2,540 $ — $ 6,345 Nine Months Ended September 30, 2020 (In thousands) Specialty P&amp;C Workers' Compensation Insurance Segregated Portfolio Cell Reinsurance Lloyd's Syndicates Corporate Inter-segment Eliminations Consolidated Net premiums earned $ 365,305 $ 129,437 $ 49,780 $ 61,186 $ — $ — $ 605,708 Net investment income — — 832 3,236 51,809 — 55,877 Equity in earnings (loss) of unconsolidated subsidiaries — — — — (22,065 ) — (22,065 ) Net realized gains (losses) — — 894 1,100 (1,844 ) — 150 Other income (expense) (1) 3,515 1,717 203 219 1,813 (1,799 ) 5,668 Net losses and loss adjustment expenses (373,442 ) (84,648 ) (23,890 ) (39,432 ) — — (521,412 ) Underwriting, policy acquisition and operating expenses (1) (82,894 ) (42,604 ) (15,474 ) (23,373 ) (17,632 ) 1,799 (180,178 ) SPC U.S. federal income tax expense (2) — — (1,573 ) — — — (1,573 ) SPC dividend (expense) income — — (7,988 ) — — — (7,988 ) Interest expense — — — — (11,725 ) — (11,725 ) Income tax benefit (expense) — — — 29 48,592 — 48,621 Segment results $ (87,516 ) $ 3,902 $ 2,784 $ 2,965 $ 48,948 $ — $ (28,917 ) Reconciliation of segments to consolidated results: Goodwill impairment (161,115 ) Net income (loss) $ (190,032 ) Significant non-cash items: Goodwill impairment $ — $ — $ — $ — $ — $ — $ 161,115 Depreciation and amortization, net of accretion $ 5,930 $ 2,771 $ 371 $ 26 $ 7,070 $ — $ 16,168 Three Months Ended September 30, 2019 (In thousands) Specialty P&amp;C Workers' Compensation Insurance Segregated Portfolio Cell Reinsurance Lloyd's Syndicates Corporate Inter-segment Eliminations Consolidated Net premiums earned $ 125,237 $ 49,477 $ 19,779 $ 21,295 $ — $ — $ 215,788 Net investment income — — 445 1,077 22,159 — 23,681 Equity in earnings (loss) of unconsolidated subsidiaries — — — — (1,277 ) — (1,277 ) Net realized gains (losses) — — (98 ) 285 947 — 1,134 Other income (expense) (1) 1,858 494 176 (165 ) 963 (778 ) 2,548 Net losses and loss adjustment expenses (107,573 ) (32,356 ) (9,778 ) (11,907 ) — — (161,614 ) Underwriting, policy acquisition and operating expenses (1) (29,700 ) (14,895 ) (5,951 ) (9,411 ) (2,682 ) 778 (61,861 ) SPC U.S. federal income tax expense (2) — — — — — — — SPC dividend (expense) income — — (3,621 ) — — — (3,621 ) Interest expense — — — — (4,274 ) — (4,274 ) Income tax benefit (expense) — — — 161 6,528 — 6,689 Segment results $ (10,178 ) $ 2,720 $ 952 $ 1,335 $ 22,364 $ — $ 17,193 Net income (loss) $ 17,193 Significant non-cash items: Depreciation and amortization, net of accretion $ 1,568 $ 957 $ (59 ) $ (1 ) $ 1,955 $ — $ 4,420 Nine Months Ended September 30, 2019 (In thousands) Specialty P&amp;C Workers' Compensation Insurance Segregated Portfolio Cell Reinsurance Lloyd's Syndicates Corporate Inter-segment Eliminations Consolidated Net premiums earned $ 375,315 $ 141,990 $ 58,566 $ 57,215 $ — $ — $ 633,086 Net investment income — — 1,261 3,282 65,495 — 70,038 Equity in earnings (loss) of unconsolidated subsidiaries — — — — (7,240 ) — (7,240 ) Net realized gains (losses) — — 1,949 725 44,390 — 47,064 Other income (expense) (1) 4,536 1,948 397 (278 ) 2,701 (1,885 ) 7,419 Net losses and loss adjustment expenses (321,248 ) (93,424 ) (40,496 ) (34,640 ) — — (489,808 ) Underwriting, policy acquisition and operating expenses (1) (89,177 ) (43,456 ) (17,091 ) (25,445 ) (12,676 ) 1,885 (185,960 ) SPC U.S. federal income tax expense (2) — — — — — — — SPC dividend (expense) income — — (1,375 ) — — — (1,375 ) Interest expense — — — — (12,850 ) — (12,850 ) Income tax benefit (expense) — — — 161 (157 ) — 4 Segment results $ (30,574 ) $ 7,058 $ 3,211 $ 1,020 $ 79,663 $ — $ 60,378 Net income (loss) $ 60,378 Significant non-cash items: Depreciation and amortization, net of accretion $ 4,927 $ 2,893 $ (45 ) $ (8 ) $ 6,306 $ — $ 14,073 (1) Certain fees for services provided to the SPCs at Inova Re and Eastern Re are recorded as expenses within the Segregated Portfolio Cell Reinsurance segment and as other income within the Workers' Compensation Insurance segment. These fees are primarily SPC rental fees and are eliminated between segments in consolidation. (2) Represents the provision for U.S. federal income taxes for SPCs at Inova Re, which have elected to be taxed as a U.S. corporation under Section 953(d) of the Internal Revenue Code. U.S. federal income taxes are included in the total SPC net results and are paid by the individual SPCs.</t>
        </is>
      </c>
    </row>
    <row r="5">
      <c r="A5" s="4" t="inlineStr">
        <is>
          <t>Schedule of gross premiums by product</t>
        </is>
      </c>
      <c r="B5" s="4" t="inlineStr">
        <is>
          <t>The following table provides detailed information regarding ProAssurance's gross premiums earned by product as well as a reconciliation to net premiums earned. All gross premiums earned are from external customers except as noted. ProAssurance's insured risks are primarily within the U.S. Three Months Ended September 30 Nine Months Ended September 30 (In thousands) 2020 2019 2020 2019 Specialty P&amp;C Segment Gross premiums earned: HCPL $ 101,785 $ 109,484 $ 317,088 $ 325,245 Small Business Unit 26,372 27,920 77,937 82,341 Medical Technology Liability 8,749 8,519 25,918 25,177 Other 138 591 671 1,936 Ceded premiums earned (19,195 ) (21,277 ) (56,309 ) (59,384 ) Segment net premiums earned 117,849 125,237 365,305 375,315 Workers' Compensation Insurance Segment Gross premiums earned: Traditional business 45,620 53,156 138,628 152,477 Alternative market business 17,187 21,247 53,221 63,084 Ceded premiums earned (20,291 ) (24,926 ) (62,412 ) (73,571 ) Segment net premiums earned 42,516 49,477 129,437 141,990 Segregated Portfolio Cell Reinsurance Segment Gross premiums earned: Workers' compensation (1) 16,476 20,579 51,178 61,305 HCPL (2) 1,699 1,399 5,099 4,071 Other — 240 — 480 Ceded premiums earned (2,123 ) (2,439 ) (6,497 ) (7,290 ) Segment net premiums earned 16,052 19,779 49,780 58,566 Lloyd's Syndicates Segment Gross premiums earned: Property and casualty (3) 22,777 26,399 77,309 72,225 Ceded premiums earned (4,635 ) (5,104 ) (16,123 ) (15,010 ) Segment net premiums earned 18,142 21,295 61,186 57,215 Consolidated net premiums earned $ 194,559 $ 215,788 $ 605,708 $ 633,086 (1) Premium for all periods is assumed from the Workers' Compensation Insurance segment. (2) Premium for all periods is assumed from the Specialty P&amp;C segment. (3) Includes a nominal amount of premium assumed from the Specialty P&amp;C segment for the nine months ended September 30, 20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7" customWidth="1" min="1" max="1"/>
    <col width="21" customWidth="1" min="2" max="2"/>
    <col width="21" customWidth="1" min="3" max="3"/>
    <col width="46" customWidth="1" min="4" max="4"/>
    <col width="21" customWidth="1" min="5" max="5"/>
    <col width="46" customWidth="1" min="6" max="6"/>
    <col width="46" customWidth="1" min="7" max="7"/>
    <col width="21" customWidth="1" min="8" max="8"/>
    <col width="21" customWidth="1" min="9" max="9"/>
  </cols>
  <sheetData>
    <row r="1">
      <c r="A1" s="1" t="inlineStr">
        <is>
          <t>Basis of Presentation (Narrative)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reporting_unitsegment</t>
        </is>
      </c>
      <c r="E2" s="2" t="inlineStr">
        <is>
          <t>Sep. 30, 2019USD ($)</t>
        </is>
      </c>
      <c r="F2" s="2" t="inlineStr">
        <is>
          <t>Dec. 31, 2019USD ($)</t>
        </is>
      </c>
      <c r="G2" s="2" t="inlineStr">
        <is>
          <t>Dec. 31, 2018</t>
        </is>
      </c>
      <c r="H2" s="2" t="inlineStr">
        <is>
          <t>Jun. 30, 2020USD ($)</t>
        </is>
      </c>
      <c r="I2" s="2" t="inlineStr">
        <is>
          <t>Jan. 01, 2020USD ($)</t>
        </is>
      </c>
    </row>
    <row r="3">
      <c r="A3" s="3" t="inlineStr">
        <is>
          <t>New Accounting Pronouncements or Change in Accounting Principle [Line Items]</t>
        </is>
      </c>
    </row>
    <row r="4">
      <c r="A4" s="4" t="inlineStr">
        <is>
          <t>Number of reportable segments (in segments) | segment</t>
        </is>
      </c>
      <c r="D4" s="5" t="n">
        <v>5</v>
      </c>
    </row>
    <row r="5">
      <c r="A5" s="4" t="inlineStr">
        <is>
          <t>Premium receivable, allowance for credit loss</t>
        </is>
      </c>
      <c r="B5" s="6" t="n">
        <v>6616</v>
      </c>
      <c r="D5" s="6" t="n">
        <v>6616</v>
      </c>
      <c r="F5" s="6" t="n">
        <v>1590</v>
      </c>
      <c r="H5" s="6" t="n">
        <v>6627</v>
      </c>
    </row>
    <row r="6">
      <c r="A6" s="4" t="inlineStr">
        <is>
          <t>Number of reporting units | reporting_unit</t>
        </is>
      </c>
      <c r="D6" s="5" t="n">
        <v>3</v>
      </c>
    </row>
    <row r="7">
      <c r="A7" s="4" t="inlineStr">
        <is>
          <t>Goodwill impairment</t>
        </is>
      </c>
      <c r="B7" s="5" t="n">
        <v>161115</v>
      </c>
      <c r="C7" s="6" t="n">
        <v>0</v>
      </c>
      <c r="D7" s="6" t="n">
        <v>161115</v>
      </c>
      <c r="E7" s="6" t="n">
        <v>0</v>
      </c>
    </row>
    <row r="8">
      <c r="A8" s="4" t="inlineStr">
        <is>
          <t>Retained earnings (accumulated deficit)</t>
        </is>
      </c>
      <c r="B8" s="6" t="n">
        <v>1289552</v>
      </c>
      <c r="D8" s="6" t="n">
        <v>1289552</v>
      </c>
      <c r="F8" s="6" t="n">
        <v>1505738</v>
      </c>
    </row>
    <row r="9">
      <c r="A9" s="4" t="inlineStr">
        <is>
          <t>Accounting standards update [extensible list]</t>
        </is>
      </c>
      <c r="D9" s="4" t="inlineStr">
        <is>
          <t>us-gaap:AccountingStandardsUpdate201613Member</t>
        </is>
      </c>
      <c r="F9" s="4" t="inlineStr">
        <is>
          <t>us-gaap:AccountingStandardsUpdate201613Member</t>
        </is>
      </c>
      <c r="G9" s="4" t="inlineStr">
        <is>
          <t>us-gaap:AccountingStandardsUpdate201807Member</t>
        </is>
      </c>
    </row>
    <row r="10">
      <c r="A10" s="4" t="inlineStr">
        <is>
          <t>Percent of investments with exposure to LIBOR</t>
        </is>
      </c>
      <c r="B10" s="4" t="inlineStr">
        <is>
          <t>6.00%</t>
        </is>
      </c>
      <c r="D10" s="4" t="inlineStr">
        <is>
          <t>6.00%</t>
        </is>
      </c>
    </row>
    <row r="11">
      <c r="A11" s="4" t="inlineStr">
        <is>
          <t>Investments with exposure to LIBOR</t>
        </is>
      </c>
      <c r="B11" s="6" t="n">
        <v>188000</v>
      </c>
      <c r="D11" s="6" t="n">
        <v>188000</v>
      </c>
    </row>
    <row r="12">
      <c r="A12" s="4" t="inlineStr">
        <is>
          <t>Investments with exposure to LIBOR, issued in 2020 or 2019</t>
        </is>
      </c>
      <c r="F12" s="4" t="inlineStr">
        <is>
          <t>31.00%</t>
        </is>
      </c>
    </row>
    <row r="13">
      <c r="A13" s="4" t="inlineStr">
        <is>
          <t>Cumulative Effect, Period of Adoption, Adjustment</t>
        </is>
      </c>
    </row>
    <row r="14">
      <c r="A14" s="3" t="inlineStr">
        <is>
          <t>New Accounting Pronouncements or Change in Accounting Principle [Line Items]</t>
        </is>
      </c>
    </row>
    <row r="15">
      <c r="A15" s="4" t="inlineStr">
        <is>
          <t>Premium receivable, allowance for credit loss</t>
        </is>
      </c>
      <c r="F15" s="6" t="n">
        <v>5160</v>
      </c>
    </row>
    <row r="16">
      <c r="A16" s="4" t="inlineStr">
        <is>
          <t>Retained earnings (accumulated deficit)</t>
        </is>
      </c>
      <c r="I16" s="6" t="n">
        <v>-4100</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Other Liabilities) (Details) - USD ($) $ in Thousands</t>
        </is>
      </c>
      <c r="B1" s="2" t="inlineStr">
        <is>
          <t>Sep. 30, 2020</t>
        </is>
      </c>
      <c r="C1" s="2" t="inlineStr">
        <is>
          <t>Dec. 31, 2019</t>
        </is>
      </c>
      <c r="D1" s="2" t="inlineStr">
        <is>
          <t>Sep. 30, 2019</t>
        </is>
      </c>
    </row>
    <row r="2">
      <c r="A2" s="3" t="inlineStr">
        <is>
          <t>Organization, Consolidation and Presentation of Financial Statements [Abstract]</t>
        </is>
      </c>
    </row>
    <row r="3">
      <c r="A3" s="4" t="inlineStr">
        <is>
          <t>SPC dividends payable</t>
        </is>
      </c>
      <c r="B3" s="6" t="n">
        <v>64237</v>
      </c>
      <c r="C3" s="6" t="n">
        <v>55763</v>
      </c>
    </row>
    <row r="4">
      <c r="A4" s="4" t="inlineStr">
        <is>
          <t>Unpaid shareholder dividends</t>
        </is>
      </c>
      <c r="B4" s="5" t="n">
        <v>2694</v>
      </c>
      <c r="C4" s="5" t="n">
        <v>16676</v>
      </c>
      <c r="D4" s="6" t="n">
        <v>16677</v>
      </c>
    </row>
    <row r="5">
      <c r="A5" s="4" t="inlineStr">
        <is>
          <t>All other</t>
        </is>
      </c>
      <c r="B5" s="5" t="n">
        <v>121700</v>
      </c>
      <c r="C5" s="5" t="n">
        <v>100817</v>
      </c>
    </row>
    <row r="6">
      <c r="A6" s="4" t="inlineStr">
        <is>
          <t>Total other liabilities</t>
        </is>
      </c>
      <c r="B6" s="6" t="n">
        <v>188631</v>
      </c>
      <c r="C6" s="6" t="n">
        <v>1732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Premium Receivable Expected Credit Losses) (Details) - USD ($) $ in Thousands</t>
        </is>
      </c>
      <c r="B1" s="2" t="inlineStr">
        <is>
          <t>3 Months Ended</t>
        </is>
      </c>
      <c r="C1" s="2" t="inlineStr">
        <is>
          <t>9 Months Ended</t>
        </is>
      </c>
    </row>
    <row r="2">
      <c r="B2" s="2" t="inlineStr">
        <is>
          <t>Sep. 30, 2020</t>
        </is>
      </c>
      <c r="C2" s="2" t="inlineStr">
        <is>
          <t>Sep. 30, 2020</t>
        </is>
      </c>
      <c r="D2" s="2" t="inlineStr">
        <is>
          <t>Jun. 30, 2020</t>
        </is>
      </c>
      <c r="E2" s="2" t="inlineStr">
        <is>
          <t>Dec. 31, 2019</t>
        </is>
      </c>
    </row>
    <row r="3">
      <c r="A3" s="3" t="inlineStr">
        <is>
          <t>New Accounting Pronouncements or Change in Accounting Principle [Line Items]</t>
        </is>
      </c>
    </row>
    <row r="4">
      <c r="A4" s="4" t="inlineStr">
        <is>
          <t>Premiums Receivable, Net</t>
        </is>
      </c>
      <c r="B4" s="6" t="n">
        <v>237894</v>
      </c>
      <c r="C4" s="6" t="n">
        <v>237894</v>
      </c>
      <c r="D4" s="6" t="n">
        <v>234840</v>
      </c>
      <c r="E4" s="6" t="n">
        <v>249540</v>
      </c>
    </row>
    <row r="5">
      <c r="A5" s="3" t="inlineStr">
        <is>
          <t>Premium Receivable, Allowance for Credit Loss [Roll Forward]</t>
        </is>
      </c>
    </row>
    <row r="6">
      <c r="A6" s="4" t="inlineStr">
        <is>
          <t>Premium receivable, allowance for credit loss, beginning balance</t>
        </is>
      </c>
      <c r="B6" s="5" t="n">
        <v>6627</v>
      </c>
      <c r="C6" s="5" t="n">
        <v>1590</v>
      </c>
    </row>
    <row r="7">
      <c r="A7" s="4" t="inlineStr">
        <is>
          <t>Provision for expected credit losses</t>
        </is>
      </c>
      <c r="B7" s="5" t="n">
        <v>123</v>
      </c>
      <c r="C7" s="5" t="n">
        <v>616</v>
      </c>
    </row>
    <row r="8">
      <c r="A8" s="4" t="inlineStr">
        <is>
          <t>Write offs charged against the allowance</t>
        </is>
      </c>
      <c r="B8" s="5" t="n">
        <v>-404</v>
      </c>
      <c r="C8" s="5" t="n">
        <v>-1078</v>
      </c>
    </row>
    <row r="9">
      <c r="A9" s="4" t="inlineStr">
        <is>
          <t>Recoveries of amounts previously written off</t>
        </is>
      </c>
      <c r="B9" s="5" t="n">
        <v>270</v>
      </c>
      <c r="C9" s="5" t="n">
        <v>328</v>
      </c>
    </row>
    <row r="10">
      <c r="A10" s="4" t="inlineStr">
        <is>
          <t>Premium receivable, allowance for credit loss, ending balance</t>
        </is>
      </c>
      <c r="B10" s="6" t="n">
        <v>6616</v>
      </c>
      <c r="C10" s="5" t="n">
        <v>6616</v>
      </c>
    </row>
    <row r="11">
      <c r="A11" s="4" t="inlineStr">
        <is>
          <t>Cumulative Effect, Period of Adoption, Adjustment</t>
        </is>
      </c>
    </row>
    <row r="12">
      <c r="A12" s="3" t="inlineStr">
        <is>
          <t>Premium Receivable, Allowance for Credit Loss [Roll Forward]</t>
        </is>
      </c>
    </row>
    <row r="13">
      <c r="A13" s="4" t="inlineStr">
        <is>
          <t>Premium receivable, allowance for credit loss, beginning balance</t>
        </is>
      </c>
      <c r="C13" s="6" t="n">
        <v>51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Measured at Fair Value) (Details) - USD ($) $ in Thousands</t>
        </is>
      </c>
      <c r="B1" s="2" t="inlineStr">
        <is>
          <t>Sep. 30, 2020</t>
        </is>
      </c>
      <c r="C1" s="2" t="inlineStr">
        <is>
          <t>Dec. 31, 2019</t>
        </is>
      </c>
    </row>
    <row r="2">
      <c r="A2" s="3" t="inlineStr">
        <is>
          <t>Assets:</t>
        </is>
      </c>
    </row>
    <row r="3">
      <c r="A3" s="4" t="inlineStr">
        <is>
          <t>Estimated Fair Value</t>
        </is>
      </c>
      <c r="B3" s="6" t="n">
        <v>2386085</v>
      </c>
      <c r="C3" s="6" t="n">
        <v>2288785</v>
      </c>
    </row>
    <row r="4">
      <c r="A4" s="4" t="inlineStr">
        <is>
          <t>Fixed maturities, trading</t>
        </is>
      </c>
      <c r="B4" s="5" t="n">
        <v>53081</v>
      </c>
      <c r="C4" s="5" t="n">
        <v>47284</v>
      </c>
    </row>
    <row r="5">
      <c r="A5" s="4" t="inlineStr">
        <is>
          <t>Equity investments</t>
        </is>
      </c>
      <c r="B5" s="5" t="n">
        <v>129385</v>
      </c>
      <c r="C5" s="5" t="n">
        <v>250552</v>
      </c>
    </row>
    <row r="6">
      <c r="A6" s="4" t="inlineStr">
        <is>
          <t>U.S. Treasury obligations</t>
        </is>
      </c>
    </row>
    <row r="7">
      <c r="A7" s="3" t="inlineStr">
        <is>
          <t>Assets:</t>
        </is>
      </c>
    </row>
    <row r="8">
      <c r="A8" s="4" t="inlineStr">
        <is>
          <t>Estimated Fair Value</t>
        </is>
      </c>
      <c r="B8" s="5" t="n">
        <v>117364</v>
      </c>
      <c r="C8" s="5" t="n">
        <v>110467</v>
      </c>
    </row>
    <row r="9">
      <c r="A9" s="4" t="inlineStr">
        <is>
          <t>U.S. Government-sponsored enterprise obligations</t>
        </is>
      </c>
    </row>
    <row r="10">
      <c r="A10" s="3" t="inlineStr">
        <is>
          <t>Assets:</t>
        </is>
      </c>
    </row>
    <row r="11">
      <c r="A11" s="4" t="inlineStr">
        <is>
          <t>Estimated Fair Value</t>
        </is>
      </c>
      <c r="B11" s="5" t="n">
        <v>11055</v>
      </c>
      <c r="C11" s="5" t="n">
        <v>17340</v>
      </c>
    </row>
    <row r="12">
      <c r="A12" s="4" t="inlineStr">
        <is>
          <t>State and municipal bonds</t>
        </is>
      </c>
    </row>
    <row r="13">
      <c r="A13" s="3" t="inlineStr">
        <is>
          <t>Assets:</t>
        </is>
      </c>
    </row>
    <row r="14">
      <c r="A14" s="4" t="inlineStr">
        <is>
          <t>Estimated Fair Value</t>
        </is>
      </c>
      <c r="B14" s="5" t="n">
        <v>319092</v>
      </c>
      <c r="C14" s="5" t="n">
        <v>296093</v>
      </c>
    </row>
    <row r="15">
      <c r="A15" s="4" t="inlineStr">
        <is>
          <t>Corporate debt, limited observable inputs | Level 3</t>
        </is>
      </c>
    </row>
    <row r="16">
      <c r="A16" s="3" t="inlineStr">
        <is>
          <t>Assets:</t>
        </is>
      </c>
    </row>
    <row r="17">
      <c r="A17" s="4" t="inlineStr">
        <is>
          <t>Estimated Fair Value</t>
        </is>
      </c>
      <c r="B17" s="5" t="n">
        <v>3995</v>
      </c>
      <c r="C17" s="5" t="n">
        <v>5079</v>
      </c>
    </row>
    <row r="18">
      <c r="A18" s="4" t="inlineStr">
        <is>
          <t>Residential mortgage-backed securities</t>
        </is>
      </c>
    </row>
    <row r="19">
      <c r="A19" s="3" t="inlineStr">
        <is>
          <t>Assets:</t>
        </is>
      </c>
    </row>
    <row r="20">
      <c r="A20" s="4" t="inlineStr">
        <is>
          <t>Estimated Fair Value</t>
        </is>
      </c>
      <c r="B20" s="5" t="n">
        <v>247318</v>
      </c>
      <c r="C20" s="5" t="n">
        <v>208408</v>
      </c>
    </row>
    <row r="21">
      <c r="A21" s="4" t="inlineStr">
        <is>
          <t>Agency commercial mortgage-backed securities</t>
        </is>
      </c>
    </row>
    <row r="22">
      <c r="A22" s="3" t="inlineStr">
        <is>
          <t>Assets:</t>
        </is>
      </c>
    </row>
    <row r="23">
      <c r="A23" s="4" t="inlineStr">
        <is>
          <t>Estimated Fair Value</t>
        </is>
      </c>
      <c r="B23" s="5" t="n">
        <v>14171</v>
      </c>
      <c r="C23" s="5" t="n">
        <v>8221</v>
      </c>
    </row>
    <row r="24">
      <c r="A24" s="4" t="inlineStr">
        <is>
          <t>Other commercial mortgage-backed securities</t>
        </is>
      </c>
    </row>
    <row r="25">
      <c r="A25" s="3" t="inlineStr">
        <is>
          <t>Assets:</t>
        </is>
      </c>
    </row>
    <row r="26">
      <c r="A26" s="4" t="inlineStr">
        <is>
          <t>Estimated Fair Value</t>
        </is>
      </c>
      <c r="B26" s="5" t="n">
        <v>99076</v>
      </c>
      <c r="C26" s="5" t="n">
        <v>71868</v>
      </c>
    </row>
    <row r="27">
      <c r="A27" s="4" t="inlineStr">
        <is>
          <t>Other asset-backed securities</t>
        </is>
      </c>
    </row>
    <row r="28">
      <c r="A28" s="3" t="inlineStr">
        <is>
          <t>Assets:</t>
        </is>
      </c>
    </row>
    <row r="29">
      <c r="A29" s="4" t="inlineStr">
        <is>
          <t>Estimated Fair Value</t>
        </is>
      </c>
      <c r="B29" s="5" t="n">
        <v>270828</v>
      </c>
      <c r="C29" s="5" t="n">
        <v>236024</v>
      </c>
    </row>
    <row r="30">
      <c r="A30" s="4" t="inlineStr">
        <is>
          <t>Other investments | Level 3</t>
        </is>
      </c>
    </row>
    <row r="31">
      <c r="A31" s="3" t="inlineStr">
        <is>
          <t>Assets:</t>
        </is>
      </c>
    </row>
    <row r="32">
      <c r="A32" s="4" t="inlineStr">
        <is>
          <t>Total assets categorized within the fair value hierarchy</t>
        </is>
      </c>
      <c r="B32" s="5" t="n">
        <v>0</v>
      </c>
      <c r="C32" s="5" t="n">
        <v>3086</v>
      </c>
    </row>
    <row r="33">
      <c r="A33" s="4" t="inlineStr">
        <is>
          <t>Recurring</t>
        </is>
      </c>
    </row>
    <row r="34">
      <c r="A34" s="3" t="inlineStr">
        <is>
          <t>Assets:</t>
        </is>
      </c>
    </row>
    <row r="35">
      <c r="A35" s="4" t="inlineStr">
        <is>
          <t>Total assets categorized within the fair value hierarchy</t>
        </is>
      </c>
      <c r="B35" s="5" t="n">
        <v>3217287</v>
      </c>
      <c r="C35" s="5" t="n">
        <v>3233830</v>
      </c>
    </row>
    <row r="36">
      <c r="A36" s="4" t="inlineStr">
        <is>
          <t>Recurring | Level 1</t>
        </is>
      </c>
    </row>
    <row r="37">
      <c r="A37" s="3" t="inlineStr">
        <is>
          <t>Assets:</t>
        </is>
      </c>
    </row>
    <row r="38">
      <c r="A38" s="4" t="inlineStr">
        <is>
          <t>Fixed maturities, trading</t>
        </is>
      </c>
      <c r="B38" s="5" t="n">
        <v>0</v>
      </c>
      <c r="C38" s="5" t="n">
        <v>0</v>
      </c>
    </row>
    <row r="39">
      <c r="A39" s="4" t="inlineStr">
        <is>
          <t>Other assets</t>
        </is>
      </c>
      <c r="B39" s="5" t="n">
        <v>0</v>
      </c>
      <c r="C39" s="5" t="n">
        <v>0</v>
      </c>
    </row>
    <row r="40">
      <c r="A40" s="4" t="inlineStr">
        <is>
          <t>Total assets categorized within the fair value hierarchy</t>
        </is>
      </c>
      <c r="B40" s="5" t="n">
        <v>457937</v>
      </c>
      <c r="C40" s="5" t="n">
        <v>545607</v>
      </c>
    </row>
    <row r="41">
      <c r="A41" s="4" t="inlineStr">
        <is>
          <t>Recurring | Level 2</t>
        </is>
      </c>
    </row>
    <row r="42">
      <c r="A42" s="3" t="inlineStr">
        <is>
          <t>Assets:</t>
        </is>
      </c>
    </row>
    <row r="43">
      <c r="A43" s="4" t="inlineStr">
        <is>
          <t>Fixed maturities, trading</t>
        </is>
      </c>
      <c r="B43" s="5" t="n">
        <v>53081</v>
      </c>
      <c r="C43" s="5" t="n">
        <v>47284</v>
      </c>
    </row>
    <row r="44">
      <c r="A44" s="4" t="inlineStr">
        <is>
          <t>Other assets</t>
        </is>
      </c>
      <c r="B44" s="5" t="n">
        <v>341</v>
      </c>
      <c r="C44" s="5" t="n">
        <v>760</v>
      </c>
    </row>
    <row r="45">
      <c r="A45" s="4" t="inlineStr">
        <is>
          <t>Total assets categorized within the fair value hierarchy</t>
        </is>
      </c>
      <c r="B45" s="5" t="n">
        <v>2485112</v>
      </c>
      <c r="C45" s="5" t="n">
        <v>2384065</v>
      </c>
    </row>
    <row r="46">
      <c r="A46" s="4" t="inlineStr">
        <is>
          <t>Recurring | Level 3</t>
        </is>
      </c>
    </row>
    <row r="47">
      <c r="A47" s="3" t="inlineStr">
        <is>
          <t>Assets:</t>
        </is>
      </c>
    </row>
    <row r="48">
      <c r="A48" s="4" t="inlineStr">
        <is>
          <t>Fixed maturities, trading</t>
        </is>
      </c>
      <c r="B48" s="5" t="n">
        <v>0</v>
      </c>
      <c r="C48" s="5" t="n">
        <v>0</v>
      </c>
    </row>
    <row r="49">
      <c r="A49" s="4" t="inlineStr">
        <is>
          <t>Other assets</t>
        </is>
      </c>
      <c r="B49" s="5" t="n">
        <v>0</v>
      </c>
      <c r="C49" s="5" t="n">
        <v>0</v>
      </c>
    </row>
    <row r="50">
      <c r="A50" s="4" t="inlineStr">
        <is>
          <t>Total assets categorized within the fair value hierarchy</t>
        </is>
      </c>
      <c r="B50" s="5" t="n">
        <v>16949</v>
      </c>
      <c r="C50" s="5" t="n">
        <v>11157</v>
      </c>
    </row>
    <row r="51">
      <c r="A51" s="4" t="inlineStr">
        <is>
          <t>Recurring | Fair Value, Inputs, Level 1, 2 and 3</t>
        </is>
      </c>
    </row>
    <row r="52">
      <c r="A52" s="3" t="inlineStr">
        <is>
          <t>Assets:</t>
        </is>
      </c>
    </row>
    <row r="53">
      <c r="A53" s="4" t="inlineStr">
        <is>
          <t>Fixed maturities, trading</t>
        </is>
      </c>
      <c r="B53" s="5" t="n">
        <v>53081</v>
      </c>
      <c r="C53" s="5" t="n">
        <v>47284</v>
      </c>
    </row>
    <row r="54">
      <c r="A54" s="4" t="inlineStr">
        <is>
          <t>Other assets</t>
        </is>
      </c>
      <c r="B54" s="5" t="n">
        <v>341</v>
      </c>
      <c r="C54" s="5" t="n">
        <v>760</v>
      </c>
    </row>
    <row r="55">
      <c r="A55" s="4" t="inlineStr">
        <is>
          <t>Total assets categorized within the fair value hierarchy</t>
        </is>
      </c>
      <c r="B55" s="5" t="n">
        <v>2959998</v>
      </c>
      <c r="C55" s="5" t="n">
        <v>2940829</v>
      </c>
    </row>
    <row r="56">
      <c r="A56" s="4" t="inlineStr">
        <is>
          <t>Recurring | U.S. Treasury obligations | Level 1</t>
        </is>
      </c>
    </row>
    <row r="57">
      <c r="A57" s="3" t="inlineStr">
        <is>
          <t>Assets:</t>
        </is>
      </c>
    </row>
    <row r="58">
      <c r="A58" s="4" t="inlineStr">
        <is>
          <t>Estimated Fair Value</t>
        </is>
      </c>
      <c r="B58" s="5" t="n">
        <v>0</v>
      </c>
      <c r="C58" s="5" t="n">
        <v>0</v>
      </c>
    </row>
    <row r="59">
      <c r="A59" s="4" t="inlineStr">
        <is>
          <t>Recurring | U.S. Treasury obligations | Level 2</t>
        </is>
      </c>
    </row>
    <row r="60">
      <c r="A60" s="3" t="inlineStr">
        <is>
          <t>Assets:</t>
        </is>
      </c>
    </row>
    <row r="61">
      <c r="A61" s="4" t="inlineStr">
        <is>
          <t>Estimated Fair Value</t>
        </is>
      </c>
      <c r="B61" s="5" t="n">
        <v>117364</v>
      </c>
      <c r="C61" s="5" t="n">
        <v>110467</v>
      </c>
    </row>
    <row r="62">
      <c r="A62" s="4" t="inlineStr">
        <is>
          <t>Recurring | U.S. Treasury obligations | Level 3</t>
        </is>
      </c>
    </row>
    <row r="63">
      <c r="A63" s="3" t="inlineStr">
        <is>
          <t>Assets:</t>
        </is>
      </c>
    </row>
    <row r="64">
      <c r="A64" s="4" t="inlineStr">
        <is>
          <t>Estimated Fair Value</t>
        </is>
      </c>
      <c r="B64" s="5" t="n">
        <v>0</v>
      </c>
      <c r="C64" s="5" t="n">
        <v>0</v>
      </c>
    </row>
    <row r="65">
      <c r="A65" s="4" t="inlineStr">
        <is>
          <t>Recurring | U.S. Treasury obligations | Fair Value, Inputs, Level 1, 2 and 3</t>
        </is>
      </c>
    </row>
    <row r="66">
      <c r="A66" s="3" t="inlineStr">
        <is>
          <t>Assets:</t>
        </is>
      </c>
    </row>
    <row r="67">
      <c r="A67" s="4" t="inlineStr">
        <is>
          <t>Estimated Fair Value</t>
        </is>
      </c>
      <c r="B67" s="5" t="n">
        <v>117364</v>
      </c>
      <c r="C67" s="5" t="n">
        <v>110467</v>
      </c>
    </row>
    <row r="68">
      <c r="A68" s="4" t="inlineStr">
        <is>
          <t>Recurring | U.S. Government-sponsored enterprise obligations | Level 1</t>
        </is>
      </c>
    </row>
    <row r="69">
      <c r="A69" s="3" t="inlineStr">
        <is>
          <t>Assets:</t>
        </is>
      </c>
    </row>
    <row r="70">
      <c r="A70" s="4" t="inlineStr">
        <is>
          <t>Estimated Fair Value</t>
        </is>
      </c>
      <c r="B70" s="5" t="n">
        <v>0</v>
      </c>
      <c r="C70" s="5" t="n">
        <v>0</v>
      </c>
    </row>
    <row r="71">
      <c r="A71" s="4" t="inlineStr">
        <is>
          <t>Recurring | U.S. Government-sponsored enterprise obligations | Level 2</t>
        </is>
      </c>
    </row>
    <row r="72">
      <c r="A72" s="3" t="inlineStr">
        <is>
          <t>Assets:</t>
        </is>
      </c>
    </row>
    <row r="73">
      <c r="A73" s="4" t="inlineStr">
        <is>
          <t>Estimated Fair Value</t>
        </is>
      </c>
      <c r="B73" s="5" t="n">
        <v>11055</v>
      </c>
      <c r="C73" s="5" t="n">
        <v>17340</v>
      </c>
    </row>
    <row r="74">
      <c r="A74" s="4" t="inlineStr">
        <is>
          <t>Recurring | U.S. Government-sponsored enterprise obligations | Level 3</t>
        </is>
      </c>
    </row>
    <row r="75">
      <c r="A75" s="3" t="inlineStr">
        <is>
          <t>Assets:</t>
        </is>
      </c>
    </row>
    <row r="76">
      <c r="A76" s="4" t="inlineStr">
        <is>
          <t>Estimated Fair Value</t>
        </is>
      </c>
      <c r="B76" s="5" t="n">
        <v>0</v>
      </c>
      <c r="C76" s="5" t="n">
        <v>0</v>
      </c>
    </row>
    <row r="77">
      <c r="A77" s="4" t="inlineStr">
        <is>
          <t>Recurring | U.S. Government-sponsored enterprise obligations | Fair Value, Inputs, Level 1, 2 and 3</t>
        </is>
      </c>
    </row>
    <row r="78">
      <c r="A78" s="3" t="inlineStr">
        <is>
          <t>Assets:</t>
        </is>
      </c>
    </row>
    <row r="79">
      <c r="A79" s="4" t="inlineStr">
        <is>
          <t>Estimated Fair Value</t>
        </is>
      </c>
      <c r="B79" s="5" t="n">
        <v>11055</v>
      </c>
      <c r="C79" s="5" t="n">
        <v>17340</v>
      </c>
    </row>
    <row r="80">
      <c r="A80" s="4" t="inlineStr">
        <is>
          <t>Recurring | State and municipal bonds | Level 1</t>
        </is>
      </c>
    </row>
    <row r="81">
      <c r="A81" s="3" t="inlineStr">
        <is>
          <t>Assets:</t>
        </is>
      </c>
    </row>
    <row r="82">
      <c r="A82" s="4" t="inlineStr">
        <is>
          <t>Estimated Fair Value</t>
        </is>
      </c>
      <c r="B82" s="5" t="n">
        <v>0</v>
      </c>
      <c r="C82" s="5" t="n">
        <v>0</v>
      </c>
    </row>
    <row r="83">
      <c r="A83" s="4" t="inlineStr">
        <is>
          <t>Recurring | State and municipal bonds | Level 2</t>
        </is>
      </c>
    </row>
    <row r="84">
      <c r="A84" s="3" t="inlineStr">
        <is>
          <t>Assets:</t>
        </is>
      </c>
    </row>
    <row r="85">
      <c r="A85" s="4" t="inlineStr">
        <is>
          <t>Estimated Fair Value</t>
        </is>
      </c>
      <c r="B85" s="5" t="n">
        <v>319092</v>
      </c>
      <c r="C85" s="5" t="n">
        <v>296093</v>
      </c>
    </row>
    <row r="86">
      <c r="A86" s="4" t="inlineStr">
        <is>
          <t>Recurring | State and municipal bonds | Level 3</t>
        </is>
      </c>
    </row>
    <row r="87">
      <c r="A87" s="3" t="inlineStr">
        <is>
          <t>Assets:</t>
        </is>
      </c>
    </row>
    <row r="88">
      <c r="A88" s="4" t="inlineStr">
        <is>
          <t>Estimated Fair Value</t>
        </is>
      </c>
      <c r="B88" s="5" t="n">
        <v>0</v>
      </c>
      <c r="C88" s="5" t="n">
        <v>0</v>
      </c>
    </row>
    <row r="89">
      <c r="A89" s="4" t="inlineStr">
        <is>
          <t>Recurring | State and municipal bonds | Fair Value, Inputs, Level 1, 2 and 3</t>
        </is>
      </c>
    </row>
    <row r="90">
      <c r="A90" s="3" t="inlineStr">
        <is>
          <t>Assets:</t>
        </is>
      </c>
    </row>
    <row r="91">
      <c r="A91" s="4" t="inlineStr">
        <is>
          <t>Estimated Fair Value</t>
        </is>
      </c>
      <c r="B91" s="5" t="n">
        <v>319092</v>
      </c>
      <c r="C91" s="5" t="n">
        <v>296093</v>
      </c>
    </row>
    <row r="92">
      <c r="A92" s="4" t="inlineStr">
        <is>
          <t>Recurring | Corporate debt, multiple observable inputs | Level 1</t>
        </is>
      </c>
    </row>
    <row r="93">
      <c r="A93" s="3" t="inlineStr">
        <is>
          <t>Assets:</t>
        </is>
      </c>
    </row>
    <row r="94">
      <c r="A94" s="4" t="inlineStr">
        <is>
          <t>Estimated Fair Value</t>
        </is>
      </c>
      <c r="B94" s="5" t="n">
        <v>0</v>
      </c>
      <c r="C94" s="5" t="n">
        <v>0</v>
      </c>
    </row>
    <row r="95">
      <c r="A95" s="4" t="inlineStr">
        <is>
          <t>Recurring | Corporate debt, multiple observable inputs | Level 2</t>
        </is>
      </c>
    </row>
    <row r="96">
      <c r="A96" s="3" t="inlineStr">
        <is>
          <t>Assets:</t>
        </is>
      </c>
    </row>
    <row r="97">
      <c r="A97" s="4" t="inlineStr">
        <is>
          <t>Estimated Fair Value</t>
        </is>
      </c>
      <c r="B97" s="5" t="n">
        <v>1303186</v>
      </c>
      <c r="C97" s="5" t="n">
        <v>1335285</v>
      </c>
    </row>
    <row r="98">
      <c r="A98" s="4" t="inlineStr">
        <is>
          <t>Recurring | Corporate debt, multiple observable inputs | Level 3</t>
        </is>
      </c>
    </row>
    <row r="99">
      <c r="A99" s="3" t="inlineStr">
        <is>
          <t>Assets:</t>
        </is>
      </c>
    </row>
    <row r="100">
      <c r="A100" s="4" t="inlineStr">
        <is>
          <t>Estimated Fair Value</t>
        </is>
      </c>
      <c r="B100" s="5" t="n">
        <v>0</v>
      </c>
      <c r="C100" s="5" t="n">
        <v>0</v>
      </c>
    </row>
    <row r="101">
      <c r="A101" s="4" t="inlineStr">
        <is>
          <t>Recurring | Corporate debt, multiple observable inputs | Fair Value, Inputs, Level 1, 2 and 3</t>
        </is>
      </c>
    </row>
    <row r="102">
      <c r="A102" s="3" t="inlineStr">
        <is>
          <t>Assets:</t>
        </is>
      </c>
    </row>
    <row r="103">
      <c r="A103" s="4" t="inlineStr">
        <is>
          <t>Estimated Fair Value</t>
        </is>
      </c>
      <c r="B103" s="5" t="n">
        <v>1303186</v>
      </c>
      <c r="C103" s="5" t="n">
        <v>1335285</v>
      </c>
    </row>
    <row r="104">
      <c r="A104" s="4" t="inlineStr">
        <is>
          <t>Recurring | Corporate debt, limited observable inputs | Level 1</t>
        </is>
      </c>
    </row>
    <row r="105">
      <c r="A105" s="3" t="inlineStr">
        <is>
          <t>Assets:</t>
        </is>
      </c>
    </row>
    <row r="106">
      <c r="A106" s="4" t="inlineStr">
        <is>
          <t>Estimated Fair Value</t>
        </is>
      </c>
      <c r="B106" s="5" t="n">
        <v>0</v>
      </c>
      <c r="C106" s="5" t="n">
        <v>0</v>
      </c>
    </row>
    <row r="107">
      <c r="A107" s="4" t="inlineStr">
        <is>
          <t>Recurring | Corporate debt, limited observable inputs | Level 2</t>
        </is>
      </c>
    </row>
    <row r="108">
      <c r="A108" s="3" t="inlineStr">
        <is>
          <t>Assets:</t>
        </is>
      </c>
    </row>
    <row r="109">
      <c r="A109" s="4" t="inlineStr">
        <is>
          <t>Estimated Fair Value</t>
        </is>
      </c>
      <c r="B109" s="5" t="n">
        <v>0</v>
      </c>
      <c r="C109" s="5" t="n">
        <v>0</v>
      </c>
    </row>
    <row r="110">
      <c r="A110" s="4" t="inlineStr">
        <is>
          <t>Recurring | Corporate debt, limited observable inputs | Level 3</t>
        </is>
      </c>
    </row>
    <row r="111">
      <c r="A111" s="3" t="inlineStr">
        <is>
          <t>Assets:</t>
        </is>
      </c>
    </row>
    <row r="112">
      <c r="A112" s="4" t="inlineStr">
        <is>
          <t>Estimated Fair Value</t>
        </is>
      </c>
      <c r="B112" s="5" t="n">
        <v>3995</v>
      </c>
      <c r="C112" s="5" t="n">
        <v>5079</v>
      </c>
    </row>
    <row r="113">
      <c r="A113" s="4" t="inlineStr">
        <is>
          <t>Recurring | Corporate debt, limited observable inputs | Fair Value, Inputs, Level 1, 2 and 3</t>
        </is>
      </c>
    </row>
    <row r="114">
      <c r="A114" s="3" t="inlineStr">
        <is>
          <t>Assets:</t>
        </is>
      </c>
    </row>
    <row r="115">
      <c r="A115" s="4" t="inlineStr">
        <is>
          <t>Estimated Fair Value</t>
        </is>
      </c>
      <c r="B115" s="5" t="n">
        <v>3995</v>
      </c>
      <c r="C115" s="5" t="n">
        <v>5079</v>
      </c>
    </row>
    <row r="116">
      <c r="A116" s="4" t="inlineStr">
        <is>
          <t>Recurring | Residential mortgage-backed securities | Level 1</t>
        </is>
      </c>
    </row>
    <row r="117">
      <c r="A117" s="3" t="inlineStr">
        <is>
          <t>Assets:</t>
        </is>
      </c>
    </row>
    <row r="118">
      <c r="A118" s="4" t="inlineStr">
        <is>
          <t>Estimated Fair Value</t>
        </is>
      </c>
      <c r="B118" s="5" t="n">
        <v>0</v>
      </c>
      <c r="C118" s="5" t="n">
        <v>0</v>
      </c>
    </row>
    <row r="119">
      <c r="A119" s="4" t="inlineStr">
        <is>
          <t>Recurring | Residential mortgage-backed securities | Level 2</t>
        </is>
      </c>
    </row>
    <row r="120">
      <c r="A120" s="3" t="inlineStr">
        <is>
          <t>Assets:</t>
        </is>
      </c>
    </row>
    <row r="121">
      <c r="A121" s="4" t="inlineStr">
        <is>
          <t>Estimated Fair Value</t>
        </is>
      </c>
      <c r="B121" s="5" t="n">
        <v>243198</v>
      </c>
      <c r="C121" s="5" t="n">
        <v>208408</v>
      </c>
    </row>
    <row r="122">
      <c r="A122" s="4" t="inlineStr">
        <is>
          <t>Recurring | Residential mortgage-backed securities | Level 3</t>
        </is>
      </c>
    </row>
    <row r="123">
      <c r="A123" s="3" t="inlineStr">
        <is>
          <t>Assets:</t>
        </is>
      </c>
    </row>
    <row r="124">
      <c r="A124" s="4" t="inlineStr">
        <is>
          <t>Estimated Fair Value</t>
        </is>
      </c>
      <c r="B124" s="5" t="n">
        <v>4120</v>
      </c>
      <c r="C124" s="5" t="n">
        <v>0</v>
      </c>
    </row>
    <row r="125">
      <c r="A125" s="4" t="inlineStr">
        <is>
          <t>Recurring | Residential mortgage-backed securities | Fair Value, Inputs, Level 1, 2 and 3</t>
        </is>
      </c>
    </row>
    <row r="126">
      <c r="A126" s="3" t="inlineStr">
        <is>
          <t>Assets:</t>
        </is>
      </c>
    </row>
    <row r="127">
      <c r="A127" s="4" t="inlineStr">
        <is>
          <t>Estimated Fair Value</t>
        </is>
      </c>
      <c r="B127" s="5" t="n">
        <v>247318</v>
      </c>
      <c r="C127" s="5" t="n">
        <v>208408</v>
      </c>
    </row>
    <row r="128">
      <c r="A128" s="4" t="inlineStr">
        <is>
          <t>Recurring | Agency commercial mortgage-backed securities | Level 1</t>
        </is>
      </c>
    </row>
    <row r="129">
      <c r="A129" s="3" t="inlineStr">
        <is>
          <t>Assets:</t>
        </is>
      </c>
    </row>
    <row r="130">
      <c r="A130" s="4" t="inlineStr">
        <is>
          <t>Estimated Fair Value</t>
        </is>
      </c>
      <c r="B130" s="5" t="n">
        <v>0</v>
      </c>
      <c r="C130" s="5" t="n">
        <v>0</v>
      </c>
    </row>
    <row r="131">
      <c r="A131" s="4" t="inlineStr">
        <is>
          <t>Recurring | Agency commercial mortgage-backed securities | Level 2</t>
        </is>
      </c>
    </row>
    <row r="132">
      <c r="A132" s="3" t="inlineStr">
        <is>
          <t>Assets:</t>
        </is>
      </c>
    </row>
    <row r="133">
      <c r="A133" s="4" t="inlineStr">
        <is>
          <t>Estimated Fair Value</t>
        </is>
      </c>
      <c r="B133" s="5" t="n">
        <v>14171</v>
      </c>
      <c r="C133" s="5" t="n">
        <v>8221</v>
      </c>
    </row>
    <row r="134">
      <c r="A134" s="4" t="inlineStr">
        <is>
          <t>Recurring | Agency commercial mortgage-backed securities | Level 3</t>
        </is>
      </c>
    </row>
    <row r="135">
      <c r="A135" s="3" t="inlineStr">
        <is>
          <t>Assets:</t>
        </is>
      </c>
    </row>
    <row r="136">
      <c r="A136" s="4" t="inlineStr">
        <is>
          <t>Estimated Fair Value</t>
        </is>
      </c>
      <c r="B136" s="5" t="n">
        <v>0</v>
      </c>
      <c r="C136" s="5" t="n">
        <v>0</v>
      </c>
    </row>
    <row r="137">
      <c r="A137" s="4" t="inlineStr">
        <is>
          <t>Recurring | Agency commercial mortgage-backed securities | Fair Value, Inputs, Level 1, 2 and 3</t>
        </is>
      </c>
    </row>
    <row r="138">
      <c r="A138" s="3" t="inlineStr">
        <is>
          <t>Assets:</t>
        </is>
      </c>
    </row>
    <row r="139">
      <c r="A139" s="4" t="inlineStr">
        <is>
          <t>Estimated Fair Value</t>
        </is>
      </c>
      <c r="B139" s="5" t="n">
        <v>14171</v>
      </c>
      <c r="C139" s="5" t="n">
        <v>8221</v>
      </c>
    </row>
    <row r="140">
      <c r="A140" s="4" t="inlineStr">
        <is>
          <t>Recurring | Other commercial mortgage-backed securities | Level 1</t>
        </is>
      </c>
    </row>
    <row r="141">
      <c r="A141" s="3" t="inlineStr">
        <is>
          <t>Assets:</t>
        </is>
      </c>
    </row>
    <row r="142">
      <c r="A142" s="4" t="inlineStr">
        <is>
          <t>Estimated Fair Value</t>
        </is>
      </c>
      <c r="B142" s="5" t="n">
        <v>0</v>
      </c>
      <c r="C142" s="5" t="n">
        <v>0</v>
      </c>
    </row>
    <row r="143">
      <c r="A143" s="4" t="inlineStr">
        <is>
          <t>Recurring | Other commercial mortgage-backed securities | Level 2</t>
        </is>
      </c>
    </row>
    <row r="144">
      <c r="A144" s="3" t="inlineStr">
        <is>
          <t>Assets:</t>
        </is>
      </c>
    </row>
    <row r="145">
      <c r="A145" s="4" t="inlineStr">
        <is>
          <t>Estimated Fair Value</t>
        </is>
      </c>
      <c r="B145" s="5" t="n">
        <v>99076</v>
      </c>
      <c r="C145" s="5" t="n">
        <v>71868</v>
      </c>
    </row>
    <row r="146">
      <c r="A146" s="4" t="inlineStr">
        <is>
          <t>Recurring | Other commercial mortgage-backed securities | Level 3</t>
        </is>
      </c>
    </row>
    <row r="147">
      <c r="A147" s="3" t="inlineStr">
        <is>
          <t>Assets:</t>
        </is>
      </c>
    </row>
    <row r="148">
      <c r="A148" s="4" t="inlineStr">
        <is>
          <t>Estimated Fair Value</t>
        </is>
      </c>
      <c r="B148" s="5" t="n">
        <v>0</v>
      </c>
      <c r="C148" s="5" t="n">
        <v>0</v>
      </c>
    </row>
    <row r="149">
      <c r="A149" s="4" t="inlineStr">
        <is>
          <t>Recurring | Other commercial mortgage-backed securities | Fair Value, Inputs, Level 1, 2 and 3</t>
        </is>
      </c>
    </row>
    <row r="150">
      <c r="A150" s="3" t="inlineStr">
        <is>
          <t>Assets:</t>
        </is>
      </c>
    </row>
    <row r="151">
      <c r="A151" s="4" t="inlineStr">
        <is>
          <t>Estimated Fair Value</t>
        </is>
      </c>
      <c r="B151" s="5" t="n">
        <v>99076</v>
      </c>
      <c r="C151" s="5" t="n">
        <v>71868</v>
      </c>
    </row>
    <row r="152">
      <c r="A152" s="4" t="inlineStr">
        <is>
          <t>Recurring | Other asset-backed securities | Level 1</t>
        </is>
      </c>
    </row>
    <row r="153">
      <c r="A153" s="3" t="inlineStr">
        <is>
          <t>Assets:</t>
        </is>
      </c>
    </row>
    <row r="154">
      <c r="A154" s="4" t="inlineStr">
        <is>
          <t>Estimated Fair Value</t>
        </is>
      </c>
      <c r="B154" s="5" t="n">
        <v>0</v>
      </c>
      <c r="C154" s="5" t="n">
        <v>0</v>
      </c>
    </row>
    <row r="155">
      <c r="A155" s="4" t="inlineStr">
        <is>
          <t>Recurring | Other asset-backed securities | Level 2</t>
        </is>
      </c>
    </row>
    <row r="156">
      <c r="A156" s="3" t="inlineStr">
        <is>
          <t>Assets:</t>
        </is>
      </c>
    </row>
    <row r="157">
      <c r="A157" s="4" t="inlineStr">
        <is>
          <t>Estimated Fair Value</t>
        </is>
      </c>
      <c r="B157" s="5" t="n">
        <v>261994</v>
      </c>
      <c r="C157" s="5" t="n">
        <v>233032</v>
      </c>
    </row>
    <row r="158">
      <c r="A158" s="4" t="inlineStr">
        <is>
          <t>Recurring | Other asset-backed securities | Level 3</t>
        </is>
      </c>
    </row>
    <row r="159">
      <c r="A159" s="3" t="inlineStr">
        <is>
          <t>Assets:</t>
        </is>
      </c>
    </row>
    <row r="160">
      <c r="A160" s="4" t="inlineStr">
        <is>
          <t>Estimated Fair Value</t>
        </is>
      </c>
      <c r="B160" s="5" t="n">
        <v>8834</v>
      </c>
      <c r="C160" s="5" t="n">
        <v>2992</v>
      </c>
    </row>
    <row r="161">
      <c r="A161" s="4" t="inlineStr">
        <is>
          <t>Recurring | Other asset-backed securities | Fair Value, Inputs, Level 1, 2 and 3</t>
        </is>
      </c>
    </row>
    <row r="162">
      <c r="A162" s="3" t="inlineStr">
        <is>
          <t>Assets:</t>
        </is>
      </c>
    </row>
    <row r="163">
      <c r="A163" s="4" t="inlineStr">
        <is>
          <t>Estimated Fair Value</t>
        </is>
      </c>
      <c r="B163" s="5" t="n">
        <v>270828</v>
      </c>
      <c r="C163" s="5" t="n">
        <v>236024</v>
      </c>
    </row>
    <row r="164">
      <c r="A164" s="4" t="inlineStr">
        <is>
          <t>Recurring | Financial | Level 1</t>
        </is>
      </c>
    </row>
    <row r="165">
      <c r="A165" s="3" t="inlineStr">
        <is>
          <t>Assets:</t>
        </is>
      </c>
    </row>
    <row r="166">
      <c r="A166" s="4" t="inlineStr">
        <is>
          <t>Equity investments</t>
        </is>
      </c>
      <c r="B166" s="5" t="n">
        <v>10622</v>
      </c>
      <c r="C166" s="5" t="n">
        <v>40294</v>
      </c>
    </row>
    <row r="167">
      <c r="A167" s="4" t="inlineStr">
        <is>
          <t>Recurring | Financial | Level 2</t>
        </is>
      </c>
    </row>
    <row r="168">
      <c r="A168" s="3" t="inlineStr">
        <is>
          <t>Assets:</t>
        </is>
      </c>
    </row>
    <row r="169">
      <c r="A169" s="4" t="inlineStr">
        <is>
          <t>Equity investments</t>
        </is>
      </c>
      <c r="B169" s="5" t="n">
        <v>0</v>
      </c>
      <c r="C169" s="5" t="n">
        <v>0</v>
      </c>
    </row>
    <row r="170">
      <c r="A170" s="4" t="inlineStr">
        <is>
          <t>Recurring | Financial | Level 3</t>
        </is>
      </c>
    </row>
    <row r="171">
      <c r="A171" s="3" t="inlineStr">
        <is>
          <t>Assets:</t>
        </is>
      </c>
    </row>
    <row r="172">
      <c r="A172" s="4" t="inlineStr">
        <is>
          <t>Equity investments</t>
        </is>
      </c>
      <c r="B172" s="5" t="n">
        <v>0</v>
      </c>
      <c r="C172" s="5" t="n">
        <v>0</v>
      </c>
    </row>
    <row r="173">
      <c r="A173" s="4" t="inlineStr">
        <is>
          <t>Recurring | Financial | Fair Value, Inputs, Level 1, 2 and 3</t>
        </is>
      </c>
    </row>
    <row r="174">
      <c r="A174" s="3" t="inlineStr">
        <is>
          <t>Assets:</t>
        </is>
      </c>
    </row>
    <row r="175">
      <c r="A175" s="4" t="inlineStr">
        <is>
          <t>Equity investments</t>
        </is>
      </c>
      <c r="B175" s="5" t="n">
        <v>10622</v>
      </c>
      <c r="C175" s="5" t="n">
        <v>40294</v>
      </c>
    </row>
    <row r="176">
      <c r="A176" s="4" t="inlineStr">
        <is>
          <t>Recurring | Utilities/Energy | Level 1</t>
        </is>
      </c>
    </row>
    <row r="177">
      <c r="A177" s="3" t="inlineStr">
        <is>
          <t>Assets:</t>
        </is>
      </c>
    </row>
    <row r="178">
      <c r="A178" s="4" t="inlineStr">
        <is>
          <t>Equity investments</t>
        </is>
      </c>
      <c r="B178" s="5" t="n">
        <v>436</v>
      </c>
      <c r="C178" s="5" t="n">
        <v>21195</v>
      </c>
    </row>
    <row r="179">
      <c r="A179" s="4" t="inlineStr">
        <is>
          <t>Recurring | Utilities/Energy | Level 2</t>
        </is>
      </c>
    </row>
    <row r="180">
      <c r="A180" s="3" t="inlineStr">
        <is>
          <t>Assets:</t>
        </is>
      </c>
    </row>
    <row r="181">
      <c r="A181" s="4" t="inlineStr">
        <is>
          <t>Equity investments</t>
        </is>
      </c>
      <c r="B181" s="5" t="n">
        <v>0</v>
      </c>
      <c r="C181" s="5" t="n">
        <v>0</v>
      </c>
    </row>
    <row r="182">
      <c r="A182" s="4" t="inlineStr">
        <is>
          <t>Recurring | Utilities/Energy | Level 3</t>
        </is>
      </c>
    </row>
    <row r="183">
      <c r="A183" s="3" t="inlineStr">
        <is>
          <t>Assets:</t>
        </is>
      </c>
    </row>
    <row r="184">
      <c r="A184" s="4" t="inlineStr">
        <is>
          <t>Equity investments</t>
        </is>
      </c>
      <c r="B184" s="5" t="n">
        <v>0</v>
      </c>
      <c r="C184" s="5" t="n">
        <v>0</v>
      </c>
    </row>
    <row r="185">
      <c r="A185" s="4" t="inlineStr">
        <is>
          <t>Recurring | Utilities/Energy | Fair Value, Inputs, Level 1, 2 and 3</t>
        </is>
      </c>
    </row>
    <row r="186">
      <c r="A186" s="3" t="inlineStr">
        <is>
          <t>Assets:</t>
        </is>
      </c>
    </row>
    <row r="187">
      <c r="A187" s="4" t="inlineStr">
        <is>
          <t>Equity investments</t>
        </is>
      </c>
      <c r="B187" s="5" t="n">
        <v>436</v>
      </c>
      <c r="C187" s="5" t="n">
        <v>21195</v>
      </c>
    </row>
    <row r="188">
      <c r="A188" s="4" t="inlineStr">
        <is>
          <t>Recurring | Consumer oriented | Level 1</t>
        </is>
      </c>
    </row>
    <row r="189">
      <c r="A189" s="3" t="inlineStr">
        <is>
          <t>Assets:</t>
        </is>
      </c>
    </row>
    <row r="190">
      <c r="A190" s="4" t="inlineStr">
        <is>
          <t>Equity investments</t>
        </is>
      </c>
      <c r="B190" s="5" t="n">
        <v>1144</v>
      </c>
      <c r="C190" s="5" t="n">
        <v>29288</v>
      </c>
    </row>
    <row r="191">
      <c r="A191" s="4" t="inlineStr">
        <is>
          <t>Recurring | Consumer oriented | Level 2</t>
        </is>
      </c>
    </row>
    <row r="192">
      <c r="A192" s="3" t="inlineStr">
        <is>
          <t>Assets:</t>
        </is>
      </c>
    </row>
    <row r="193">
      <c r="A193" s="4" t="inlineStr">
        <is>
          <t>Equity investments</t>
        </is>
      </c>
      <c r="B193" s="5" t="n">
        <v>0</v>
      </c>
      <c r="C193" s="5" t="n">
        <v>0</v>
      </c>
    </row>
    <row r="194">
      <c r="A194" s="4" t="inlineStr">
        <is>
          <t>Recurring | Consumer oriented | Level 3</t>
        </is>
      </c>
    </row>
    <row r="195">
      <c r="A195" s="3" t="inlineStr">
        <is>
          <t>Assets:</t>
        </is>
      </c>
    </row>
    <row r="196">
      <c r="A196" s="4" t="inlineStr">
        <is>
          <t>Equity investments</t>
        </is>
      </c>
      <c r="B196" s="5" t="n">
        <v>0</v>
      </c>
      <c r="C196" s="5" t="n">
        <v>0</v>
      </c>
    </row>
    <row r="197">
      <c r="A197" s="4" t="inlineStr">
        <is>
          <t>Recurring | Consumer oriented | Fair Value, Inputs, Level 1, 2 and 3</t>
        </is>
      </c>
    </row>
    <row r="198">
      <c r="A198" s="3" t="inlineStr">
        <is>
          <t>Assets:</t>
        </is>
      </c>
    </row>
    <row r="199">
      <c r="A199" s="4" t="inlineStr">
        <is>
          <t>Equity investments</t>
        </is>
      </c>
      <c r="B199" s="5" t="n">
        <v>1144</v>
      </c>
      <c r="C199" s="5" t="n">
        <v>29288</v>
      </c>
    </row>
    <row r="200">
      <c r="A200" s="4" t="inlineStr">
        <is>
          <t>Recurring | Industrial | Level 1</t>
        </is>
      </c>
    </row>
    <row r="201">
      <c r="A201" s="3" t="inlineStr">
        <is>
          <t>Assets:</t>
        </is>
      </c>
    </row>
    <row r="202">
      <c r="A202" s="4" t="inlineStr">
        <is>
          <t>Equity investments</t>
        </is>
      </c>
      <c r="B202" s="5" t="n">
        <v>1707</v>
      </c>
      <c r="C202" s="5" t="n">
        <v>26440</v>
      </c>
    </row>
    <row r="203">
      <c r="A203" s="4" t="inlineStr">
        <is>
          <t>Recurring | Industrial | Level 2</t>
        </is>
      </c>
    </row>
    <row r="204">
      <c r="A204" s="3" t="inlineStr">
        <is>
          <t>Assets:</t>
        </is>
      </c>
    </row>
    <row r="205">
      <c r="A205" s="4" t="inlineStr">
        <is>
          <t>Equity investments</t>
        </is>
      </c>
      <c r="B205" s="5" t="n">
        <v>0</v>
      </c>
      <c r="C205" s="5" t="n">
        <v>0</v>
      </c>
    </row>
    <row r="206">
      <c r="A206" s="4" t="inlineStr">
        <is>
          <t>Recurring | Industrial | Level 3</t>
        </is>
      </c>
    </row>
    <row r="207">
      <c r="A207" s="3" t="inlineStr">
        <is>
          <t>Assets:</t>
        </is>
      </c>
    </row>
    <row r="208">
      <c r="A208" s="4" t="inlineStr">
        <is>
          <t>Equity investments</t>
        </is>
      </c>
      <c r="B208" s="5" t="n">
        <v>0</v>
      </c>
      <c r="C208" s="5" t="n">
        <v>0</v>
      </c>
    </row>
    <row r="209">
      <c r="A209" s="4" t="inlineStr">
        <is>
          <t>Recurring | Industrial | Fair Value, Inputs, Level 1, 2 and 3</t>
        </is>
      </c>
    </row>
    <row r="210">
      <c r="A210" s="3" t="inlineStr">
        <is>
          <t>Assets:</t>
        </is>
      </c>
    </row>
    <row r="211">
      <c r="A211" s="4" t="inlineStr">
        <is>
          <t>Equity investments</t>
        </is>
      </c>
      <c r="B211" s="5" t="n">
        <v>1707</v>
      </c>
      <c r="C211" s="5" t="n">
        <v>26440</v>
      </c>
    </row>
    <row r="212">
      <c r="A212" s="4" t="inlineStr">
        <is>
          <t>Recurring | Bond funds | Level 1</t>
        </is>
      </c>
    </row>
    <row r="213">
      <c r="A213" s="3" t="inlineStr">
        <is>
          <t>Assets:</t>
        </is>
      </c>
    </row>
    <row r="214">
      <c r="A214" s="4" t="inlineStr">
        <is>
          <t>Equity investments</t>
        </is>
      </c>
      <c r="B214" s="5" t="n">
        <v>72044</v>
      </c>
      <c r="C214" s="5" t="n">
        <v>58346</v>
      </c>
    </row>
    <row r="215">
      <c r="A215" s="4" t="inlineStr">
        <is>
          <t>Recurring | Bond funds | Level 2</t>
        </is>
      </c>
    </row>
    <row r="216">
      <c r="A216" s="3" t="inlineStr">
        <is>
          <t>Assets:</t>
        </is>
      </c>
    </row>
    <row r="217">
      <c r="A217" s="4" t="inlineStr">
        <is>
          <t>Equity investments</t>
        </is>
      </c>
      <c r="B217" s="5" t="n">
        <v>0</v>
      </c>
      <c r="C217" s="5" t="n">
        <v>0</v>
      </c>
    </row>
    <row r="218">
      <c r="A218" s="4" t="inlineStr">
        <is>
          <t>Recurring | Bond funds | Level 3</t>
        </is>
      </c>
    </row>
    <row r="219">
      <c r="A219" s="3" t="inlineStr">
        <is>
          <t>Assets:</t>
        </is>
      </c>
    </row>
    <row r="220">
      <c r="A220" s="4" t="inlineStr">
        <is>
          <t>Equity investments</t>
        </is>
      </c>
      <c r="B220" s="5" t="n">
        <v>0</v>
      </c>
      <c r="C220" s="5" t="n">
        <v>0</v>
      </c>
    </row>
    <row r="221">
      <c r="A221" s="4" t="inlineStr">
        <is>
          <t>Recurring | Bond funds | Fair Value, Inputs, Level 1, 2 and 3</t>
        </is>
      </c>
    </row>
    <row r="222">
      <c r="A222" s="3" t="inlineStr">
        <is>
          <t>Assets:</t>
        </is>
      </c>
    </row>
    <row r="223">
      <c r="A223" s="4" t="inlineStr">
        <is>
          <t>Equity investments</t>
        </is>
      </c>
      <c r="B223" s="5" t="n">
        <v>72044</v>
      </c>
      <c r="C223" s="5" t="n">
        <v>58346</v>
      </c>
    </row>
    <row r="224">
      <c r="A224" s="4" t="inlineStr">
        <is>
          <t>Recurring | All other | Level 1</t>
        </is>
      </c>
    </row>
    <row r="225">
      <c r="A225" s="3" t="inlineStr">
        <is>
          <t>Assets:</t>
        </is>
      </c>
    </row>
    <row r="226">
      <c r="A226" s="4" t="inlineStr">
        <is>
          <t>Equity investments</t>
        </is>
      </c>
      <c r="B226" s="5" t="n">
        <v>19285</v>
      </c>
      <c r="C226" s="5" t="n">
        <v>52512</v>
      </c>
    </row>
    <row r="227">
      <c r="A227" s="4" t="inlineStr">
        <is>
          <t>Recurring | All other | Level 2</t>
        </is>
      </c>
    </row>
    <row r="228">
      <c r="A228" s="3" t="inlineStr">
        <is>
          <t>Assets:</t>
        </is>
      </c>
    </row>
    <row r="229">
      <c r="A229" s="4" t="inlineStr">
        <is>
          <t>Equity investments</t>
        </is>
      </c>
      <c r="B229" s="5" t="n">
        <v>0</v>
      </c>
      <c r="C229" s="5" t="n">
        <v>0</v>
      </c>
    </row>
    <row r="230">
      <c r="A230" s="4" t="inlineStr">
        <is>
          <t>Recurring | All other | Level 3</t>
        </is>
      </c>
    </row>
    <row r="231">
      <c r="A231" s="3" t="inlineStr">
        <is>
          <t>Assets:</t>
        </is>
      </c>
    </row>
    <row r="232">
      <c r="A232" s="4" t="inlineStr">
        <is>
          <t>Equity investments</t>
        </is>
      </c>
      <c r="B232" s="5" t="n">
        <v>0</v>
      </c>
      <c r="C232" s="5" t="n">
        <v>0</v>
      </c>
    </row>
    <row r="233">
      <c r="A233" s="4" t="inlineStr">
        <is>
          <t>Recurring | All other | Fair Value, Inputs, Level 1, 2 and 3</t>
        </is>
      </c>
    </row>
    <row r="234">
      <c r="A234" s="3" t="inlineStr">
        <is>
          <t>Assets:</t>
        </is>
      </c>
    </row>
    <row r="235">
      <c r="A235" s="4" t="inlineStr">
        <is>
          <t>Equity investments</t>
        </is>
      </c>
      <c r="B235" s="5" t="n">
        <v>19285</v>
      </c>
      <c r="C235" s="5" t="n">
        <v>52512</v>
      </c>
    </row>
    <row r="236">
      <c r="A236" s="4" t="inlineStr">
        <is>
          <t>Recurring | Short-term investments | Level 1</t>
        </is>
      </c>
    </row>
    <row r="237">
      <c r="A237" s="3" t="inlineStr">
        <is>
          <t>Assets:</t>
        </is>
      </c>
    </row>
    <row r="238">
      <c r="A238" s="4" t="inlineStr">
        <is>
          <t>Short-term and other investments</t>
        </is>
      </c>
      <c r="B238" s="5" t="n">
        <v>351206</v>
      </c>
      <c r="C238" s="5" t="n">
        <v>317313</v>
      </c>
    </row>
    <row r="239">
      <c r="A239" s="4" t="inlineStr">
        <is>
          <t>Recurring | Short-term investments | Level 2</t>
        </is>
      </c>
    </row>
    <row r="240">
      <c r="A240" s="3" t="inlineStr">
        <is>
          <t>Assets:</t>
        </is>
      </c>
    </row>
    <row r="241">
      <c r="A241" s="4" t="inlineStr">
        <is>
          <t>Short-term and other investments</t>
        </is>
      </c>
      <c r="B241" s="5" t="n">
        <v>26333</v>
      </c>
      <c r="C241" s="5" t="n">
        <v>22594</v>
      </c>
    </row>
    <row r="242">
      <c r="A242" s="4" t="inlineStr">
        <is>
          <t>Recurring | Short-term investments | Level 3</t>
        </is>
      </c>
    </row>
    <row r="243">
      <c r="A243" s="3" t="inlineStr">
        <is>
          <t>Assets:</t>
        </is>
      </c>
    </row>
    <row r="244">
      <c r="A244" s="4" t="inlineStr">
        <is>
          <t>Short-term and other investments</t>
        </is>
      </c>
      <c r="B244" s="5" t="n">
        <v>0</v>
      </c>
      <c r="C244" s="5" t="n">
        <v>0</v>
      </c>
    </row>
    <row r="245">
      <c r="A245" s="4" t="inlineStr">
        <is>
          <t>Recurring | Short-term investments | Fair Value, Inputs, Level 1, 2 and 3</t>
        </is>
      </c>
    </row>
    <row r="246">
      <c r="A246" s="3" t="inlineStr">
        <is>
          <t>Assets:</t>
        </is>
      </c>
    </row>
    <row r="247">
      <c r="A247" s="4" t="inlineStr">
        <is>
          <t>Short-term and other investments</t>
        </is>
      </c>
      <c r="B247" s="5" t="n">
        <v>377539</v>
      </c>
      <c r="C247" s="5" t="n">
        <v>339907</v>
      </c>
    </row>
    <row r="248">
      <c r="A248" s="4" t="inlineStr">
        <is>
          <t>Recurring | Other investments | Level 1</t>
        </is>
      </c>
    </row>
    <row r="249">
      <c r="A249" s="3" t="inlineStr">
        <is>
          <t>Assets:</t>
        </is>
      </c>
    </row>
    <row r="250">
      <c r="A250" s="4" t="inlineStr">
        <is>
          <t>Short-term and other investments</t>
        </is>
      </c>
      <c r="B250" s="5" t="n">
        <v>1493</v>
      </c>
      <c r="C250" s="5" t="n">
        <v>219</v>
      </c>
    </row>
    <row r="251">
      <c r="A251" s="4" t="inlineStr">
        <is>
          <t>Recurring | Other investments | Level 2</t>
        </is>
      </c>
    </row>
    <row r="252">
      <c r="A252" s="3" t="inlineStr">
        <is>
          <t>Assets:</t>
        </is>
      </c>
    </row>
    <row r="253">
      <c r="A253" s="4" t="inlineStr">
        <is>
          <t>Short-term and other investments</t>
        </is>
      </c>
      <c r="B253" s="5" t="n">
        <v>36221</v>
      </c>
      <c r="C253" s="5" t="n">
        <v>32713</v>
      </c>
    </row>
    <row r="254">
      <c r="A254" s="4" t="inlineStr">
        <is>
          <t>Recurring | Other investments | Level 3</t>
        </is>
      </c>
    </row>
    <row r="255">
      <c r="A255" s="3" t="inlineStr">
        <is>
          <t>Assets:</t>
        </is>
      </c>
    </row>
    <row r="256">
      <c r="A256" s="4" t="inlineStr">
        <is>
          <t>Short-term and other investments</t>
        </is>
      </c>
      <c r="B256" s="5" t="n">
        <v>0</v>
      </c>
      <c r="C256" s="5" t="n">
        <v>3086</v>
      </c>
    </row>
    <row r="257">
      <c r="A257" s="4" t="inlineStr">
        <is>
          <t>Recurring | Other investments | Fair Value, Inputs, Level 1, 2 and 3</t>
        </is>
      </c>
    </row>
    <row r="258">
      <c r="A258" s="3" t="inlineStr">
        <is>
          <t>Assets:</t>
        </is>
      </c>
    </row>
    <row r="259">
      <c r="A259" s="4" t="inlineStr">
        <is>
          <t>Short-term and other investments</t>
        </is>
      </c>
      <c r="B259" s="5" t="n">
        <v>37714</v>
      </c>
      <c r="C259" s="5" t="n">
        <v>36018</v>
      </c>
    </row>
    <row r="260">
      <c r="A260" s="4" t="inlineStr">
        <is>
          <t>Recurring | Equity investments | Fair Value Measured at Net Asset Value Per Share | Equity investments</t>
        </is>
      </c>
    </row>
    <row r="261">
      <c r="A261" s="3" t="inlineStr">
        <is>
          <t>Assets:</t>
        </is>
      </c>
    </row>
    <row r="262">
      <c r="A262" s="4" t="inlineStr">
        <is>
          <t>Total assets categorized within the fair value hierarchy</t>
        </is>
      </c>
      <c r="B262" s="5" t="n">
        <v>24147</v>
      </c>
      <c r="C262" s="5" t="n">
        <v>22477</v>
      </c>
    </row>
    <row r="263">
      <c r="A263" s="4" t="inlineStr">
        <is>
          <t>Recurring | Equity investments | Fair Value Measured at Net Asset Value Per Share | Investment in unconsolidated subsidiaries</t>
        </is>
      </c>
    </row>
    <row r="264">
      <c r="A264" s="3" t="inlineStr">
        <is>
          <t>Assets:</t>
        </is>
      </c>
    </row>
    <row r="265">
      <c r="A265" s="4" t="inlineStr">
        <is>
          <t>Total assets categorized within the fair value hierarchy</t>
        </is>
      </c>
      <c r="B265" s="6" t="n">
        <v>233142</v>
      </c>
      <c r="C265" s="6" t="n">
        <v>27052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30" customWidth="1" min="2" max="2"/>
    <col width="21" customWidth="1" min="3" max="3"/>
    <col width="30" customWidth="1" min="4" max="4"/>
    <col width="21" customWidth="1" min="5" max="5"/>
    <col width="21" customWidth="1" min="6" max="6"/>
  </cols>
  <sheetData>
    <row r="1">
      <c r="A1" s="1" t="inlineStr">
        <is>
          <t>Fair Value Measurement (Narrative) (Details) $ in Thousands</t>
        </is>
      </c>
      <c r="B1" s="2" t="inlineStr">
        <is>
          <t>3 Months Ended</t>
        </is>
      </c>
      <c r="D1" s="2" t="inlineStr">
        <is>
          <t>9 Months Ended</t>
        </is>
      </c>
      <c r="F1" s="2" t="inlineStr">
        <is>
          <t>12 Months Ended</t>
        </is>
      </c>
    </row>
    <row r="2">
      <c r="B2" s="2" t="inlineStr">
        <is>
          <t>Sep. 30, 2020USD ($)agreement</t>
        </is>
      </c>
      <c r="C2" s="2" t="inlineStr">
        <is>
          <t>Sep. 30, 2019USD ($)</t>
        </is>
      </c>
      <c r="D2" s="2" t="inlineStr">
        <is>
          <t>Sep. 30, 2020USD ($)agreement</t>
        </is>
      </c>
      <c r="E2" s="2" t="inlineStr">
        <is>
          <t>Sep. 30, 2019USD ($)</t>
        </is>
      </c>
      <c r="F2" s="2" t="inlineStr">
        <is>
          <t>Dec. 31, 2019USD ($)</t>
        </is>
      </c>
    </row>
    <row r="3">
      <c r="A3" s="3" t="inlineStr">
        <is>
          <t>Credit Derivatives [Line Items]</t>
        </is>
      </c>
    </row>
    <row r="4">
      <c r="A4" s="4" t="inlineStr">
        <is>
          <t>Goodwill impairment</t>
        </is>
      </c>
      <c r="B4" s="6" t="n">
        <v>161115</v>
      </c>
      <c r="C4" s="6" t="n">
        <v>0</v>
      </c>
      <c r="D4" s="6" t="n">
        <v>161115</v>
      </c>
      <c r="E4" s="6" t="n">
        <v>0</v>
      </c>
    </row>
    <row r="5">
      <c r="A5" s="4" t="inlineStr">
        <is>
          <t>Fair value of funded deferred compensation assets</t>
        </is>
      </c>
      <c r="B5" s="6" t="n">
        <v>27200</v>
      </c>
      <c r="D5" s="6" t="n">
        <v>27200</v>
      </c>
      <c r="F5" s="6" t="n">
        <v>26900</v>
      </c>
    </row>
    <row r="6">
      <c r="A6" s="4" t="inlineStr">
        <is>
          <t>Separate line of credit agreements (in agreements) | agreement</t>
        </is>
      </c>
      <c r="B6" s="5" t="n">
        <v>1</v>
      </c>
      <c r="D6" s="5" t="n">
        <v>1</v>
      </c>
    </row>
    <row r="7">
      <c r="A7" s="4" t="inlineStr">
        <is>
          <t>Corporate debt, limited observable inputs | NRSRO, Rating BB</t>
        </is>
      </c>
    </row>
    <row r="8">
      <c r="A8" s="3" t="inlineStr">
        <is>
          <t>Credit Derivatives [Line Items]</t>
        </is>
      </c>
    </row>
    <row r="9">
      <c r="A9" s="4" t="inlineStr">
        <is>
          <t>Credit rating</t>
        </is>
      </c>
      <c r="D9" s="4" t="inlineStr">
        <is>
          <t>100.00%</t>
        </is>
      </c>
    </row>
    <row r="10">
      <c r="A10" s="4" t="inlineStr">
        <is>
          <t>Corporate debt, limited observable inputs | NRSRO, Rating BBBminus</t>
        </is>
      </c>
    </row>
    <row r="11">
      <c r="A11" s="3" t="inlineStr">
        <is>
          <t>Credit Derivatives [Line Items]</t>
        </is>
      </c>
    </row>
    <row r="12">
      <c r="A12" s="4" t="inlineStr">
        <is>
          <t>Credit rating</t>
        </is>
      </c>
      <c r="F12" s="4" t="inlineStr">
        <is>
          <t>66.00%</t>
        </is>
      </c>
    </row>
    <row r="13">
      <c r="A13" s="4" t="inlineStr">
        <is>
          <t>Other asset-backed securities | NRSRO, Rating AAplus</t>
        </is>
      </c>
    </row>
    <row r="14">
      <c r="A14" s="3" t="inlineStr">
        <is>
          <t>Credit Derivatives [Line Items]</t>
        </is>
      </c>
    </row>
    <row r="15">
      <c r="A15" s="4" t="inlineStr">
        <is>
          <t>Credit rating</t>
        </is>
      </c>
      <c r="D15" s="4" t="inlineStr">
        <is>
          <t>88.00%</t>
        </is>
      </c>
    </row>
    <row r="16">
      <c r="A16" s="4" t="inlineStr">
        <is>
          <t>Other asset-backed securities | NRSRO, Rating AA</t>
        </is>
      </c>
    </row>
    <row r="17">
      <c r="A17" s="3" t="inlineStr">
        <is>
          <t>Credit Derivatives [Line Items]</t>
        </is>
      </c>
    </row>
    <row r="18">
      <c r="A18" s="4" t="inlineStr">
        <is>
          <t>Credit rating</t>
        </is>
      </c>
      <c r="F18" s="4" t="inlineStr">
        <is>
          <t>100.00%</t>
        </is>
      </c>
    </row>
    <row r="19">
      <c r="A19" s="4" t="inlineStr">
        <is>
          <t>LIBOR | Mortgages</t>
        </is>
      </c>
    </row>
    <row r="20">
      <c r="A20" s="3" t="inlineStr">
        <is>
          <t>Credit Derivatives [Line Items]</t>
        </is>
      </c>
    </row>
    <row r="21">
      <c r="A21" s="4" t="inlineStr">
        <is>
          <t>Basis spread on variable rate for debt</t>
        </is>
      </c>
      <c r="D21" s="4" t="inlineStr">
        <is>
          <t>1.325%</t>
        </is>
      </c>
      <c r="F21" s="4" t="inlineStr">
        <is>
          <t>1.325%</t>
        </is>
      </c>
    </row>
    <row r="22">
      <c r="A22" s="4" t="inlineStr">
        <is>
          <t>Interest Rate Cap</t>
        </is>
      </c>
    </row>
    <row r="23">
      <c r="A23" s="3" t="inlineStr">
        <is>
          <t>Credit Derivatives [Line Items]</t>
        </is>
      </c>
    </row>
    <row r="24">
      <c r="A24" s="4" t="inlineStr">
        <is>
          <t>Premium paid on derivative for right to receive cash payments</t>
        </is>
      </c>
      <c r="B24" s="6" t="n">
        <v>2000</v>
      </c>
      <c r="D24" s="6" t="n">
        <v>2000</v>
      </c>
    </row>
    <row r="25">
      <c r="A25" s="4" t="inlineStr">
        <is>
          <t>Floor interest rate on derivative</t>
        </is>
      </c>
      <c r="B25" s="4" t="inlineStr">
        <is>
          <t>2.35%</t>
        </is>
      </c>
      <c r="D25" s="4" t="inlineStr">
        <is>
          <t>2.35%</t>
        </is>
      </c>
    </row>
    <row r="26">
      <c r="A26" s="4" t="inlineStr">
        <is>
          <t>Interest Rate Cap | Other assets</t>
        </is>
      </c>
    </row>
    <row r="27">
      <c r="A27" s="3" t="inlineStr">
        <is>
          <t>Credit Derivatives [Line Items]</t>
        </is>
      </c>
    </row>
    <row r="28">
      <c r="A28" s="4" t="inlineStr">
        <is>
          <t>Derivative asset, notional amount</t>
        </is>
      </c>
      <c r="B28" s="6" t="n">
        <v>35000</v>
      </c>
      <c r="D28" s="6" t="n">
        <v>3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Quantitative Information Regarding Level 3 Valuations) (Details) - USD ($) $ in Thousands</t>
        </is>
      </c>
      <c r="B1" s="2" t="inlineStr">
        <is>
          <t>Sep. 30, 2020</t>
        </is>
      </c>
      <c r="C1" s="2" t="inlineStr">
        <is>
          <t>Dec. 31, 2019</t>
        </is>
      </c>
    </row>
    <row r="2">
      <c r="A2" s="3" t="inlineStr">
        <is>
          <t>Assets:</t>
        </is>
      </c>
    </row>
    <row r="3">
      <c r="A3" s="4" t="inlineStr">
        <is>
          <t>Estimated Fair Value</t>
        </is>
      </c>
      <c r="B3" s="6" t="n">
        <v>2386085</v>
      </c>
      <c r="C3" s="6" t="n">
        <v>2288785</v>
      </c>
    </row>
    <row r="4">
      <c r="A4" s="4" t="inlineStr">
        <is>
          <t>Corporate debt, limited observable inputs | Level 3</t>
        </is>
      </c>
    </row>
    <row r="5">
      <c r="A5" s="3" t="inlineStr">
        <is>
          <t>Assets:</t>
        </is>
      </c>
    </row>
    <row r="6">
      <c r="A6" s="4" t="inlineStr">
        <is>
          <t>Estimated Fair Value</t>
        </is>
      </c>
      <c r="B6" s="6" t="n">
        <v>3995</v>
      </c>
      <c r="C6" s="5" t="n">
        <v>5079</v>
      </c>
    </row>
    <row r="7">
      <c r="A7" s="4" t="inlineStr">
        <is>
          <t>Corporate debt, limited observable inputs | Level 3 | Comparability Adjustment | Market Comparable Securities | Minimum</t>
        </is>
      </c>
    </row>
    <row r="8">
      <c r="A8" s="3" t="inlineStr">
        <is>
          <t>Assets:</t>
        </is>
      </c>
    </row>
    <row r="9">
      <c r="A9" s="4" t="inlineStr">
        <is>
          <t>Available-for-sale, measurement input</t>
        </is>
      </c>
      <c r="B9" s="5" t="n">
        <v>0</v>
      </c>
    </row>
    <row r="10">
      <c r="A10" s="4" t="inlineStr">
        <is>
          <t>Corporate debt, limited observable inputs | Level 3 | Comparability Adjustment | Market Comparable Securities | Maximum</t>
        </is>
      </c>
    </row>
    <row r="11">
      <c r="A11" s="3" t="inlineStr">
        <is>
          <t>Assets:</t>
        </is>
      </c>
    </row>
    <row r="12">
      <c r="A12" s="4" t="inlineStr">
        <is>
          <t>Available-for-sale, measurement input</t>
        </is>
      </c>
      <c r="B12" s="8" t="n">
        <v>0.05</v>
      </c>
    </row>
    <row r="13">
      <c r="A13" s="4" t="inlineStr">
        <is>
          <t>Corporate debt, limited observable inputs | Level 3 | Comparability Adjustment | Market Comparable Securities | Weighted Avg</t>
        </is>
      </c>
    </row>
    <row r="14">
      <c r="A14" s="3" t="inlineStr">
        <is>
          <t>Assets:</t>
        </is>
      </c>
    </row>
    <row r="15">
      <c r="A15" s="4" t="inlineStr">
        <is>
          <t>Available-for-sale, measurement input</t>
        </is>
      </c>
      <c r="B15" s="9" t="n">
        <v>0.025</v>
      </c>
    </row>
    <row r="16">
      <c r="A16" s="4" t="inlineStr">
        <is>
          <t>Corporate debt, limited observable inputs | Level 3 | Comparability Adjustment | Discounted Cash Flows | Minimum</t>
        </is>
      </c>
    </row>
    <row r="17">
      <c r="A17" s="3" t="inlineStr">
        <is>
          <t>Assets:</t>
        </is>
      </c>
    </row>
    <row r="18">
      <c r="A18" s="4" t="inlineStr">
        <is>
          <t>Available-for-sale, measurement input</t>
        </is>
      </c>
      <c r="B18" s="5" t="n">
        <v>0</v>
      </c>
    </row>
    <row r="19">
      <c r="A19" s="4" t="inlineStr">
        <is>
          <t>Corporate debt, limited observable inputs | Level 3 | Comparability Adjustment | Discounted Cash Flows | Maximum</t>
        </is>
      </c>
    </row>
    <row r="20">
      <c r="A20" s="3" t="inlineStr">
        <is>
          <t>Assets:</t>
        </is>
      </c>
    </row>
    <row r="21">
      <c r="A21" s="4" t="inlineStr">
        <is>
          <t>Available-for-sale, measurement input</t>
        </is>
      </c>
      <c r="B21" s="8" t="n">
        <v>0.05</v>
      </c>
    </row>
    <row r="22">
      <c r="A22" s="4" t="inlineStr">
        <is>
          <t>Corporate debt, limited observable inputs | Level 3 | Comparability Adjustment | Discounted Cash Flows | Weighted Avg</t>
        </is>
      </c>
    </row>
    <row r="23">
      <c r="A23" s="3" t="inlineStr">
        <is>
          <t>Assets:</t>
        </is>
      </c>
    </row>
    <row r="24">
      <c r="A24" s="4" t="inlineStr">
        <is>
          <t>Available-for-sale, measurement input</t>
        </is>
      </c>
      <c r="B24" s="9" t="n">
        <v>0.025</v>
      </c>
    </row>
    <row r="25">
      <c r="A25" s="4" t="inlineStr">
        <is>
          <t>Residential mortgage-backed securities | Level 3</t>
        </is>
      </c>
    </row>
    <row r="26">
      <c r="A26" s="3" t="inlineStr">
        <is>
          <t>Assets:</t>
        </is>
      </c>
    </row>
    <row r="27">
      <c r="A27" s="4" t="inlineStr">
        <is>
          <t>Estimated Fair Value</t>
        </is>
      </c>
      <c r="B27" s="6" t="n">
        <v>4120</v>
      </c>
      <c r="C27" s="5" t="n">
        <v>0</v>
      </c>
    </row>
    <row r="28">
      <c r="A28" s="4" t="inlineStr">
        <is>
          <t>Residential mortgage-backed securities | Level 3 | Comparability Adjustment | Market Comparable Securities | Minimum</t>
        </is>
      </c>
    </row>
    <row r="29">
      <c r="A29" s="3" t="inlineStr">
        <is>
          <t>Assets:</t>
        </is>
      </c>
    </row>
    <row r="30">
      <c r="A30" s="4" t="inlineStr">
        <is>
          <t>Available-for-sale, measurement input</t>
        </is>
      </c>
      <c r="B30" s="5" t="n">
        <v>0</v>
      </c>
    </row>
    <row r="31">
      <c r="A31" s="4" t="inlineStr">
        <is>
          <t>Residential mortgage-backed securities | Level 3 | Comparability Adjustment | Market Comparable Securities | Maximum</t>
        </is>
      </c>
    </row>
    <row r="32">
      <c r="A32" s="3" t="inlineStr">
        <is>
          <t>Assets:</t>
        </is>
      </c>
    </row>
    <row r="33">
      <c r="A33" s="4" t="inlineStr">
        <is>
          <t>Available-for-sale, measurement input</t>
        </is>
      </c>
      <c r="B33" s="8" t="n">
        <v>0.05</v>
      </c>
    </row>
    <row r="34">
      <c r="A34" s="4" t="inlineStr">
        <is>
          <t>Residential mortgage-backed securities | Level 3 | Comparability Adjustment | Market Comparable Securities | Weighted Avg</t>
        </is>
      </c>
    </row>
    <row r="35">
      <c r="A35" s="3" t="inlineStr">
        <is>
          <t>Assets:</t>
        </is>
      </c>
    </row>
    <row r="36">
      <c r="A36" s="4" t="inlineStr">
        <is>
          <t>Available-for-sale, measurement input</t>
        </is>
      </c>
      <c r="B36" s="9" t="n">
        <v>0.025</v>
      </c>
    </row>
    <row r="37">
      <c r="A37" s="4" t="inlineStr">
        <is>
          <t>Residential mortgage-backed securities | Level 3 | Comparability Adjustment | Discounted Cash Flows | Minimum</t>
        </is>
      </c>
    </row>
    <row r="38">
      <c r="A38" s="3" t="inlineStr">
        <is>
          <t>Assets:</t>
        </is>
      </c>
    </row>
    <row r="39">
      <c r="A39" s="4" t="inlineStr">
        <is>
          <t>Available-for-sale, measurement input</t>
        </is>
      </c>
      <c r="B39" s="5" t="n">
        <v>0</v>
      </c>
    </row>
    <row r="40">
      <c r="A40" s="4" t="inlineStr">
        <is>
          <t>Residential mortgage-backed securities | Level 3 | Comparability Adjustment | Discounted Cash Flows | Maximum</t>
        </is>
      </c>
    </row>
    <row r="41">
      <c r="A41" s="3" t="inlineStr">
        <is>
          <t>Assets:</t>
        </is>
      </c>
    </row>
    <row r="42">
      <c r="A42" s="4" t="inlineStr">
        <is>
          <t>Available-for-sale, measurement input</t>
        </is>
      </c>
      <c r="B42" s="8" t="n">
        <v>0.05</v>
      </c>
    </row>
    <row r="43">
      <c r="A43" s="4" t="inlineStr">
        <is>
          <t>Residential mortgage-backed securities | Level 3 | Comparability Adjustment | Discounted Cash Flows | Weighted Avg</t>
        </is>
      </c>
    </row>
    <row r="44">
      <c r="A44" s="3" t="inlineStr">
        <is>
          <t>Assets:</t>
        </is>
      </c>
    </row>
    <row r="45">
      <c r="A45" s="4" t="inlineStr">
        <is>
          <t>Available-for-sale, measurement input</t>
        </is>
      </c>
      <c r="B45" s="9" t="n">
        <v>0.025</v>
      </c>
    </row>
    <row r="46">
      <c r="A46" s="4" t="inlineStr">
        <is>
          <t>Other asset-backed securities | Level 3</t>
        </is>
      </c>
    </row>
    <row r="47">
      <c r="A47" s="3" t="inlineStr">
        <is>
          <t>Assets:</t>
        </is>
      </c>
    </row>
    <row r="48">
      <c r="A48" s="4" t="inlineStr">
        <is>
          <t>Estimated Fair Value</t>
        </is>
      </c>
      <c r="B48" s="6" t="n">
        <v>8834</v>
      </c>
      <c r="C48" s="5" t="n">
        <v>2992</v>
      </c>
    </row>
    <row r="49">
      <c r="A49" s="4" t="inlineStr">
        <is>
          <t>Other asset-backed securities | Level 3 | Comparability Adjustment | Market Comparable Securities | Minimum</t>
        </is>
      </c>
    </row>
    <row r="50">
      <c r="A50" s="3" t="inlineStr">
        <is>
          <t>Assets:</t>
        </is>
      </c>
    </row>
    <row r="51">
      <c r="A51" s="4" t="inlineStr">
        <is>
          <t>Available-for-sale, measurement input</t>
        </is>
      </c>
      <c r="B51" s="5" t="n">
        <v>0</v>
      </c>
    </row>
    <row r="52">
      <c r="A52" s="4" t="inlineStr">
        <is>
          <t>Other asset-backed securities | Level 3 | Comparability Adjustment | Market Comparable Securities | Maximum</t>
        </is>
      </c>
    </row>
    <row r="53">
      <c r="A53" s="3" t="inlineStr">
        <is>
          <t>Assets:</t>
        </is>
      </c>
    </row>
    <row r="54">
      <c r="A54" s="4" t="inlineStr">
        <is>
          <t>Available-for-sale, measurement input</t>
        </is>
      </c>
      <c r="B54" s="8" t="n">
        <v>0.05</v>
      </c>
    </row>
    <row r="55">
      <c r="A55" s="4" t="inlineStr">
        <is>
          <t>Other asset-backed securities | Level 3 | Comparability Adjustment | Market Comparable Securities | Weighted Avg</t>
        </is>
      </c>
    </row>
    <row r="56">
      <c r="A56" s="3" t="inlineStr">
        <is>
          <t>Assets:</t>
        </is>
      </c>
    </row>
    <row r="57">
      <c r="A57" s="4" t="inlineStr">
        <is>
          <t>Available-for-sale, measurement input</t>
        </is>
      </c>
      <c r="B57" s="9" t="n">
        <v>0.025</v>
      </c>
    </row>
    <row r="58">
      <c r="A58" s="4" t="inlineStr">
        <is>
          <t>Other asset-backed securities | Level 3 | Comparability Adjustment | Discounted Cash Flows | Minimum</t>
        </is>
      </c>
    </row>
    <row r="59">
      <c r="A59" s="3" t="inlineStr">
        <is>
          <t>Assets:</t>
        </is>
      </c>
    </row>
    <row r="60">
      <c r="A60" s="4" t="inlineStr">
        <is>
          <t>Available-for-sale, measurement input</t>
        </is>
      </c>
      <c r="B60" s="5" t="n">
        <v>0</v>
      </c>
    </row>
    <row r="61">
      <c r="A61" s="4" t="inlineStr">
        <is>
          <t>Other asset-backed securities | Level 3 | Comparability Adjustment | Discounted Cash Flows | Maximum</t>
        </is>
      </c>
    </row>
    <row r="62">
      <c r="A62" s="3" t="inlineStr">
        <is>
          <t>Assets:</t>
        </is>
      </c>
    </row>
    <row r="63">
      <c r="A63" s="4" t="inlineStr">
        <is>
          <t>Available-for-sale, measurement input</t>
        </is>
      </c>
      <c r="B63" s="8" t="n">
        <v>0.05</v>
      </c>
    </row>
    <row r="64">
      <c r="A64" s="4" t="inlineStr">
        <is>
          <t>Other asset-backed securities | Level 3 | Comparability Adjustment | Discounted Cash Flows | Weighted Avg</t>
        </is>
      </c>
    </row>
    <row r="65">
      <c r="A65" s="3" t="inlineStr">
        <is>
          <t>Assets:</t>
        </is>
      </c>
    </row>
    <row r="66">
      <c r="A66" s="4" t="inlineStr">
        <is>
          <t>Available-for-sale, measurement input</t>
        </is>
      </c>
      <c r="B66" s="9" t="n">
        <v>0.025</v>
      </c>
    </row>
    <row r="67">
      <c r="A67" s="4" t="inlineStr">
        <is>
          <t>Other investments | Level 3</t>
        </is>
      </c>
    </row>
    <row r="68">
      <c r="A68" s="3" t="inlineStr">
        <is>
          <t>Assets:</t>
        </is>
      </c>
    </row>
    <row r="69">
      <c r="A69" s="4" t="inlineStr">
        <is>
          <t>Assets measured at fair value</t>
        </is>
      </c>
      <c r="B69" s="6" t="n">
        <v>0</v>
      </c>
      <c r="C69" s="6" t="n">
        <v>3086</v>
      </c>
    </row>
    <row r="70">
      <c r="A70" s="4" t="inlineStr">
        <is>
          <t>Other investments | Level 3 | Comparability Adjustment | Discounted Cash Flows | Minimum</t>
        </is>
      </c>
    </row>
    <row r="71">
      <c r="A71" s="3" t="inlineStr">
        <is>
          <t>Assets:</t>
        </is>
      </c>
    </row>
    <row r="72">
      <c r="A72" s="4" t="inlineStr">
        <is>
          <t>Other assets, measurement input</t>
        </is>
      </c>
      <c r="B72" s="4" t="inlineStr">
        <is>
          <t>0.00%</t>
        </is>
      </c>
    </row>
    <row r="73">
      <c r="A73" s="4" t="inlineStr">
        <is>
          <t>Other investments | Level 3 | Comparability Adjustment | Discounted Cash Flows | Maximum</t>
        </is>
      </c>
    </row>
    <row r="74">
      <c r="A74" s="3" t="inlineStr">
        <is>
          <t>Assets:</t>
        </is>
      </c>
    </row>
    <row r="75">
      <c r="A75" s="4" t="inlineStr">
        <is>
          <t>Other assets, measurement input</t>
        </is>
      </c>
      <c r="B75" s="4" t="inlineStr">
        <is>
          <t>10.00%</t>
        </is>
      </c>
    </row>
    <row r="76">
      <c r="A76" s="4" t="inlineStr">
        <is>
          <t>Other investments | Level 3 | Comparability Adjustment | Discounted Cash Flows | Weighted Avg</t>
        </is>
      </c>
    </row>
    <row r="77">
      <c r="A77" s="3" t="inlineStr">
        <is>
          <t>Assets:</t>
        </is>
      </c>
    </row>
    <row r="78">
      <c r="A78" s="4" t="inlineStr">
        <is>
          <t>Other assets, measurement input</t>
        </is>
      </c>
      <c r="B78" s="4" t="inlineStr">
        <is>
          <t>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Level 3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Assets Measured on Recurring Basis, Unobservable Input Reconciliation, Calculation:</t>
        </is>
      </c>
    </row>
    <row r="4">
      <c r="A4" s="4" t="inlineStr">
        <is>
          <t>Beginning balance</t>
        </is>
      </c>
      <c r="B4" s="6" t="n">
        <v>10663</v>
      </c>
      <c r="C4" s="6" t="n">
        <v>7091</v>
      </c>
      <c r="D4" s="6" t="n">
        <v>11157</v>
      </c>
      <c r="E4" s="6" t="n">
        <v>8175</v>
      </c>
    </row>
    <row r="5">
      <c r="A5" s="3" t="inlineStr">
        <is>
          <t>Included in earnings, as a part of:</t>
        </is>
      </c>
    </row>
    <row r="6">
      <c r="A6" s="4" t="inlineStr">
        <is>
          <t>Included in other comprehensive income</t>
        </is>
      </c>
      <c r="B6" s="5" t="n">
        <v>-64</v>
      </c>
      <c r="C6" s="5" t="n">
        <v>88</v>
      </c>
      <c r="D6" s="5" t="n">
        <v>61</v>
      </c>
      <c r="E6" s="5" t="n">
        <v>309</v>
      </c>
    </row>
    <row r="7">
      <c r="A7" s="4" t="inlineStr">
        <is>
          <t>Purchases</t>
        </is>
      </c>
      <c r="B7" s="5" t="n">
        <v>9413</v>
      </c>
      <c r="C7" s="5" t="n">
        <v>2841</v>
      </c>
      <c r="D7" s="5" t="n">
        <v>14241</v>
      </c>
      <c r="E7" s="5" t="n">
        <v>4316</v>
      </c>
    </row>
    <row r="8">
      <c r="A8" s="4" t="inlineStr">
        <is>
          <t>Sales</t>
        </is>
      </c>
      <c r="B8" s="5" t="n">
        <v>-115</v>
      </c>
      <c r="C8" s="5" t="n">
        <v>-1590</v>
      </c>
      <c r="D8" s="5" t="n">
        <v>-3061</v>
      </c>
      <c r="E8" s="5" t="n">
        <v>-3732</v>
      </c>
    </row>
    <row r="9">
      <c r="A9" s="4" t="inlineStr">
        <is>
          <t>Transfers in</t>
        </is>
      </c>
      <c r="C9" s="5" t="n">
        <v>2766</v>
      </c>
      <c r="D9" s="5" t="n">
        <v>1550</v>
      </c>
      <c r="E9" s="5" t="n">
        <v>4384</v>
      </c>
    </row>
    <row r="10">
      <c r="A10" s="4" t="inlineStr">
        <is>
          <t>Transfers out</t>
        </is>
      </c>
      <c r="B10" s="5" t="n">
        <v>-3089</v>
      </c>
      <c r="C10" s="5" t="n">
        <v>-405</v>
      </c>
      <c r="D10" s="5" t="n">
        <v>-7138</v>
      </c>
      <c r="E10" s="5" t="n">
        <v>-2556</v>
      </c>
    </row>
    <row r="11">
      <c r="A11" s="4" t="inlineStr">
        <is>
          <t>Ending balance</t>
        </is>
      </c>
      <c r="B11" s="5" t="n">
        <v>16949</v>
      </c>
      <c r="C11" s="5" t="n">
        <v>10770</v>
      </c>
      <c r="D11" s="5" t="n">
        <v>16949</v>
      </c>
      <c r="E11" s="5" t="n">
        <v>10770</v>
      </c>
    </row>
    <row r="12">
      <c r="A12" s="4" t="inlineStr">
        <is>
          <t>Change in unrealized gains (losses) included in earnings for the above period for Level 3 assets held at period-end</t>
        </is>
      </c>
      <c r="B12" s="5" t="n">
        <v>143</v>
      </c>
      <c r="C12" s="5" t="n">
        <v>2</v>
      </c>
      <c r="D12" s="5" t="n">
        <v>151</v>
      </c>
      <c r="E12" s="5" t="n">
        <v>35</v>
      </c>
    </row>
    <row r="13">
      <c r="A13" s="4" t="inlineStr">
        <is>
          <t>Net investment income</t>
        </is>
      </c>
    </row>
    <row r="14">
      <c r="A14" s="3" t="inlineStr">
        <is>
          <t>Included in earnings, as a part of:</t>
        </is>
      </c>
    </row>
    <row r="15">
      <c r="A15" s="4" t="inlineStr">
        <is>
          <t>Total gains (losses) realized and unrealized, included in earnings</t>
        </is>
      </c>
      <c r="C15" s="5" t="n">
        <v>-23</v>
      </c>
      <c r="D15" s="5" t="n">
        <v>-10</v>
      </c>
      <c r="E15" s="5" t="n">
        <v>-161</v>
      </c>
    </row>
    <row r="16">
      <c r="A16" s="4" t="inlineStr">
        <is>
          <t>Net realized investment gains (losses)</t>
        </is>
      </c>
    </row>
    <row r="17">
      <c r="A17" s="3" t="inlineStr">
        <is>
          <t>Included in earnings, as a part of:</t>
        </is>
      </c>
    </row>
    <row r="18">
      <c r="A18" s="4" t="inlineStr">
        <is>
          <t>Total gains (losses) realized and unrealized, included in earnings</t>
        </is>
      </c>
      <c r="B18" s="5" t="n">
        <v>141</v>
      </c>
      <c r="C18" s="5" t="n">
        <v>2</v>
      </c>
      <c r="D18" s="5" t="n">
        <v>149</v>
      </c>
      <c r="E18" s="5" t="n">
        <v>35</v>
      </c>
    </row>
    <row r="19">
      <c r="A19" s="4" t="inlineStr">
        <is>
          <t>Corporate Debt</t>
        </is>
      </c>
    </row>
    <row r="20">
      <c r="A20" s="3" t="inlineStr">
        <is>
          <t>Fair Value, Assets Measured on Recurring Basis, Unobservable Input Reconciliation, Calculation:</t>
        </is>
      </c>
    </row>
    <row r="21">
      <c r="A21" s="4" t="inlineStr">
        <is>
          <t>Beginning balance</t>
        </is>
      </c>
      <c r="B21" s="5" t="n">
        <v>3117</v>
      </c>
      <c r="C21" s="5" t="n">
        <v>2304</v>
      </c>
      <c r="D21" s="5" t="n">
        <v>5079</v>
      </c>
      <c r="E21" s="5" t="n">
        <v>4322</v>
      </c>
    </row>
    <row r="22">
      <c r="A22" s="3" t="inlineStr">
        <is>
          <t>Included in earnings, as a part of:</t>
        </is>
      </c>
    </row>
    <row r="23">
      <c r="A23" s="4" t="inlineStr">
        <is>
          <t>Included in other comprehensive income</t>
        </is>
      </c>
      <c r="B23" s="5" t="n">
        <v>-6</v>
      </c>
      <c r="C23" s="5" t="n">
        <v>74</v>
      </c>
      <c r="D23" s="5" t="n">
        <v>38</v>
      </c>
      <c r="E23" s="5" t="n">
        <v>85</v>
      </c>
    </row>
    <row r="24">
      <c r="A24" s="4" t="inlineStr">
        <is>
          <t>Purchases</t>
        </is>
      </c>
      <c r="B24" s="5" t="n">
        <v>900</v>
      </c>
      <c r="C24" s="5" t="n">
        <v>1545</v>
      </c>
      <c r="D24" s="5" t="n">
        <v>900</v>
      </c>
      <c r="E24" s="5" t="n">
        <v>2850</v>
      </c>
    </row>
    <row r="25">
      <c r="A25" s="4" t="inlineStr">
        <is>
          <t>Sales</t>
        </is>
      </c>
      <c r="B25" s="5" t="n">
        <v>-16</v>
      </c>
      <c r="C25" s="5" t="n">
        <v>-1566</v>
      </c>
      <c r="D25" s="5" t="n">
        <v>-2173</v>
      </c>
      <c r="E25" s="5" t="n">
        <v>-3702</v>
      </c>
    </row>
    <row r="26">
      <c r="A26" s="4" t="inlineStr">
        <is>
          <t>Transfers in</t>
        </is>
      </c>
      <c r="C26" s="5" t="n">
        <v>1750</v>
      </c>
      <c r="D26" s="5" t="n">
        <v>945</v>
      </c>
      <c r="E26" s="5" t="n">
        <v>1750</v>
      </c>
    </row>
    <row r="27">
      <c r="A27" s="4" t="inlineStr">
        <is>
          <t>Transfers out</t>
        </is>
      </c>
      <c r="B27" s="5" t="n">
        <v>0</v>
      </c>
      <c r="C27" s="5" t="n">
        <v>0</v>
      </c>
      <c r="D27" s="5" t="n">
        <v>-794</v>
      </c>
      <c r="E27" s="5" t="n">
        <v>-1200</v>
      </c>
    </row>
    <row r="28">
      <c r="A28" s="4" t="inlineStr">
        <is>
          <t>Ending balance</t>
        </is>
      </c>
      <c r="B28" s="5" t="n">
        <v>3995</v>
      </c>
      <c r="C28" s="5" t="n">
        <v>4107</v>
      </c>
      <c r="D28" s="5" t="n">
        <v>3995</v>
      </c>
      <c r="E28" s="5" t="n">
        <v>4107</v>
      </c>
    </row>
    <row r="29">
      <c r="A29" s="4" t="inlineStr">
        <is>
          <t>Change in unrealized gains (losses) included in earnings for the above period for Level 3 assets held at period-end</t>
        </is>
      </c>
      <c r="B29" s="5" t="n">
        <v>0</v>
      </c>
      <c r="C29" s="5" t="n">
        <v>0</v>
      </c>
      <c r="D29" s="5" t="n">
        <v>0</v>
      </c>
      <c r="E29" s="5" t="n">
        <v>0</v>
      </c>
    </row>
    <row r="30">
      <c r="A30" s="4" t="inlineStr">
        <is>
          <t>Corporate Debt | Net investment income</t>
        </is>
      </c>
    </row>
    <row r="31">
      <c r="A31" s="3" t="inlineStr">
        <is>
          <t>Included in earnings, as a part of:</t>
        </is>
      </c>
    </row>
    <row r="32">
      <c r="A32" s="4" t="inlineStr">
        <is>
          <t>Total gains (losses) realized and unrealized, included in earnings</t>
        </is>
      </c>
      <c r="C32" s="5" t="n">
        <v>0</v>
      </c>
      <c r="D32" s="5" t="n">
        <v>0</v>
      </c>
      <c r="E32" s="5" t="n">
        <v>2</v>
      </c>
    </row>
    <row r="33">
      <c r="A33" s="4" t="inlineStr">
        <is>
          <t>Corporate Debt | Net realized investment gains (losses)</t>
        </is>
      </c>
    </row>
    <row r="34">
      <c r="A34" s="3" t="inlineStr">
        <is>
          <t>Included in earnings, as a part of:</t>
        </is>
      </c>
    </row>
    <row r="35">
      <c r="A35" s="4" t="inlineStr">
        <is>
          <t>Total gains (losses) realized and unrealized, included in earnings</t>
        </is>
      </c>
      <c r="B35" s="5" t="n">
        <v>0</v>
      </c>
      <c r="C35" s="5" t="n">
        <v>0</v>
      </c>
      <c r="D35" s="5" t="n">
        <v>0</v>
      </c>
      <c r="E35" s="5" t="n">
        <v>0</v>
      </c>
    </row>
    <row r="36">
      <c r="A36" s="4" t="inlineStr">
        <is>
          <t>Asset-backed Securities</t>
        </is>
      </c>
    </row>
    <row r="37">
      <c r="A37" s="3" t="inlineStr">
        <is>
          <t>Fair Value, Assets Measured on Recurring Basis, Unobservable Input Reconciliation, Calculation:</t>
        </is>
      </c>
    </row>
    <row r="38">
      <c r="A38" s="4" t="inlineStr">
        <is>
          <t>Beginning balance</t>
        </is>
      </c>
      <c r="B38" s="5" t="n">
        <v>5978</v>
      </c>
      <c r="C38" s="5" t="n">
        <v>4163</v>
      </c>
      <c r="D38" s="5" t="n">
        <v>2992</v>
      </c>
      <c r="E38" s="5" t="n">
        <v>3850</v>
      </c>
    </row>
    <row r="39">
      <c r="A39" s="3" t="inlineStr">
        <is>
          <t>Included in earnings, as a part of:</t>
        </is>
      </c>
    </row>
    <row r="40">
      <c r="A40" s="4" t="inlineStr">
        <is>
          <t>Included in other comprehensive income</t>
        </is>
      </c>
      <c r="B40" s="5" t="n">
        <v>-58</v>
      </c>
      <c r="C40" s="5" t="n">
        <v>14</v>
      </c>
      <c r="D40" s="5" t="n">
        <v>23</v>
      </c>
      <c r="E40" s="5" t="n">
        <v>224</v>
      </c>
    </row>
    <row r="41">
      <c r="A41" s="4" t="inlineStr">
        <is>
          <t>Purchases</t>
        </is>
      </c>
      <c r="B41" s="5" t="n">
        <v>8513</v>
      </c>
      <c r="C41" s="5" t="n">
        <v>0</v>
      </c>
      <c r="D41" s="5" t="n">
        <v>13341</v>
      </c>
      <c r="E41" s="5" t="n">
        <v>0</v>
      </c>
    </row>
    <row r="42">
      <c r="A42" s="4" t="inlineStr">
        <is>
          <t>Sales</t>
        </is>
      </c>
      <c r="B42" s="5" t="n">
        <v>-99</v>
      </c>
      <c r="C42" s="5" t="n">
        <v>-24</v>
      </c>
      <c r="D42" s="5" t="n">
        <v>-888</v>
      </c>
      <c r="E42" s="5" t="n">
        <v>-30</v>
      </c>
    </row>
    <row r="43">
      <c r="A43" s="4" t="inlineStr">
        <is>
          <t>Transfers in</t>
        </is>
      </c>
      <c r="C43" s="5" t="n">
        <v>1016</v>
      </c>
      <c r="D43" s="5" t="n">
        <v>605</v>
      </c>
      <c r="E43" s="5" t="n">
        <v>2216</v>
      </c>
    </row>
    <row r="44">
      <c r="A44" s="4" t="inlineStr">
        <is>
          <t>Transfers out</t>
        </is>
      </c>
      <c r="B44" s="5" t="n">
        <v>-1378</v>
      </c>
      <c r="C44" s="5" t="n">
        <v>0</v>
      </c>
      <c r="D44" s="5" t="n">
        <v>-3107</v>
      </c>
      <c r="E44" s="5" t="n">
        <v>-951</v>
      </c>
    </row>
    <row r="45">
      <c r="A45" s="4" t="inlineStr">
        <is>
          <t>Ending balance</t>
        </is>
      </c>
      <c r="B45" s="5" t="n">
        <v>12954</v>
      </c>
      <c r="C45" s="5" t="n">
        <v>5146</v>
      </c>
      <c r="D45" s="5" t="n">
        <v>12954</v>
      </c>
      <c r="E45" s="5" t="n">
        <v>5146</v>
      </c>
    </row>
    <row r="46">
      <c r="A46" s="4" t="inlineStr">
        <is>
          <t>Change in unrealized gains (losses) included in earnings for the above period for Level 3 assets held at period-end</t>
        </is>
      </c>
      <c r="B46" s="5" t="n">
        <v>0</v>
      </c>
      <c r="C46" s="5" t="n">
        <v>0</v>
      </c>
      <c r="D46" s="5" t="n">
        <v>0</v>
      </c>
      <c r="E46" s="5" t="n">
        <v>0</v>
      </c>
    </row>
    <row r="47">
      <c r="A47" s="4" t="inlineStr">
        <is>
          <t>Asset-backed Securities | Net investment income</t>
        </is>
      </c>
    </row>
    <row r="48">
      <c r="A48" s="3" t="inlineStr">
        <is>
          <t>Included in earnings, as a part of:</t>
        </is>
      </c>
    </row>
    <row r="49">
      <c r="A49" s="4" t="inlineStr">
        <is>
          <t>Total gains (losses) realized and unrealized, included in earnings</t>
        </is>
      </c>
      <c r="C49" s="5" t="n">
        <v>-23</v>
      </c>
      <c r="D49" s="5" t="n">
        <v>-10</v>
      </c>
      <c r="E49" s="5" t="n">
        <v>-163</v>
      </c>
    </row>
    <row r="50">
      <c r="A50" s="4" t="inlineStr">
        <is>
          <t>Asset-backed Securities | Net realized investment gains (losses)</t>
        </is>
      </c>
    </row>
    <row r="51">
      <c r="A51" s="3" t="inlineStr">
        <is>
          <t>Included in earnings, as a part of:</t>
        </is>
      </c>
    </row>
    <row r="52">
      <c r="A52" s="4" t="inlineStr">
        <is>
          <t>Total gains (losses) realized and unrealized, included in earnings</t>
        </is>
      </c>
      <c r="B52" s="5" t="n">
        <v>-2</v>
      </c>
      <c r="C52" s="5" t="n">
        <v>0</v>
      </c>
      <c r="D52" s="5" t="n">
        <v>-2</v>
      </c>
      <c r="E52" s="5" t="n">
        <v>0</v>
      </c>
    </row>
    <row r="53">
      <c r="A53" s="4" t="inlineStr">
        <is>
          <t>Other investments</t>
        </is>
      </c>
    </row>
    <row r="54">
      <c r="A54" s="3" t="inlineStr">
        <is>
          <t>Fair Value, Assets Measured on Recurring Basis, Unobservable Input Reconciliation, Calculation:</t>
        </is>
      </c>
    </row>
    <row r="55">
      <c r="A55" s="4" t="inlineStr">
        <is>
          <t>Beginning balance</t>
        </is>
      </c>
      <c r="B55" s="5" t="n">
        <v>1568</v>
      </c>
      <c r="C55" s="5" t="n">
        <v>624</v>
      </c>
      <c r="D55" s="5" t="n">
        <v>3086</v>
      </c>
      <c r="E55" s="5" t="n">
        <v>3</v>
      </c>
    </row>
    <row r="56">
      <c r="A56" s="3" t="inlineStr">
        <is>
          <t>Included in earnings, as a part of:</t>
        </is>
      </c>
    </row>
    <row r="57">
      <c r="A57" s="4" t="inlineStr">
        <is>
          <t>Included in other comprehensive income</t>
        </is>
      </c>
      <c r="B57" s="5" t="n">
        <v>0</v>
      </c>
      <c r="C57" s="5" t="n">
        <v>0</v>
      </c>
      <c r="D57" s="5" t="n">
        <v>0</v>
      </c>
      <c r="E57" s="5" t="n">
        <v>0</v>
      </c>
    </row>
    <row r="58">
      <c r="A58" s="4" t="inlineStr">
        <is>
          <t>Purchases</t>
        </is>
      </c>
      <c r="B58" s="5" t="n">
        <v>0</v>
      </c>
      <c r="C58" s="5" t="n">
        <v>1296</v>
      </c>
      <c r="D58" s="5" t="n">
        <v>0</v>
      </c>
      <c r="E58" s="5" t="n">
        <v>1466</v>
      </c>
    </row>
    <row r="59">
      <c r="A59" s="4" t="inlineStr">
        <is>
          <t>Sales</t>
        </is>
      </c>
      <c r="B59" s="5" t="n">
        <v>0</v>
      </c>
      <c r="C59" s="5" t="n">
        <v>0</v>
      </c>
      <c r="D59" s="5" t="n">
        <v>0</v>
      </c>
      <c r="E59" s="5" t="n">
        <v>0</v>
      </c>
    </row>
    <row r="60">
      <c r="A60" s="4" t="inlineStr">
        <is>
          <t>Transfers in</t>
        </is>
      </c>
      <c r="C60" s="5" t="n">
        <v>0</v>
      </c>
      <c r="D60" s="5" t="n">
        <v>0</v>
      </c>
      <c r="E60" s="5" t="n">
        <v>418</v>
      </c>
    </row>
    <row r="61">
      <c r="A61" s="4" t="inlineStr">
        <is>
          <t>Transfers out</t>
        </is>
      </c>
      <c r="B61" s="5" t="n">
        <v>-1711</v>
      </c>
      <c r="C61" s="5" t="n">
        <v>-405</v>
      </c>
      <c r="D61" s="5" t="n">
        <v>-3237</v>
      </c>
      <c r="E61" s="5" t="n">
        <v>-405</v>
      </c>
    </row>
    <row r="62">
      <c r="A62" s="4" t="inlineStr">
        <is>
          <t>Ending balance</t>
        </is>
      </c>
      <c r="B62" s="5" t="n">
        <v>0</v>
      </c>
      <c r="C62" s="5" t="n">
        <v>1517</v>
      </c>
      <c r="D62" s="5" t="n">
        <v>0</v>
      </c>
      <c r="E62" s="5" t="n">
        <v>1517</v>
      </c>
    </row>
    <row r="63">
      <c r="A63" s="4" t="inlineStr">
        <is>
          <t>Change in unrealized gains (losses) included in earnings for the above period for Level 3 assets held at period-end</t>
        </is>
      </c>
      <c r="B63" s="5" t="n">
        <v>143</v>
      </c>
      <c r="C63" s="5" t="n">
        <v>2</v>
      </c>
      <c r="D63" s="5" t="n">
        <v>151</v>
      </c>
      <c r="E63" s="5" t="n">
        <v>35</v>
      </c>
    </row>
    <row r="64">
      <c r="A64" s="4" t="inlineStr">
        <is>
          <t>Other investments | Net investment income</t>
        </is>
      </c>
    </row>
    <row r="65">
      <c r="A65" s="3" t="inlineStr">
        <is>
          <t>Included in earnings, as a part of:</t>
        </is>
      </c>
    </row>
    <row r="66">
      <c r="A66" s="4" t="inlineStr">
        <is>
          <t>Total gains (losses) realized and unrealized, included in earnings</t>
        </is>
      </c>
      <c r="C66" s="5" t="n">
        <v>0</v>
      </c>
      <c r="D66" s="5" t="n">
        <v>0</v>
      </c>
      <c r="E66" s="5" t="n">
        <v>0</v>
      </c>
    </row>
    <row r="67">
      <c r="A67" s="4" t="inlineStr">
        <is>
          <t>Other investments | Net realized investment gains (losses)</t>
        </is>
      </c>
    </row>
    <row r="68">
      <c r="A68" s="3" t="inlineStr">
        <is>
          <t>Included in earnings, as a part of:</t>
        </is>
      </c>
    </row>
    <row r="69">
      <c r="A69" s="4" t="inlineStr">
        <is>
          <t>Total gains (losses) realized and unrealized, included in earnings</t>
        </is>
      </c>
      <c r="B69" s="6" t="n">
        <v>143</v>
      </c>
      <c r="C69" s="6" t="n">
        <v>2</v>
      </c>
      <c r="D69" s="6" t="n">
        <v>151</v>
      </c>
      <c r="E69" s="6" t="n">
        <v>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Investments in LLCs and Limited Partnerships) (Details) - USD ($)</t>
        </is>
      </c>
      <c r="B1" s="2" t="inlineStr">
        <is>
          <t>Sep. 30, 2020</t>
        </is>
      </c>
      <c r="C1" s="2" t="inlineStr">
        <is>
          <t>Dec. 31, 2019</t>
        </is>
      </c>
    </row>
    <row r="2">
      <c r="A2" s="3" t="inlineStr">
        <is>
          <t>Fair Value, Investments, Entities that Calculate Net Asset Value Per Share [Line Items]</t>
        </is>
      </c>
    </row>
    <row r="3">
      <c r="A3" s="4" t="inlineStr">
        <is>
          <t>Fair Value</t>
        </is>
      </c>
      <c r="B3" s="6" t="n">
        <v>257289000</v>
      </c>
      <c r="C3" s="6" t="n">
        <v>293001000</v>
      </c>
    </row>
    <row r="4">
      <c r="A4" s="4" t="inlineStr">
        <is>
          <t>Equity investments</t>
        </is>
      </c>
    </row>
    <row r="5">
      <c r="A5" s="3" t="inlineStr">
        <is>
          <t>Fair Value, Investments, Entities that Calculate Net Asset Value Per Share [Line Items]</t>
        </is>
      </c>
    </row>
    <row r="6">
      <c r="A6" s="4" t="inlineStr">
        <is>
          <t>Fair Value</t>
        </is>
      </c>
      <c r="B6" s="5" t="n">
        <v>233142000</v>
      </c>
      <c r="C6" s="5" t="n">
        <v>270524000</v>
      </c>
    </row>
    <row r="7">
      <c r="A7" s="4" t="inlineStr">
        <is>
          <t>Mortgage fund | Equities</t>
        </is>
      </c>
    </row>
    <row r="8">
      <c r="A8" s="3" t="inlineStr">
        <is>
          <t>Fair Value, Investments, Entities that Calculate Net Asset Value Per Share [Line Items]</t>
        </is>
      </c>
    </row>
    <row r="9">
      <c r="A9" s="4" t="inlineStr">
        <is>
          <t>Unfunded Commitments</t>
        </is>
      </c>
      <c r="B9" s="5" t="n">
        <v>0</v>
      </c>
    </row>
    <row r="10">
      <c r="A10" s="4" t="inlineStr">
        <is>
          <t>Fair Value</t>
        </is>
      </c>
      <c r="B10" s="5" t="n">
        <v>24147000</v>
      </c>
      <c r="C10" s="5" t="n">
        <v>22477000</v>
      </c>
    </row>
    <row r="11">
      <c r="A11" s="4" t="inlineStr">
        <is>
          <t>Private debt funds | Equity investments</t>
        </is>
      </c>
    </row>
    <row r="12">
      <c r="A12" s="3" t="inlineStr">
        <is>
          <t>Fair Value, Investments, Entities that Calculate Net Asset Value Per Share [Line Items]</t>
        </is>
      </c>
    </row>
    <row r="13">
      <c r="A13" s="4" t="inlineStr">
        <is>
          <t>Unfunded Commitments</t>
        </is>
      </c>
      <c r="B13" s="5" t="n">
        <v>11961000</v>
      </c>
    </row>
    <row r="14">
      <c r="A14" s="4" t="inlineStr">
        <is>
          <t>Fair Value</t>
        </is>
      </c>
      <c r="B14" s="5" t="n">
        <v>18054000</v>
      </c>
      <c r="C14" s="5" t="n">
        <v>19011000</v>
      </c>
    </row>
    <row r="15">
      <c r="A15" s="4" t="inlineStr">
        <is>
          <t>Long equity fund | Equity investments</t>
        </is>
      </c>
    </row>
    <row r="16">
      <c r="A16" s="3" t="inlineStr">
        <is>
          <t>Fair Value, Investments, Entities that Calculate Net Asset Value Per Share [Line Items]</t>
        </is>
      </c>
    </row>
    <row r="17">
      <c r="A17" s="4" t="inlineStr">
        <is>
          <t>Unfunded Commitments</t>
        </is>
      </c>
      <c r="B17" s="5" t="n">
        <v>0</v>
      </c>
    </row>
    <row r="18">
      <c r="A18" s="4" t="inlineStr">
        <is>
          <t>Fair Value</t>
        </is>
      </c>
      <c r="B18" s="5" t="n">
        <v>0</v>
      </c>
      <c r="C18" s="5" t="n">
        <v>5293000</v>
      </c>
    </row>
    <row r="19">
      <c r="A19" s="4" t="inlineStr">
        <is>
          <t>Long/short equity funds | Equity investments</t>
        </is>
      </c>
    </row>
    <row r="20">
      <c r="A20" s="3" t="inlineStr">
        <is>
          <t>Fair Value, Investments, Entities that Calculate Net Asset Value Per Share [Line Items]</t>
        </is>
      </c>
    </row>
    <row r="21">
      <c r="A21" s="4" t="inlineStr">
        <is>
          <t>Unfunded Commitments</t>
        </is>
      </c>
      <c r="B21" s="5" t="n">
        <v>0</v>
      </c>
    </row>
    <row r="22">
      <c r="A22" s="4" t="inlineStr">
        <is>
          <t>Fair Value</t>
        </is>
      </c>
      <c r="B22" s="5" t="n">
        <v>608000</v>
      </c>
      <c r="C22" s="5" t="n">
        <v>30542000</v>
      </c>
    </row>
    <row r="23">
      <c r="A23" s="4" t="inlineStr">
        <is>
          <t>Non-public equity funds | Equity investments</t>
        </is>
      </c>
    </row>
    <row r="24">
      <c r="A24" s="3" t="inlineStr">
        <is>
          <t>Fair Value, Investments, Entities that Calculate Net Asset Value Per Share [Line Items]</t>
        </is>
      </c>
    </row>
    <row r="25">
      <c r="A25" s="4" t="inlineStr">
        <is>
          <t>Unfunded Commitments</t>
        </is>
      </c>
      <c r="B25" s="5" t="n">
        <v>46956000</v>
      </c>
    </row>
    <row r="26">
      <c r="A26" s="4" t="inlineStr">
        <is>
          <t>Fair Value</t>
        </is>
      </c>
      <c r="B26" s="5" t="n">
        <v>133777000</v>
      </c>
      <c r="C26" s="5" t="n">
        <v>120343000</v>
      </c>
    </row>
    <row r="27">
      <c r="A27" s="4" t="inlineStr">
        <is>
          <t>Multi-strategy fund of funds | Equity investments</t>
        </is>
      </c>
    </row>
    <row r="28">
      <c r="A28" s="3" t="inlineStr">
        <is>
          <t>Fair Value, Investments, Entities that Calculate Net Asset Value Per Share [Line Items]</t>
        </is>
      </c>
    </row>
    <row r="29">
      <c r="A29" s="4" t="inlineStr">
        <is>
          <t>Unfunded Commitments</t>
        </is>
      </c>
      <c r="B29" s="5" t="n">
        <v>0</v>
      </c>
    </row>
    <row r="30">
      <c r="A30" s="4" t="inlineStr">
        <is>
          <t>Fair Value</t>
        </is>
      </c>
      <c r="B30" s="5" t="n">
        <v>2092000</v>
      </c>
      <c r="C30" s="5" t="n">
        <v>1951000</v>
      </c>
    </row>
    <row r="31">
      <c r="A31" s="4" t="inlineStr">
        <is>
          <t>Credit fund | Equity investments</t>
        </is>
      </c>
    </row>
    <row r="32">
      <c r="A32" s="3" t="inlineStr">
        <is>
          <t>Fair Value, Investments, Entities that Calculate Net Asset Value Per Share [Line Items]</t>
        </is>
      </c>
    </row>
    <row r="33">
      <c r="A33" s="4" t="inlineStr">
        <is>
          <t>Unfunded Commitments</t>
        </is>
      </c>
      <c r="B33" s="5" t="n">
        <v>1962000</v>
      </c>
    </row>
    <row r="34">
      <c r="A34" s="4" t="inlineStr">
        <is>
          <t>Fair Value</t>
        </is>
      </c>
      <c r="B34" s="5" t="n">
        <v>39638000</v>
      </c>
      <c r="C34" s="5" t="n">
        <v>42415000</v>
      </c>
    </row>
    <row r="35">
      <c r="A35" s="4" t="inlineStr">
        <is>
          <t>Long/short commodities fund | Equity investments</t>
        </is>
      </c>
    </row>
    <row r="36">
      <c r="A36" s="3" t="inlineStr">
        <is>
          <t>Fair Value, Investments, Entities that Calculate Net Asset Value Per Share [Line Items]</t>
        </is>
      </c>
    </row>
    <row r="37">
      <c r="A37" s="4" t="inlineStr">
        <is>
          <t>Unfunded Commitments</t>
        </is>
      </c>
      <c r="B37" s="5" t="n">
        <v>0</v>
      </c>
    </row>
    <row r="38">
      <c r="A38" s="4" t="inlineStr">
        <is>
          <t>Fair Value</t>
        </is>
      </c>
      <c r="B38" s="5" t="n">
        <v>0</v>
      </c>
      <c r="C38" s="5" t="n">
        <v>14519000</v>
      </c>
    </row>
    <row r="39">
      <c r="A39" s="4" t="inlineStr">
        <is>
          <t>Strategy focused fund | Equity investments</t>
        </is>
      </c>
    </row>
    <row r="40">
      <c r="A40" s="3" t="inlineStr">
        <is>
          <t>Fair Value, Investments, Entities that Calculate Net Asset Value Per Share [Line Items]</t>
        </is>
      </c>
    </row>
    <row r="41">
      <c r="A41" s="4" t="inlineStr">
        <is>
          <t>Unfunded Commitments</t>
        </is>
      </c>
      <c r="B41" s="5" t="n">
        <v>41441000</v>
      </c>
    </row>
    <row r="42">
      <c r="A42" s="4" t="inlineStr">
        <is>
          <t>Fair Value</t>
        </is>
      </c>
      <c r="B42" s="6" t="n">
        <v>38973000</v>
      </c>
      <c r="C42" s="6" t="n">
        <v>364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 (Investments in LLCs and Limited Partnerships Footnote) (Details)</t>
        </is>
      </c>
      <c r="B1" s="2" t="inlineStr">
        <is>
          <t>9 Months Ended</t>
        </is>
      </c>
    </row>
    <row r="2">
      <c r="B2" s="2" t="inlineStr">
        <is>
          <t>Sep. 30, 2020fund</t>
        </is>
      </c>
    </row>
    <row r="3">
      <c r="A3" s="4" t="inlineStr">
        <is>
          <t>Mortgage fund</t>
        </is>
      </c>
    </row>
    <row r="4">
      <c r="A4" s="3" t="inlineStr">
        <is>
          <t>Fair Value, Investments, Entities that Calculate Net Asset Value Per Share [Line Items]</t>
        </is>
      </c>
    </row>
    <row r="5">
      <c r="A5" s="4" t="inlineStr">
        <is>
          <t>Investment redemption notice period</t>
        </is>
      </c>
      <c r="B5" s="4" t="inlineStr">
        <is>
          <t>65 days</t>
        </is>
      </c>
    </row>
    <row r="6">
      <c r="A6" s="4" t="inlineStr">
        <is>
          <t>Payment period for redemption of LP valued at NAV</t>
        </is>
      </c>
      <c r="B6" s="4" t="inlineStr">
        <is>
          <t>45 days</t>
        </is>
      </c>
    </row>
    <row r="7">
      <c r="A7" s="4" t="inlineStr">
        <is>
          <t>Secured debt fund</t>
        </is>
      </c>
    </row>
    <row r="8">
      <c r="A8" s="3" t="inlineStr">
        <is>
          <t>Fair Value, Investments, Entities that Calculate Net Asset Value Per Share [Line Items]</t>
        </is>
      </c>
    </row>
    <row r="9">
      <c r="A9" s="4" t="inlineStr">
        <is>
          <t>Number of limited partners in investment</t>
        </is>
      </c>
      <c r="B9" s="5" t="n">
        <v>2</v>
      </c>
    </row>
    <row r="10">
      <c r="A10" s="4" t="inlineStr">
        <is>
          <t>Number of limited partners to allow redemption by special consent</t>
        </is>
      </c>
      <c r="B10" s="5" t="n">
        <v>1</v>
      </c>
    </row>
    <row r="11">
      <c r="A11" s="4" t="inlineStr">
        <is>
          <t>Secured debt fund | Minimum</t>
        </is>
      </c>
    </row>
    <row r="12">
      <c r="A12" s="3" t="inlineStr">
        <is>
          <t>Fair Value, Investments, Entities that Calculate Net Asset Value Per Share [Line Items]</t>
        </is>
      </c>
    </row>
    <row r="13">
      <c r="A13" s="4" t="inlineStr">
        <is>
          <t>Liquidating investments remaining period</t>
        </is>
      </c>
      <c r="B13" s="4" t="inlineStr">
        <is>
          <t>3 years</t>
        </is>
      </c>
    </row>
    <row r="14">
      <c r="A14" s="4" t="inlineStr">
        <is>
          <t>Secured debt fund | Maximum</t>
        </is>
      </c>
    </row>
    <row r="15">
      <c r="A15" s="3" t="inlineStr">
        <is>
          <t>Fair Value, Investments, Entities that Calculate Net Asset Value Per Share [Line Items]</t>
        </is>
      </c>
    </row>
    <row r="16">
      <c r="A16" s="4" t="inlineStr">
        <is>
          <t>Liquidating investments remaining period</t>
        </is>
      </c>
      <c r="B16" s="4" t="inlineStr">
        <is>
          <t>8 years</t>
        </is>
      </c>
    </row>
    <row r="17">
      <c r="A17" s="4" t="inlineStr">
        <is>
          <t>Long/short equity funds</t>
        </is>
      </c>
    </row>
    <row r="18">
      <c r="A18" s="3" t="inlineStr">
        <is>
          <t>Fair Value, Investments, Entities that Calculate Net Asset Value Per Share [Line Items]</t>
        </is>
      </c>
    </row>
    <row r="19">
      <c r="A19" s="4" t="inlineStr">
        <is>
          <t>Payment period for redemption of LP valued at NAV</t>
        </is>
      </c>
      <c r="B19" s="4" t="inlineStr">
        <is>
          <t>30 days</t>
        </is>
      </c>
    </row>
    <row r="20">
      <c r="A20" s="4" t="inlineStr">
        <is>
          <t>Redemption percentage of LP at NAV for which initial payment is limited</t>
        </is>
      </c>
      <c r="B20" s="4" t="inlineStr">
        <is>
          <t>90.00%</t>
        </is>
      </c>
    </row>
    <row r="21">
      <c r="A21" s="4" t="inlineStr">
        <is>
          <t>Non-public equity funds</t>
        </is>
      </c>
    </row>
    <row r="22">
      <c r="A22" s="3" t="inlineStr">
        <is>
          <t>Fair Value, Investments, Entities that Calculate Net Asset Value Per Share [Line Items]</t>
        </is>
      </c>
    </row>
    <row r="23">
      <c r="A23" s="4" t="inlineStr">
        <is>
          <t>Liquidating investments remaining period</t>
        </is>
      </c>
      <c r="B23" s="4" t="inlineStr">
        <is>
          <t>10 years</t>
        </is>
      </c>
    </row>
    <row r="24">
      <c r="A24" s="4" t="inlineStr">
        <is>
          <t>Credit fund</t>
        </is>
      </c>
    </row>
    <row r="25">
      <c r="A25" s="3" t="inlineStr">
        <is>
          <t>Fair Value, Investments, Entities that Calculate Net Asset Value Per Share [Line Items]</t>
        </is>
      </c>
    </row>
    <row r="26">
      <c r="A26" s="4" t="inlineStr">
        <is>
          <t>Number of limited partners in investment</t>
        </is>
      </c>
      <c r="B26" s="5" t="n">
        <v>4</v>
      </c>
    </row>
    <row r="27">
      <c r="A27" s="4" t="inlineStr">
        <is>
          <t>Liquidating investments remaining period</t>
        </is>
      </c>
      <c r="B27" s="4" t="inlineStr">
        <is>
          <t>12 years</t>
        </is>
      </c>
    </row>
    <row r="28">
      <c r="A28" s="4" t="inlineStr">
        <is>
          <t>Investment redemption notice period, two funds</t>
        </is>
      </c>
      <c r="B28" s="4" t="inlineStr">
        <is>
          <t>90 days</t>
        </is>
      </c>
    </row>
    <row r="29">
      <c r="A29" s="4" t="inlineStr">
        <is>
          <t>Investment redemption notice period, one fund</t>
        </is>
      </c>
      <c r="B29" s="4" t="inlineStr">
        <is>
          <t>18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76" customWidth="1" min="2" max="2"/>
    <col width="14" customWidth="1" min="3" max="3"/>
    <col width="46" customWidth="1" min="4" max="4"/>
    <col width="13" customWidth="1" min="5" max="5"/>
    <col width="14" customWidth="1" min="6" max="6"/>
    <col width="46" customWidth="1" min="7" max="7"/>
    <col width="13" customWidth="1" min="8" max="8"/>
    <col width="46" customWidth="1" min="9" max="9"/>
  </cols>
  <sheetData>
    <row r="1">
      <c r="A1" s="1" t="inlineStr">
        <is>
          <t>Condensed Consolidated Statements of Changes in Capital (Unaudited) - USD ($) $ in Thousands</t>
        </is>
      </c>
      <c r="B1" s="2" t="inlineStr">
        <is>
          <t>3 Months Ended</t>
        </is>
      </c>
      <c r="D1" s="2" t="inlineStr">
        <is>
          <t>9 Months Ended</t>
        </is>
      </c>
      <c r="G1" s="2" t="inlineStr">
        <is>
          <t>12 Months Ended</t>
        </is>
      </c>
    </row>
    <row r="2">
      <c r="B2" s="2" t="inlineStr">
        <is>
          <t>Sep. 30, 2020</t>
        </is>
      </c>
      <c r="C2" s="2" t="inlineStr">
        <is>
          <t>Sep. 30, 2019</t>
        </is>
      </c>
      <c r="D2" s="2" t="inlineStr">
        <is>
          <t>Sep. 30, 2020</t>
        </is>
      </c>
      <c r="F2" s="2" t="inlineStr">
        <is>
          <t>Sep. 30, 2019</t>
        </is>
      </c>
      <c r="G2" s="2" t="inlineStr">
        <is>
          <t>Dec. 31, 2019</t>
        </is>
      </c>
      <c r="I2" s="2" t="inlineStr">
        <is>
          <t>Dec. 31, 2018</t>
        </is>
      </c>
    </row>
    <row r="3">
      <c r="A3" s="3" t="inlineStr">
        <is>
          <t>Increase (Decrease) in Stockholders' Equity:</t>
        </is>
      </c>
    </row>
    <row r="4">
      <c r="A4" s="4" t="inlineStr">
        <is>
          <t>Beginning balance</t>
        </is>
      </c>
      <c r="B4" s="6" t="n">
        <v>1474390</v>
      </c>
      <c r="C4" s="6" t="n">
        <v>1581556</v>
      </c>
      <c r="D4" s="6" t="n">
        <v>1511913</v>
      </c>
      <c r="F4" s="6" t="n">
        <v>1523002</v>
      </c>
      <c r="G4" s="6" t="n">
        <v>1523002</v>
      </c>
    </row>
    <row r="5">
      <c r="A5" s="4" t="inlineStr">
        <is>
          <t>Common shares issued for compensation and effect of shares reissued to stock purchase plan</t>
        </is>
      </c>
      <c r="B5" s="5" t="n">
        <v>8</v>
      </c>
      <c r="C5" s="5" t="n">
        <v>20</v>
      </c>
      <c r="D5" s="5" t="n">
        <v>683</v>
      </c>
      <c r="F5" s="5" t="n">
        <v>832</v>
      </c>
    </row>
    <row r="6">
      <c r="A6" s="4" t="inlineStr">
        <is>
          <t>Share-based compensation</t>
        </is>
      </c>
      <c r="B6" s="5" t="n">
        <v>1017</v>
      </c>
      <c r="C6" s="5" t="n">
        <v>-11</v>
      </c>
      <c r="D6" s="5" t="n">
        <v>3061</v>
      </c>
      <c r="F6" s="5" t="n">
        <v>2309</v>
      </c>
    </row>
    <row r="7">
      <c r="A7" s="4" t="inlineStr">
        <is>
          <t>Net effect of restricted and performance shares issued</t>
        </is>
      </c>
      <c r="B7" s="5" t="n">
        <v>-4</v>
      </c>
      <c r="C7" s="5" t="n">
        <v>-28</v>
      </c>
      <c r="D7" s="5" t="n">
        <v>-908</v>
      </c>
      <c r="F7" s="5" t="n">
        <v>-2672</v>
      </c>
    </row>
    <row r="8">
      <c r="A8" s="4" t="inlineStr">
        <is>
          <t>Dividends to shareholders</t>
        </is>
      </c>
      <c r="B8" s="5" t="n">
        <v>-2694</v>
      </c>
      <c r="C8" s="5" t="n">
        <v>-16677</v>
      </c>
      <c r="D8" s="5" t="n">
        <v>-22078</v>
      </c>
      <c r="F8" s="5" t="n">
        <v>-49992</v>
      </c>
    </row>
    <row r="9">
      <c r="A9" s="4" t="inlineStr">
        <is>
          <t>Other comprehensive income (loss)</t>
        </is>
      </c>
      <c r="B9" s="5" t="n">
        <v>7155</v>
      </c>
      <c r="C9" s="5" t="n">
        <v>7405</v>
      </c>
      <c r="D9" s="5" t="n">
        <v>31330</v>
      </c>
      <c r="F9" s="5" t="n">
        <v>56045</v>
      </c>
    </row>
    <row r="10">
      <c r="A10" s="4" t="inlineStr">
        <is>
          <t>Net income (loss)</t>
        </is>
      </c>
      <c r="B10" s="5" t="n">
        <v>-149979</v>
      </c>
      <c r="C10" s="5" t="n">
        <v>17193</v>
      </c>
      <c r="D10" s="5" t="n">
        <v>-190032</v>
      </c>
      <c r="F10" s="5" t="n">
        <v>60378</v>
      </c>
    </row>
    <row r="11">
      <c r="A11" s="4" t="inlineStr">
        <is>
          <t>Ending balance</t>
        </is>
      </c>
      <c r="B11" s="5" t="n">
        <v>1329893</v>
      </c>
      <c r="C11" s="5" t="n">
        <v>1589458</v>
      </c>
      <c r="D11" s="6" t="n">
        <v>1329893</v>
      </c>
      <c r="F11" s="5" t="n">
        <v>1589458</v>
      </c>
      <c r="G11" s="6" t="n">
        <v>1511913</v>
      </c>
      <c r="I11" s="6" t="n">
        <v>1523002</v>
      </c>
    </row>
    <row r="12">
      <c r="A12" s="4" t="inlineStr">
        <is>
          <t>Accounting standards update [extensible list]</t>
        </is>
      </c>
      <c r="D12" s="4" t="inlineStr">
        <is>
          <t>us-gaap:AccountingStandardsUpdate201613Member</t>
        </is>
      </c>
      <c r="G12" s="4" t="inlineStr">
        <is>
          <t>us-gaap:AccountingStandardsUpdate201613Member</t>
        </is>
      </c>
      <c r="I12" s="4" t="inlineStr">
        <is>
          <t>us-gaap:AccountingStandardsUpdate201807Member</t>
        </is>
      </c>
    </row>
    <row r="13">
      <c r="A13" s="4" t="inlineStr">
        <is>
          <t>Common Stock</t>
        </is>
      </c>
    </row>
    <row r="14">
      <c r="A14" s="3" t="inlineStr">
        <is>
          <t>Increase (Decrease) in Stockholders' Equity:</t>
        </is>
      </c>
    </row>
    <row r="15">
      <c r="A15" s="4" t="inlineStr">
        <is>
          <t>Beginning balance</t>
        </is>
      </c>
      <c r="B15" s="5" t="n">
        <v>632</v>
      </c>
      <c r="C15" s="5" t="n">
        <v>631</v>
      </c>
      <c r="D15" s="6" t="n">
        <v>631</v>
      </c>
      <c r="F15" s="5" t="n">
        <v>630</v>
      </c>
      <c r="G15" s="6" t="n">
        <v>630</v>
      </c>
    </row>
    <row r="16">
      <c r="A16" s="4" t="inlineStr">
        <is>
          <t>Net effect of restricted and performance shares issued</t>
        </is>
      </c>
      <c r="D16" s="5" t="n">
        <v>1</v>
      </c>
      <c r="F16" s="5" t="n">
        <v>1</v>
      </c>
    </row>
    <row r="17">
      <c r="A17" s="4" t="inlineStr">
        <is>
          <t>Ending balance</t>
        </is>
      </c>
      <c r="B17" s="5" t="n">
        <v>632</v>
      </c>
      <c r="C17" s="5" t="n">
        <v>631</v>
      </c>
      <c r="D17" s="5" t="n">
        <v>632</v>
      </c>
      <c r="F17" s="5" t="n">
        <v>631</v>
      </c>
      <c r="G17" s="5" t="n">
        <v>631</v>
      </c>
      <c r="I17" s="6" t="n">
        <v>630</v>
      </c>
    </row>
    <row r="18">
      <c r="A18" s="4" t="inlineStr">
        <is>
          <t>Additional Paid-in Capital</t>
        </is>
      </c>
    </row>
    <row r="19">
      <c r="A19" s="3" t="inlineStr">
        <is>
          <t>Increase (Decrease) in Stockholders' Equity:</t>
        </is>
      </c>
    </row>
    <row r="20">
      <c r="A20" s="4" t="inlineStr">
        <is>
          <t>Beginning balance</t>
        </is>
      </c>
      <c r="B20" s="5" t="n">
        <v>386365</v>
      </c>
      <c r="C20" s="5" t="n">
        <v>385200</v>
      </c>
      <c r="D20" s="5" t="n">
        <v>384551</v>
      </c>
      <c r="F20" s="5" t="n">
        <v>384713</v>
      </c>
      <c r="G20" s="5" t="n">
        <v>384713</v>
      </c>
    </row>
    <row r="21">
      <c r="A21" s="4" t="inlineStr">
        <is>
          <t>Common shares issued for compensation and effect of shares reissued to stock purchase plan</t>
        </is>
      </c>
      <c r="B21" s="5" t="n">
        <v>8</v>
      </c>
      <c r="C21" s="5" t="n">
        <v>20</v>
      </c>
      <c r="D21" s="5" t="n">
        <v>683</v>
      </c>
      <c r="F21" s="5" t="n">
        <v>832</v>
      </c>
    </row>
    <row r="22">
      <c r="A22" s="4" t="inlineStr">
        <is>
          <t>Share-based compensation</t>
        </is>
      </c>
      <c r="B22" s="5" t="n">
        <v>1017</v>
      </c>
      <c r="C22" s="5" t="n">
        <v>-11</v>
      </c>
      <c r="D22" s="5" t="n">
        <v>3061</v>
      </c>
      <c r="F22" s="5" t="n">
        <v>2309</v>
      </c>
    </row>
    <row r="23">
      <c r="A23" s="4" t="inlineStr">
        <is>
          <t>Net effect of restricted and performance shares issued</t>
        </is>
      </c>
      <c r="B23" s="5" t="n">
        <v>-4</v>
      </c>
      <c r="C23" s="5" t="n">
        <v>-28</v>
      </c>
      <c r="D23" s="5" t="n">
        <v>-909</v>
      </c>
      <c r="F23" s="5" t="n">
        <v>-2673</v>
      </c>
    </row>
    <row r="24">
      <c r="A24" s="4" t="inlineStr">
        <is>
          <t>Ending balance</t>
        </is>
      </c>
      <c r="B24" s="5" t="n">
        <v>387386</v>
      </c>
      <c r="C24" s="5" t="n">
        <v>385181</v>
      </c>
      <c r="D24" s="5" t="n">
        <v>387386</v>
      </c>
      <c r="F24" s="5" t="n">
        <v>385181</v>
      </c>
      <c r="G24" s="5" t="n">
        <v>384551</v>
      </c>
      <c r="I24" s="5" t="n">
        <v>384713</v>
      </c>
    </row>
    <row r="25">
      <c r="A25" s="4" t="inlineStr">
        <is>
          <t>Accumulated Other Comprehensive Income (Loss)</t>
        </is>
      </c>
    </row>
    <row r="26">
      <c r="A26" s="3" t="inlineStr">
        <is>
          <t>Increase (Decrease) in Stockholders' Equity:</t>
        </is>
      </c>
    </row>
    <row r="27">
      <c r="A27" s="4" t="inlineStr">
        <is>
          <t>Beginning balance</t>
        </is>
      </c>
      <c r="B27" s="5" t="n">
        <v>61130</v>
      </c>
      <c r="C27" s="5" t="n">
        <v>31729</v>
      </c>
      <c r="D27" s="5" t="n">
        <v>36955</v>
      </c>
      <c r="F27" s="5" t="n">
        <v>-16911</v>
      </c>
      <c r="G27" s="5" t="n">
        <v>-16911</v>
      </c>
    </row>
    <row r="28">
      <c r="A28" s="4" t="inlineStr">
        <is>
          <t>Other comprehensive income (loss)</t>
        </is>
      </c>
      <c r="B28" s="5" t="n">
        <v>7155</v>
      </c>
      <c r="C28" s="5" t="n">
        <v>7405</v>
      </c>
      <c r="D28" s="5" t="n">
        <v>31330</v>
      </c>
      <c r="F28" s="5" t="n">
        <v>56045</v>
      </c>
    </row>
    <row r="29">
      <c r="A29" s="4" t="inlineStr">
        <is>
          <t>Ending balance</t>
        </is>
      </c>
      <c r="B29" s="5" t="n">
        <v>68285</v>
      </c>
      <c r="C29" s="5" t="n">
        <v>39134</v>
      </c>
      <c r="D29" s="5" t="n">
        <v>68285</v>
      </c>
      <c r="F29" s="5" t="n">
        <v>39134</v>
      </c>
      <c r="G29" s="5" t="n">
        <v>36955</v>
      </c>
      <c r="I29" s="5" t="n">
        <v>-16911</v>
      </c>
    </row>
    <row r="30">
      <c r="A30" s="4" t="inlineStr">
        <is>
          <t>Retained Earnings</t>
        </is>
      </c>
    </row>
    <row r="31">
      <c r="A31" s="3" t="inlineStr">
        <is>
          <t>Increase (Decrease) in Stockholders' Equity:</t>
        </is>
      </c>
    </row>
    <row r="32">
      <c r="A32" s="4" t="inlineStr">
        <is>
          <t>Beginning balance</t>
        </is>
      </c>
      <c r="B32" s="5" t="n">
        <v>1442225</v>
      </c>
      <c r="C32" s="5" t="n">
        <v>1581273</v>
      </c>
      <c r="D32" s="5" t="n">
        <v>1505738</v>
      </c>
      <c r="F32" s="5" t="n">
        <v>1571847</v>
      </c>
      <c r="G32" s="5" t="n">
        <v>1571847</v>
      </c>
    </row>
    <row r="33">
      <c r="A33" s="4" t="inlineStr">
        <is>
          <t>Dividends to shareholders</t>
        </is>
      </c>
      <c r="B33" s="5" t="n">
        <v>-2694</v>
      </c>
      <c r="C33" s="5" t="n">
        <v>-16677</v>
      </c>
      <c r="D33" s="5" t="n">
        <v>-22078</v>
      </c>
      <c r="F33" s="5" t="n">
        <v>-49992</v>
      </c>
    </row>
    <row r="34">
      <c r="A34" s="4" t="inlineStr">
        <is>
          <t>Net income (loss)</t>
        </is>
      </c>
      <c r="B34" s="5" t="n">
        <v>-149979</v>
      </c>
      <c r="C34" s="5" t="n">
        <v>17193</v>
      </c>
      <c r="D34" s="5" t="n">
        <v>-190032</v>
      </c>
      <c r="F34" s="5" t="n">
        <v>60378</v>
      </c>
    </row>
    <row r="35">
      <c r="A35" s="4" t="inlineStr">
        <is>
          <t>Ending balance</t>
        </is>
      </c>
      <c r="B35" s="5" t="n">
        <v>1289552</v>
      </c>
      <c r="C35" s="5" t="n">
        <v>1581789</v>
      </c>
      <c r="D35" s="5" t="n">
        <v>1289552</v>
      </c>
      <c r="F35" s="5" t="n">
        <v>1581789</v>
      </c>
      <c r="G35" s="5" t="n">
        <v>1505738</v>
      </c>
      <c r="I35" s="5" t="n">
        <v>1571847</v>
      </c>
    </row>
    <row r="36">
      <c r="A36" s="4" t="inlineStr">
        <is>
          <t>Treasury Stock</t>
        </is>
      </c>
    </row>
    <row r="37">
      <c r="A37" s="3" t="inlineStr">
        <is>
          <t>Increase (Decrease) in Stockholders' Equity:</t>
        </is>
      </c>
    </row>
    <row r="38">
      <c r="A38" s="4" t="inlineStr">
        <is>
          <t>Beginning balance</t>
        </is>
      </c>
      <c r="B38" s="5" t="n">
        <v>-415962</v>
      </c>
      <c r="C38" s="5" t="n">
        <v>-417277</v>
      </c>
      <c r="D38" s="5" t="n">
        <v>-415962</v>
      </c>
      <c r="F38" s="5" t="n">
        <v>-417277</v>
      </c>
      <c r="G38" s="5" t="n">
        <v>-417277</v>
      </c>
    </row>
    <row r="39">
      <c r="A39" s="4" t="inlineStr">
        <is>
          <t>Common shares issued for compensation and effect of shares reissued to stock purchase plan</t>
        </is>
      </c>
      <c r="B39" s="5" t="n">
        <v>0</v>
      </c>
    </row>
    <row r="40">
      <c r="A40" s="4" t="inlineStr">
        <is>
          <t>Ending balance</t>
        </is>
      </c>
      <c r="B40" s="6" t="n">
        <v>-415962</v>
      </c>
      <c r="C40" s="6" t="n">
        <v>-417277</v>
      </c>
      <c r="D40" s="5" t="n">
        <v>-415962</v>
      </c>
      <c r="F40" s="5" t="n">
        <v>-417277</v>
      </c>
      <c r="G40" s="5" t="n">
        <v>-415962</v>
      </c>
      <c r="I40" s="5" t="n">
        <v>-417277</v>
      </c>
    </row>
    <row r="41">
      <c r="A41" s="4" t="inlineStr">
        <is>
          <t>Cumulative Effect, Period of Adoption, Adjustment</t>
        </is>
      </c>
    </row>
    <row r="42">
      <c r="A42" s="3" t="inlineStr">
        <is>
          <t>Increase (Decrease) in Stockholders' Equity:</t>
        </is>
      </c>
    </row>
    <row r="43">
      <c r="A43" s="4" t="inlineStr">
        <is>
          <t>Beginning balance</t>
        </is>
      </c>
      <c r="D43" s="5" t="n">
        <v>-4076</v>
      </c>
      <c r="E43" s="4" t="inlineStr">
        <is>
          <t>[1]</t>
        </is>
      </c>
      <c r="F43" s="5" t="n">
        <v>-444</v>
      </c>
      <c r="G43" s="5" t="n">
        <v>-444</v>
      </c>
    </row>
    <row r="44">
      <c r="A44" s="4" t="inlineStr">
        <is>
          <t>Ending balance</t>
        </is>
      </c>
      <c r="G44" s="5" t="n">
        <v>-4076</v>
      </c>
      <c r="H44" s="4" t="inlineStr">
        <is>
          <t>[1]</t>
        </is>
      </c>
      <c r="I44" s="5" t="n">
        <v>-444</v>
      </c>
    </row>
    <row r="45">
      <c r="A45" s="4" t="inlineStr">
        <is>
          <t>Cumulative Effect, Period of Adoption, Adjustment | Retained Earnings</t>
        </is>
      </c>
    </row>
    <row r="46">
      <c r="A46" s="3" t="inlineStr">
        <is>
          <t>Increase (Decrease) in Stockholders' Equity:</t>
        </is>
      </c>
    </row>
    <row r="47">
      <c r="A47" s="4" t="inlineStr">
        <is>
          <t>Beginning balance</t>
        </is>
      </c>
      <c r="D47" s="6" t="n">
        <v>-4076</v>
      </c>
      <c r="E47" s="4" t="inlineStr">
        <is>
          <t>[1]</t>
        </is>
      </c>
      <c r="F47" s="6" t="n">
        <v>-444</v>
      </c>
      <c r="G47" s="5" t="n">
        <v>-444</v>
      </c>
    </row>
    <row r="48">
      <c r="A48" s="4" t="inlineStr">
        <is>
          <t>Ending balance</t>
        </is>
      </c>
      <c r="G48" s="6" t="n">
        <v>-4076</v>
      </c>
      <c r="H48" s="4" t="inlineStr">
        <is>
          <t>[1]</t>
        </is>
      </c>
      <c r="I48" s="6" t="n">
        <v>-444</v>
      </c>
    </row>
    <row r="49"/>
    <row r="50">
      <c r="A50" s="4" t="inlineStr">
        <is>
          <t>[1]</t>
        </is>
      </c>
      <c r="B50" s="4" t="inlineStr">
        <is>
          <t>See Note 1 for discussion of accounting guidance adopted during the period.</t>
        </is>
      </c>
    </row>
  </sheetData>
  <mergeCells count="8">
    <mergeCell ref="A1:A2"/>
    <mergeCell ref="B1:C1"/>
    <mergeCell ref="D1:F1"/>
    <mergeCell ref="G1:I1"/>
    <mergeCell ref="D2:E2"/>
    <mergeCell ref="G2:H2"/>
    <mergeCell ref="A49:I49"/>
    <mergeCell ref="B50:I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Not Measured at Fair Value) (Details) - USD ($) $ in Thousands</t>
        </is>
      </c>
      <c r="B1" s="2" t="inlineStr">
        <is>
          <t>Sep. 30, 2020</t>
        </is>
      </c>
      <c r="C1" s="2" t="inlineStr">
        <is>
          <t>Dec. 31, 2019</t>
        </is>
      </c>
    </row>
    <row r="2">
      <c r="A2" s="4" t="inlineStr">
        <is>
          <t>Carrying Value</t>
        </is>
      </c>
    </row>
    <row r="3">
      <c r="A3" s="3" t="inlineStr">
        <is>
          <t>Financial assets:</t>
        </is>
      </c>
    </row>
    <row r="4">
      <c r="A4" s="4" t="inlineStr">
        <is>
          <t>Other assets</t>
        </is>
      </c>
      <c r="B4" s="6" t="n">
        <v>27697</v>
      </c>
      <c r="C4" s="6" t="n">
        <v>28645</v>
      </c>
    </row>
    <row r="5">
      <c r="A5" s="3" t="inlineStr">
        <is>
          <t>Financial liabilities:</t>
        </is>
      </c>
    </row>
    <row r="6">
      <c r="A6" s="4" t="inlineStr">
        <is>
          <t>Other liabilities</t>
        </is>
      </c>
      <c r="B6" s="5" t="n">
        <v>27077</v>
      </c>
      <c r="C6" s="5" t="n">
        <v>27953</v>
      </c>
    </row>
    <row r="7">
      <c r="A7" s="4" t="inlineStr">
        <is>
          <t>Carrying Value | Senior notes due 2023</t>
        </is>
      </c>
    </row>
    <row r="8">
      <c r="A8" s="3" t="inlineStr">
        <is>
          <t>Financial liabilities:</t>
        </is>
      </c>
    </row>
    <row r="9">
      <c r="A9" s="4" t="inlineStr">
        <is>
          <t>Debt instruments</t>
        </is>
      </c>
      <c r="B9" s="5" t="n">
        <v>250000</v>
      </c>
      <c r="C9" s="5" t="n">
        <v>250000</v>
      </c>
    </row>
    <row r="10">
      <c r="A10" s="4" t="inlineStr">
        <is>
          <t>Carrying Value | Mortgage loans</t>
        </is>
      </c>
    </row>
    <row r="11">
      <c r="A11" s="3" t="inlineStr">
        <is>
          <t>Financial liabilities:</t>
        </is>
      </c>
    </row>
    <row r="12">
      <c r="A12" s="4" t="inlineStr">
        <is>
          <t>Debt instruments</t>
        </is>
      </c>
      <c r="B12" s="5" t="n">
        <v>36489</v>
      </c>
      <c r="C12" s="5" t="n">
        <v>37617</v>
      </c>
    </row>
    <row r="13">
      <c r="A13" s="4" t="inlineStr">
        <is>
          <t>Carrying Value | BOLI</t>
        </is>
      </c>
    </row>
    <row r="14">
      <c r="A14" s="3" t="inlineStr">
        <is>
          <t>Financial assets:</t>
        </is>
      </c>
    </row>
    <row r="15">
      <c r="A15" s="4" t="inlineStr">
        <is>
          <t>Short-term and other investments</t>
        </is>
      </c>
      <c r="B15" s="5" t="n">
        <v>67393</v>
      </c>
      <c r="C15" s="5" t="n">
        <v>66112</v>
      </c>
    </row>
    <row r="16">
      <c r="A16" s="4" t="inlineStr">
        <is>
          <t>Carrying Value | Other investments</t>
        </is>
      </c>
    </row>
    <row r="17">
      <c r="A17" s="3" t="inlineStr">
        <is>
          <t>Financial assets:</t>
        </is>
      </c>
    </row>
    <row r="18">
      <c r="A18" s="4" t="inlineStr">
        <is>
          <t>Short-term and other investments</t>
        </is>
      </c>
      <c r="B18" s="5" t="n">
        <v>2936</v>
      </c>
      <c r="C18" s="5" t="n">
        <v>2931</v>
      </c>
    </row>
    <row r="19">
      <c r="A19" s="4" t="inlineStr">
        <is>
          <t>Fair Value</t>
        </is>
      </c>
    </row>
    <row r="20">
      <c r="A20" s="3" t="inlineStr">
        <is>
          <t>Financial assets:</t>
        </is>
      </c>
    </row>
    <row r="21">
      <c r="A21" s="4" t="inlineStr">
        <is>
          <t>Other assets</t>
        </is>
      </c>
      <c r="B21" s="5" t="n">
        <v>27710</v>
      </c>
      <c r="C21" s="5" t="n">
        <v>28650</v>
      </c>
    </row>
    <row r="22">
      <c r="A22" s="3" t="inlineStr">
        <is>
          <t>Financial liabilities:</t>
        </is>
      </c>
    </row>
    <row r="23">
      <c r="A23" s="4" t="inlineStr">
        <is>
          <t>Other liabilities</t>
        </is>
      </c>
      <c r="B23" s="5" t="n">
        <v>27077</v>
      </c>
      <c r="C23" s="5" t="n">
        <v>27953</v>
      </c>
    </row>
    <row r="24">
      <c r="A24" s="4" t="inlineStr">
        <is>
          <t>Fair Value | Senior notes due 2023</t>
        </is>
      </c>
    </row>
    <row r="25">
      <c r="A25" s="3" t="inlineStr">
        <is>
          <t>Financial liabilities:</t>
        </is>
      </c>
    </row>
    <row r="26">
      <c r="A26" s="4" t="inlineStr">
        <is>
          <t>Debt instruments</t>
        </is>
      </c>
      <c r="B26" s="5" t="n">
        <v>266585</v>
      </c>
      <c r="C26" s="5" t="n">
        <v>273865</v>
      </c>
    </row>
    <row r="27">
      <c r="A27" s="4" t="inlineStr">
        <is>
          <t>Fair Value | Mortgage loans</t>
        </is>
      </c>
    </row>
    <row r="28">
      <c r="A28" s="3" t="inlineStr">
        <is>
          <t>Financial liabilities:</t>
        </is>
      </c>
    </row>
    <row r="29">
      <c r="A29" s="4" t="inlineStr">
        <is>
          <t>Debt instruments</t>
        </is>
      </c>
      <c r="B29" s="5" t="n">
        <v>36489</v>
      </c>
      <c r="C29" s="5" t="n">
        <v>37617</v>
      </c>
    </row>
    <row r="30">
      <c r="A30" s="4" t="inlineStr">
        <is>
          <t>Fair Value | BOLI</t>
        </is>
      </c>
    </row>
    <row r="31">
      <c r="A31" s="3" t="inlineStr">
        <is>
          <t>Financial assets:</t>
        </is>
      </c>
    </row>
    <row r="32">
      <c r="A32" s="4" t="inlineStr">
        <is>
          <t>Short-term and other investments</t>
        </is>
      </c>
      <c r="B32" s="5" t="n">
        <v>67393</v>
      </c>
      <c r="C32" s="5" t="n">
        <v>66112</v>
      </c>
    </row>
    <row r="33">
      <c r="A33" s="4" t="inlineStr">
        <is>
          <t>Fair Value | Other investments</t>
        </is>
      </c>
    </row>
    <row r="34">
      <c r="A34" s="3" t="inlineStr">
        <is>
          <t>Financial assets:</t>
        </is>
      </c>
    </row>
    <row r="35">
      <c r="A35" s="4" t="inlineStr">
        <is>
          <t>Short-term and other investments</t>
        </is>
      </c>
      <c r="B35" s="6" t="n">
        <v>2936</v>
      </c>
      <c r="C35" s="6" t="n">
        <v>29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vailable-For-Sale Fixed Maturities) (Details) - USD ($) $ in Thousands</t>
        </is>
      </c>
      <c r="B1" s="2" t="inlineStr">
        <is>
          <t>Sep. 30, 2020</t>
        </is>
      </c>
      <c r="C1" s="2" t="inlineStr">
        <is>
          <t>Jun. 30, 2020</t>
        </is>
      </c>
      <c r="D1" s="2" t="inlineStr">
        <is>
          <t>Dec. 31, 2019</t>
        </is>
      </c>
    </row>
    <row r="2">
      <c r="A2" s="3" t="inlineStr">
        <is>
          <t>Reclassifications from AOCI to net income (loss):</t>
        </is>
      </c>
    </row>
    <row r="3">
      <c r="A3" s="4" t="inlineStr">
        <is>
          <t>Amortized Cost</t>
        </is>
      </c>
      <c r="B3" s="6" t="n">
        <v>2298913</v>
      </c>
      <c r="D3" s="6" t="n">
        <v>2241304</v>
      </c>
    </row>
    <row r="4">
      <c r="A4" s="4" t="inlineStr">
        <is>
          <t>Allowance for Expected Credit Losses</t>
        </is>
      </c>
      <c r="B4" s="5" t="n">
        <v>552</v>
      </c>
      <c r="C4" s="6" t="n">
        <v>1408</v>
      </c>
      <c r="D4" s="5" t="n">
        <v>0</v>
      </c>
    </row>
    <row r="5">
      <c r="A5" s="4" t="inlineStr">
        <is>
          <t>Gross Unrealized Gains</t>
        </is>
      </c>
      <c r="B5" s="5" t="n">
        <v>96738</v>
      </c>
      <c r="D5" s="5" t="n">
        <v>50565</v>
      </c>
    </row>
    <row r="6">
      <c r="A6" s="4" t="inlineStr">
        <is>
          <t>Gross Unrealized Losses</t>
        </is>
      </c>
      <c r="B6" s="5" t="n">
        <v>9014</v>
      </c>
      <c r="D6" s="5" t="n">
        <v>3084</v>
      </c>
    </row>
    <row r="7">
      <c r="A7" s="4" t="inlineStr">
        <is>
          <t>Estimated Fair Value</t>
        </is>
      </c>
      <c r="B7" s="5" t="n">
        <v>2386085</v>
      </c>
      <c r="D7" s="5" t="n">
        <v>2288785</v>
      </c>
    </row>
    <row r="8">
      <c r="A8" s="4" t="inlineStr">
        <is>
          <t>U.S. Treasury obligations</t>
        </is>
      </c>
    </row>
    <row r="9">
      <c r="A9" s="3" t="inlineStr">
        <is>
          <t>Reclassifications from AOCI to net income (loss):</t>
        </is>
      </c>
    </row>
    <row r="10">
      <c r="A10" s="4" t="inlineStr">
        <is>
          <t>Amortized Cost</t>
        </is>
      </c>
      <c r="B10" s="5" t="n">
        <v>113155</v>
      </c>
      <c r="D10" s="5" t="n">
        <v>109060</v>
      </c>
    </row>
    <row r="11">
      <c r="A11" s="4" t="inlineStr">
        <is>
          <t>Allowance for Expected Credit Losses</t>
        </is>
      </c>
      <c r="B11" s="5" t="n">
        <v>0</v>
      </c>
    </row>
    <row r="12">
      <c r="A12" s="4" t="inlineStr">
        <is>
          <t>Gross Unrealized Gains</t>
        </is>
      </c>
      <c r="B12" s="5" t="n">
        <v>4215</v>
      </c>
      <c r="D12" s="5" t="n">
        <v>1533</v>
      </c>
    </row>
    <row r="13">
      <c r="A13" s="4" t="inlineStr">
        <is>
          <t>Gross Unrealized Losses</t>
        </is>
      </c>
      <c r="B13" s="5" t="n">
        <v>6</v>
      </c>
      <c r="D13" s="5" t="n">
        <v>126</v>
      </c>
    </row>
    <row r="14">
      <c r="A14" s="4" t="inlineStr">
        <is>
          <t>Estimated Fair Value</t>
        </is>
      </c>
      <c r="B14" s="5" t="n">
        <v>117364</v>
      </c>
      <c r="D14" s="5" t="n">
        <v>110467</v>
      </c>
    </row>
    <row r="15">
      <c r="A15" s="4" t="inlineStr">
        <is>
          <t>U.S. Government-sponsored enterprise obligations</t>
        </is>
      </c>
    </row>
    <row r="16">
      <c r="A16" s="3" t="inlineStr">
        <is>
          <t>Reclassifications from AOCI to net income (loss):</t>
        </is>
      </c>
    </row>
    <row r="17">
      <c r="A17" s="4" t="inlineStr">
        <is>
          <t>Amortized Cost</t>
        </is>
      </c>
      <c r="B17" s="5" t="n">
        <v>10888</v>
      </c>
      <c r="D17" s="5" t="n">
        <v>17215</v>
      </c>
    </row>
    <row r="18">
      <c r="A18" s="4" t="inlineStr">
        <is>
          <t>Allowance for Expected Credit Losses</t>
        </is>
      </c>
      <c r="B18" s="5" t="n">
        <v>0</v>
      </c>
    </row>
    <row r="19">
      <c r="A19" s="4" t="inlineStr">
        <is>
          <t>Gross Unrealized Gains</t>
        </is>
      </c>
      <c r="B19" s="5" t="n">
        <v>168</v>
      </c>
      <c r="D19" s="5" t="n">
        <v>125</v>
      </c>
    </row>
    <row r="20">
      <c r="A20" s="4" t="inlineStr">
        <is>
          <t>Gross Unrealized Losses</t>
        </is>
      </c>
      <c r="B20" s="5" t="n">
        <v>1</v>
      </c>
      <c r="D20" s="5" t="n">
        <v>0</v>
      </c>
    </row>
    <row r="21">
      <c r="A21" s="4" t="inlineStr">
        <is>
          <t>Estimated Fair Value</t>
        </is>
      </c>
      <c r="B21" s="5" t="n">
        <v>11055</v>
      </c>
      <c r="D21" s="5" t="n">
        <v>17340</v>
      </c>
    </row>
    <row r="22">
      <c r="A22" s="4" t="inlineStr">
        <is>
          <t>State and municipal bonds</t>
        </is>
      </c>
    </row>
    <row r="23">
      <c r="A23" s="3" t="inlineStr">
        <is>
          <t>Reclassifications from AOCI to net income (loss):</t>
        </is>
      </c>
    </row>
    <row r="24">
      <c r="A24" s="4" t="inlineStr">
        <is>
          <t>Amortized Cost</t>
        </is>
      </c>
      <c r="B24" s="5" t="n">
        <v>301542</v>
      </c>
      <c r="D24" s="5" t="n">
        <v>287658</v>
      </c>
    </row>
    <row r="25">
      <c r="A25" s="4" t="inlineStr">
        <is>
          <t>Allowance for Expected Credit Losses</t>
        </is>
      </c>
      <c r="B25" s="5" t="n">
        <v>0</v>
      </c>
    </row>
    <row r="26">
      <c r="A26" s="4" t="inlineStr">
        <is>
          <t>Gross Unrealized Gains</t>
        </is>
      </c>
      <c r="B26" s="5" t="n">
        <v>17664</v>
      </c>
      <c r="D26" s="5" t="n">
        <v>9110</v>
      </c>
    </row>
    <row r="27">
      <c r="A27" s="4" t="inlineStr">
        <is>
          <t>Gross Unrealized Losses</t>
        </is>
      </c>
      <c r="B27" s="5" t="n">
        <v>114</v>
      </c>
      <c r="D27" s="5" t="n">
        <v>675</v>
      </c>
    </row>
    <row r="28">
      <c r="A28" s="4" t="inlineStr">
        <is>
          <t>Estimated Fair Value</t>
        </is>
      </c>
      <c r="B28" s="5" t="n">
        <v>319092</v>
      </c>
      <c r="D28" s="5" t="n">
        <v>296093</v>
      </c>
    </row>
    <row r="29">
      <c r="A29" s="4" t="inlineStr">
        <is>
          <t>Corporate debt</t>
        </is>
      </c>
    </row>
    <row r="30">
      <c r="A30" s="3" t="inlineStr">
        <is>
          <t>Reclassifications from AOCI to net income (loss):</t>
        </is>
      </c>
    </row>
    <row r="31">
      <c r="A31" s="4" t="inlineStr">
        <is>
          <t>Amortized Cost</t>
        </is>
      </c>
      <c r="B31" s="5" t="n">
        <v>1255139</v>
      </c>
      <c r="D31" s="5" t="n">
        <v>1308889</v>
      </c>
    </row>
    <row r="32">
      <c r="A32" s="4" t="inlineStr">
        <is>
          <t>Allowance for Expected Credit Losses</t>
        </is>
      </c>
      <c r="B32" s="5" t="n">
        <v>552</v>
      </c>
      <c r="C32" s="6" t="n">
        <v>1408</v>
      </c>
      <c r="D32" s="5" t="n">
        <v>0</v>
      </c>
    </row>
    <row r="33">
      <c r="A33" s="4" t="inlineStr">
        <is>
          <t>Gross Unrealized Gains</t>
        </is>
      </c>
      <c r="B33" s="5" t="n">
        <v>58359</v>
      </c>
      <c r="D33" s="5" t="n">
        <v>33050</v>
      </c>
    </row>
    <row r="34">
      <c r="A34" s="4" t="inlineStr">
        <is>
          <t>Gross Unrealized Losses</t>
        </is>
      </c>
      <c r="B34" s="5" t="n">
        <v>5765</v>
      </c>
      <c r="D34" s="5" t="n">
        <v>1575</v>
      </c>
    </row>
    <row r="35">
      <c r="A35" s="4" t="inlineStr">
        <is>
          <t>Estimated Fair Value</t>
        </is>
      </c>
      <c r="B35" s="5" t="n">
        <v>1307181</v>
      </c>
      <c r="D35" s="5" t="n">
        <v>1340364</v>
      </c>
    </row>
    <row r="36">
      <c r="A36" s="4" t="inlineStr">
        <is>
          <t>Residential mortgage-backed securities</t>
        </is>
      </c>
    </row>
    <row r="37">
      <c r="A37" s="3" t="inlineStr">
        <is>
          <t>Reclassifications from AOCI to net income (loss):</t>
        </is>
      </c>
    </row>
    <row r="38">
      <c r="A38" s="4" t="inlineStr">
        <is>
          <t>Amortized Cost</t>
        </is>
      </c>
      <c r="B38" s="5" t="n">
        <v>240239</v>
      </c>
      <c r="D38" s="5" t="n">
        <v>205588</v>
      </c>
    </row>
    <row r="39">
      <c r="A39" s="4" t="inlineStr">
        <is>
          <t>Allowance for Expected Credit Losses</t>
        </is>
      </c>
      <c r="B39" s="5" t="n">
        <v>0</v>
      </c>
    </row>
    <row r="40">
      <c r="A40" s="4" t="inlineStr">
        <is>
          <t>Gross Unrealized Gains</t>
        </is>
      </c>
      <c r="B40" s="5" t="n">
        <v>7518</v>
      </c>
      <c r="D40" s="5" t="n">
        <v>3139</v>
      </c>
    </row>
    <row r="41">
      <c r="A41" s="4" t="inlineStr">
        <is>
          <t>Gross Unrealized Losses</t>
        </is>
      </c>
      <c r="B41" s="5" t="n">
        <v>439</v>
      </c>
      <c r="D41" s="5" t="n">
        <v>319</v>
      </c>
    </row>
    <row r="42">
      <c r="A42" s="4" t="inlineStr">
        <is>
          <t>Estimated Fair Value</t>
        </is>
      </c>
      <c r="B42" s="5" t="n">
        <v>247318</v>
      </c>
      <c r="D42" s="5" t="n">
        <v>208408</v>
      </c>
    </row>
    <row r="43">
      <c r="A43" s="4" t="inlineStr">
        <is>
          <t>Agency commercial mortgage-backed securities</t>
        </is>
      </c>
    </row>
    <row r="44">
      <c r="A44" s="3" t="inlineStr">
        <is>
          <t>Reclassifications from AOCI to net income (loss):</t>
        </is>
      </c>
    </row>
    <row r="45">
      <c r="A45" s="4" t="inlineStr">
        <is>
          <t>Amortized Cost</t>
        </is>
      </c>
      <c r="B45" s="5" t="n">
        <v>13461</v>
      </c>
      <c r="D45" s="5" t="n">
        <v>8054</v>
      </c>
    </row>
    <row r="46">
      <c r="A46" s="4" t="inlineStr">
        <is>
          <t>Allowance for Expected Credit Losses</t>
        </is>
      </c>
      <c r="B46" s="5" t="n">
        <v>0</v>
      </c>
    </row>
    <row r="47">
      <c r="A47" s="4" t="inlineStr">
        <is>
          <t>Gross Unrealized Gains</t>
        </is>
      </c>
      <c r="B47" s="5" t="n">
        <v>711</v>
      </c>
      <c r="D47" s="5" t="n">
        <v>182</v>
      </c>
    </row>
    <row r="48">
      <c r="A48" s="4" t="inlineStr">
        <is>
          <t>Gross Unrealized Losses</t>
        </is>
      </c>
      <c r="B48" s="5" t="n">
        <v>1</v>
      </c>
      <c r="D48" s="5" t="n">
        <v>15</v>
      </c>
    </row>
    <row r="49">
      <c r="A49" s="4" t="inlineStr">
        <is>
          <t>Estimated Fair Value</t>
        </is>
      </c>
      <c r="B49" s="5" t="n">
        <v>14171</v>
      </c>
      <c r="D49" s="5" t="n">
        <v>8221</v>
      </c>
    </row>
    <row r="50">
      <c r="A50" s="4" t="inlineStr">
        <is>
          <t>Other commercial mortgage-backed securities</t>
        </is>
      </c>
    </row>
    <row r="51">
      <c r="A51" s="3" t="inlineStr">
        <is>
          <t>Reclassifications from AOCI to net income (loss):</t>
        </is>
      </c>
    </row>
    <row r="52">
      <c r="A52" s="4" t="inlineStr">
        <is>
          <t>Amortized Cost</t>
        </is>
      </c>
      <c r="B52" s="5" t="n">
        <v>96414</v>
      </c>
      <c r="D52" s="5" t="n">
        <v>70621</v>
      </c>
    </row>
    <row r="53">
      <c r="A53" s="4" t="inlineStr">
        <is>
          <t>Allowance for Expected Credit Losses</t>
        </is>
      </c>
      <c r="B53" s="5" t="n">
        <v>0</v>
      </c>
    </row>
    <row r="54">
      <c r="A54" s="4" t="inlineStr">
        <is>
          <t>Gross Unrealized Gains</t>
        </is>
      </c>
      <c r="B54" s="5" t="n">
        <v>4055</v>
      </c>
      <c r="D54" s="5" t="n">
        <v>1468</v>
      </c>
    </row>
    <row r="55">
      <c r="A55" s="4" t="inlineStr">
        <is>
          <t>Gross Unrealized Losses</t>
        </is>
      </c>
      <c r="B55" s="5" t="n">
        <v>1393</v>
      </c>
      <c r="D55" s="5" t="n">
        <v>221</v>
      </c>
    </row>
    <row r="56">
      <c r="A56" s="4" t="inlineStr">
        <is>
          <t>Estimated Fair Value</t>
        </is>
      </c>
      <c r="B56" s="5" t="n">
        <v>99076</v>
      </c>
      <c r="D56" s="5" t="n">
        <v>71868</v>
      </c>
    </row>
    <row r="57">
      <c r="A57" s="4" t="inlineStr">
        <is>
          <t>Other asset-backed securities</t>
        </is>
      </c>
    </row>
    <row r="58">
      <c r="A58" s="3" t="inlineStr">
        <is>
          <t>Reclassifications from AOCI to net income (loss):</t>
        </is>
      </c>
    </row>
    <row r="59">
      <c r="A59" s="4" t="inlineStr">
        <is>
          <t>Amortized Cost</t>
        </is>
      </c>
      <c r="B59" s="5" t="n">
        <v>268075</v>
      </c>
      <c r="D59" s="5" t="n">
        <v>234219</v>
      </c>
    </row>
    <row r="60">
      <c r="A60" s="4" t="inlineStr">
        <is>
          <t>Allowance for Expected Credit Losses</t>
        </is>
      </c>
      <c r="B60" s="5" t="n">
        <v>0</v>
      </c>
    </row>
    <row r="61">
      <c r="A61" s="4" t="inlineStr">
        <is>
          <t>Gross Unrealized Gains</t>
        </is>
      </c>
      <c r="B61" s="5" t="n">
        <v>4048</v>
      </c>
      <c r="D61" s="5" t="n">
        <v>1958</v>
      </c>
    </row>
    <row r="62">
      <c r="A62" s="4" t="inlineStr">
        <is>
          <t>Gross Unrealized Losses</t>
        </is>
      </c>
      <c r="B62" s="5" t="n">
        <v>1295</v>
      </c>
      <c r="D62" s="5" t="n">
        <v>153</v>
      </c>
    </row>
    <row r="63">
      <c r="A63" s="4" t="inlineStr">
        <is>
          <t>Estimated Fair Value</t>
        </is>
      </c>
      <c r="B63" s="6" t="n">
        <v>270828</v>
      </c>
      <c r="D63" s="6" t="n">
        <v>236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Securities by Contractual Maturity) (Details) - USD ($) $ in Thousands</t>
        </is>
      </c>
      <c r="B1" s="2" t="inlineStr">
        <is>
          <t>Sep. 30, 2020</t>
        </is>
      </c>
      <c r="C1" s="2" t="inlineStr">
        <is>
          <t>Dec. 31, 2019</t>
        </is>
      </c>
    </row>
    <row r="2">
      <c r="A2" s="3" t="inlineStr">
        <is>
          <t>Reclassifications from AOCI to net income (loss):</t>
        </is>
      </c>
    </row>
    <row r="3">
      <c r="A3" s="4" t="inlineStr">
        <is>
          <t>Amortized Cost</t>
        </is>
      </c>
      <c r="B3" s="6" t="n">
        <v>2298913</v>
      </c>
      <c r="C3" s="6" t="n">
        <v>2241304</v>
      </c>
    </row>
    <row r="4">
      <c r="A4" s="4" t="inlineStr">
        <is>
          <t>Estimated Fair Value</t>
        </is>
      </c>
      <c r="B4" s="5" t="n">
        <v>2386085</v>
      </c>
      <c r="C4" s="5" t="n">
        <v>2288785</v>
      </c>
    </row>
    <row r="5">
      <c r="A5" s="4" t="inlineStr">
        <is>
          <t>U.S. Treasury obligations</t>
        </is>
      </c>
    </row>
    <row r="6">
      <c r="A6" s="3" t="inlineStr">
        <is>
          <t>Reclassifications from AOCI to net income (loss):</t>
        </is>
      </c>
    </row>
    <row r="7">
      <c r="A7" s="4" t="inlineStr">
        <is>
          <t>Amortized Cost</t>
        </is>
      </c>
      <c r="B7" s="5" t="n">
        <v>113155</v>
      </c>
      <c r="C7" s="5" t="n">
        <v>109060</v>
      </c>
    </row>
    <row r="8">
      <c r="A8" s="4" t="inlineStr">
        <is>
          <t>Due in one year or less</t>
        </is>
      </c>
      <c r="B8" s="5" t="n">
        <v>27797</v>
      </c>
    </row>
    <row r="9">
      <c r="A9" s="4" t="inlineStr">
        <is>
          <t>Due after one year through five years</t>
        </is>
      </c>
      <c r="B9" s="5" t="n">
        <v>73917</v>
      </c>
    </row>
    <row r="10">
      <c r="A10" s="4" t="inlineStr">
        <is>
          <t>Due after five years through ten years</t>
        </is>
      </c>
      <c r="B10" s="5" t="n">
        <v>15650</v>
      </c>
    </row>
    <row r="11">
      <c r="A11" s="4" t="inlineStr">
        <is>
          <t>Due after ten years</t>
        </is>
      </c>
      <c r="B11" s="5" t="n">
        <v>0</v>
      </c>
    </row>
    <row r="12">
      <c r="A12" s="4" t="inlineStr">
        <is>
          <t>Estimated Fair Value</t>
        </is>
      </c>
      <c r="B12" s="5" t="n">
        <v>117364</v>
      </c>
      <c r="C12" s="5" t="n">
        <v>110467</v>
      </c>
    </row>
    <row r="13">
      <c r="A13" s="4" t="inlineStr">
        <is>
          <t>U.S. Government-sponsored enterprise obligations</t>
        </is>
      </c>
    </row>
    <row r="14">
      <c r="A14" s="3" t="inlineStr">
        <is>
          <t>Reclassifications from AOCI to net income (loss):</t>
        </is>
      </c>
    </row>
    <row r="15">
      <c r="A15" s="4" t="inlineStr">
        <is>
          <t>Amortized Cost</t>
        </is>
      </c>
      <c r="B15" s="5" t="n">
        <v>10888</v>
      </c>
      <c r="C15" s="5" t="n">
        <v>17215</v>
      </c>
    </row>
    <row r="16">
      <c r="A16" s="4" t="inlineStr">
        <is>
          <t>Due in one year or less</t>
        </is>
      </c>
      <c r="B16" s="5" t="n">
        <v>0</v>
      </c>
    </row>
    <row r="17">
      <c r="A17" s="4" t="inlineStr">
        <is>
          <t>Due after one year through five years</t>
        </is>
      </c>
      <c r="B17" s="5" t="n">
        <v>7895</v>
      </c>
    </row>
    <row r="18">
      <c r="A18" s="4" t="inlineStr">
        <is>
          <t>Due after five years through ten years</t>
        </is>
      </c>
      <c r="B18" s="5" t="n">
        <v>3004</v>
      </c>
    </row>
    <row r="19">
      <c r="A19" s="4" t="inlineStr">
        <is>
          <t>Due after ten years</t>
        </is>
      </c>
      <c r="B19" s="5" t="n">
        <v>156</v>
      </c>
    </row>
    <row r="20">
      <c r="A20" s="4" t="inlineStr">
        <is>
          <t>Estimated Fair Value</t>
        </is>
      </c>
      <c r="B20" s="5" t="n">
        <v>11055</v>
      </c>
      <c r="C20" s="5" t="n">
        <v>17340</v>
      </c>
    </row>
    <row r="21">
      <c r="A21" s="4" t="inlineStr">
        <is>
          <t>State and municipal bonds</t>
        </is>
      </c>
    </row>
    <row r="22">
      <c r="A22" s="3" t="inlineStr">
        <is>
          <t>Reclassifications from AOCI to net income (loss):</t>
        </is>
      </c>
    </row>
    <row r="23">
      <c r="A23" s="4" t="inlineStr">
        <is>
          <t>Amortized Cost</t>
        </is>
      </c>
      <c r="B23" s="5" t="n">
        <v>301542</v>
      </c>
      <c r="C23" s="5" t="n">
        <v>287658</v>
      </c>
    </row>
    <row r="24">
      <c r="A24" s="4" t="inlineStr">
        <is>
          <t>Due in one year or less</t>
        </is>
      </c>
      <c r="B24" s="5" t="n">
        <v>21703</v>
      </c>
    </row>
    <row r="25">
      <c r="A25" s="4" t="inlineStr">
        <is>
          <t>Due after one year through five years</t>
        </is>
      </c>
      <c r="B25" s="5" t="n">
        <v>120512</v>
      </c>
    </row>
    <row r="26">
      <c r="A26" s="4" t="inlineStr">
        <is>
          <t>Due after five years through ten years</t>
        </is>
      </c>
      <c r="B26" s="5" t="n">
        <v>147827</v>
      </c>
    </row>
    <row r="27">
      <c r="A27" s="4" t="inlineStr">
        <is>
          <t>Due after ten years</t>
        </is>
      </c>
      <c r="B27" s="5" t="n">
        <v>29050</v>
      </c>
    </row>
    <row r="28">
      <c r="A28" s="4" t="inlineStr">
        <is>
          <t>Estimated Fair Value</t>
        </is>
      </c>
      <c r="B28" s="5" t="n">
        <v>319092</v>
      </c>
      <c r="C28" s="5" t="n">
        <v>296093</v>
      </c>
    </row>
    <row r="29">
      <c r="A29" s="4" t="inlineStr">
        <is>
          <t>Corporate debt</t>
        </is>
      </c>
    </row>
    <row r="30">
      <c r="A30" s="3" t="inlineStr">
        <is>
          <t>Reclassifications from AOCI to net income (loss):</t>
        </is>
      </c>
    </row>
    <row r="31">
      <c r="A31" s="4" t="inlineStr">
        <is>
          <t>Amortized Cost</t>
        </is>
      </c>
      <c r="B31" s="5" t="n">
        <v>1255139</v>
      </c>
      <c r="C31" s="5" t="n">
        <v>1308889</v>
      </c>
    </row>
    <row r="32">
      <c r="A32" s="4" t="inlineStr">
        <is>
          <t>Due in one year or less</t>
        </is>
      </c>
      <c r="B32" s="5" t="n">
        <v>135080</v>
      </c>
    </row>
    <row r="33">
      <c r="A33" s="4" t="inlineStr">
        <is>
          <t>Due after one year through five years</t>
        </is>
      </c>
      <c r="B33" s="5" t="n">
        <v>715768</v>
      </c>
    </row>
    <row r="34">
      <c r="A34" s="4" t="inlineStr">
        <is>
          <t>Due after five years through ten years</t>
        </is>
      </c>
      <c r="B34" s="5" t="n">
        <v>408824</v>
      </c>
    </row>
    <row r="35">
      <c r="A35" s="4" t="inlineStr">
        <is>
          <t>Due after ten years</t>
        </is>
      </c>
      <c r="B35" s="5" t="n">
        <v>47509</v>
      </c>
    </row>
    <row r="36">
      <c r="A36" s="4" t="inlineStr">
        <is>
          <t>Estimated Fair Value</t>
        </is>
      </c>
      <c r="B36" s="5" t="n">
        <v>1307181</v>
      </c>
      <c r="C36" s="5" t="n">
        <v>1340364</v>
      </c>
    </row>
    <row r="37">
      <c r="A37" s="4" t="inlineStr">
        <is>
          <t>Residential mortgage-backed securities</t>
        </is>
      </c>
    </row>
    <row r="38">
      <c r="A38" s="3" t="inlineStr">
        <is>
          <t>Reclassifications from AOCI to net income (loss):</t>
        </is>
      </c>
    </row>
    <row r="39">
      <c r="A39" s="4" t="inlineStr">
        <is>
          <t>Amortized Cost</t>
        </is>
      </c>
      <c r="B39" s="5" t="n">
        <v>240239</v>
      </c>
      <c r="C39" s="5" t="n">
        <v>205588</v>
      </c>
    </row>
    <row r="40">
      <c r="A40" s="4" t="inlineStr">
        <is>
          <t>Estimated Fair Value</t>
        </is>
      </c>
      <c r="B40" s="5" t="n">
        <v>247318</v>
      </c>
      <c r="C40" s="5" t="n">
        <v>208408</v>
      </c>
    </row>
    <row r="41">
      <c r="A41" s="4" t="inlineStr">
        <is>
          <t>Agency commercial mortgage-backed securities</t>
        </is>
      </c>
    </row>
    <row r="42">
      <c r="A42" s="3" t="inlineStr">
        <is>
          <t>Reclassifications from AOCI to net income (loss):</t>
        </is>
      </c>
    </row>
    <row r="43">
      <c r="A43" s="4" t="inlineStr">
        <is>
          <t>Amortized Cost</t>
        </is>
      </c>
      <c r="B43" s="5" t="n">
        <v>13461</v>
      </c>
      <c r="C43" s="5" t="n">
        <v>8054</v>
      </c>
    </row>
    <row r="44">
      <c r="A44" s="4" t="inlineStr">
        <is>
          <t>Estimated Fair Value</t>
        </is>
      </c>
      <c r="B44" s="5" t="n">
        <v>14171</v>
      </c>
      <c r="C44" s="5" t="n">
        <v>8221</v>
      </c>
    </row>
    <row r="45">
      <c r="A45" s="4" t="inlineStr">
        <is>
          <t>Other commercial mortgage-backed securities</t>
        </is>
      </c>
    </row>
    <row r="46">
      <c r="A46" s="3" t="inlineStr">
        <is>
          <t>Reclassifications from AOCI to net income (loss):</t>
        </is>
      </c>
    </row>
    <row r="47">
      <c r="A47" s="4" t="inlineStr">
        <is>
          <t>Amortized Cost</t>
        </is>
      </c>
      <c r="B47" s="5" t="n">
        <v>96414</v>
      </c>
      <c r="C47" s="5" t="n">
        <v>70621</v>
      </c>
    </row>
    <row r="48">
      <c r="A48" s="4" t="inlineStr">
        <is>
          <t>Estimated Fair Value</t>
        </is>
      </c>
      <c r="B48" s="5" t="n">
        <v>99076</v>
      </c>
      <c r="C48" s="5" t="n">
        <v>71868</v>
      </c>
    </row>
    <row r="49">
      <c r="A49" s="4" t="inlineStr">
        <is>
          <t>Other asset-backed securities</t>
        </is>
      </c>
    </row>
    <row r="50">
      <c r="A50" s="3" t="inlineStr">
        <is>
          <t>Reclassifications from AOCI to net income (loss):</t>
        </is>
      </c>
    </row>
    <row r="51">
      <c r="A51" s="4" t="inlineStr">
        <is>
          <t>Amortized Cost</t>
        </is>
      </c>
      <c r="B51" s="5" t="n">
        <v>268075</v>
      </c>
      <c r="C51" s="5" t="n">
        <v>234219</v>
      </c>
    </row>
    <row r="52">
      <c r="A52" s="4" t="inlineStr">
        <is>
          <t>Estimated Fair Value</t>
        </is>
      </c>
      <c r="B52" s="6" t="n">
        <v>270828</v>
      </c>
      <c r="C52" s="6" t="n">
        <v>2360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63" customWidth="1" min="2" max="2"/>
    <col width="21" customWidth="1" min="3" max="3"/>
    <col width="63" customWidth="1" min="4" max="4"/>
    <col width="21" customWidth="1" min="5" max="5"/>
    <col width="35" customWidth="1" min="6" max="6"/>
  </cols>
  <sheetData>
    <row r="1">
      <c r="A1" s="1" t="inlineStr">
        <is>
          <t>Investments (Narrative) (Details) $ in Thousands</t>
        </is>
      </c>
      <c r="B1" s="2" t="inlineStr">
        <is>
          <t>3 Months Ended</t>
        </is>
      </c>
      <c r="D1" s="2" t="inlineStr">
        <is>
          <t>9 Months Ended</t>
        </is>
      </c>
    </row>
    <row r="2">
      <c r="B2" s="2" t="inlineStr">
        <is>
          <t>Sep. 30, 2020USD ($)AffiliateBusinesspartnershipIssuerSecurity</t>
        </is>
      </c>
      <c r="C2" s="2" t="inlineStr">
        <is>
          <t>Sep. 30, 2019USD ($)</t>
        </is>
      </c>
      <c r="D2" s="2" t="inlineStr">
        <is>
          <t>Sep. 30, 2020USD ($)AffiliateBusinesspartnershipIssuerSecurity</t>
        </is>
      </c>
      <c r="E2" s="2" t="inlineStr">
        <is>
          <t>Sep. 30, 2019USD ($)</t>
        </is>
      </c>
      <c r="F2" s="2" t="inlineStr">
        <is>
          <t>Dec. 31, 2019USD ($)IssuerSecurity</t>
        </is>
      </c>
    </row>
    <row r="3">
      <c r="A3" s="3" t="inlineStr">
        <is>
          <t>Reclassifications from AOCI to net income (loss):</t>
        </is>
      </c>
    </row>
    <row r="4">
      <c r="A4" s="4" t="inlineStr">
        <is>
          <t>Number of investment in any entity or affiliates greater than 10% of stockholders' equity | Affiliate</t>
        </is>
      </c>
      <c r="B4" s="5" t="n">
        <v>0</v>
      </c>
      <c r="D4" s="5" t="n">
        <v>0</v>
      </c>
    </row>
    <row r="5">
      <c r="A5" s="4" t="inlineStr">
        <is>
          <t>Securities on deposit with state insurance departments</t>
        </is>
      </c>
      <c r="B5" s="6" t="n">
        <v>42600</v>
      </c>
      <c r="D5" s="6" t="n">
        <v>42600</v>
      </c>
    </row>
    <row r="6">
      <c r="A6" s="4" t="inlineStr">
        <is>
          <t>Business owned life insurance cost</t>
        </is>
      </c>
      <c r="B6" s="5" t="n">
        <v>33000</v>
      </c>
      <c r="D6" s="5" t="n">
        <v>33000</v>
      </c>
    </row>
    <row r="7">
      <c r="A7" s="4" t="inlineStr">
        <is>
          <t>Investment in unconsolidated subsidiaries</t>
        </is>
      </c>
      <c r="B7" s="6" t="n">
        <v>312848</v>
      </c>
      <c r="D7" s="6" t="n">
        <v>312848</v>
      </c>
      <c r="F7" s="6" t="n">
        <v>358820</v>
      </c>
    </row>
    <row r="8">
      <c r="A8" s="4" t="inlineStr">
        <is>
          <t>Number of LPs / LLCs with investment ownership percent over 25% (in businesses) | Business</t>
        </is>
      </c>
      <c r="B8" s="5" t="n">
        <v>4</v>
      </c>
      <c r="D8" s="5" t="n">
        <v>4</v>
      </c>
    </row>
    <row r="9">
      <c r="A9" s="4" t="inlineStr">
        <is>
          <t>Net impairment losses recognized in earnings</t>
        </is>
      </c>
      <c r="B9" s="6" t="n">
        <v>0</v>
      </c>
      <c r="C9" s="6" t="n">
        <v>30</v>
      </c>
      <c r="D9" s="6" t="n">
        <v>1508</v>
      </c>
      <c r="E9" s="6" t="n">
        <v>78</v>
      </c>
    </row>
    <row r="10">
      <c r="A10" s="4" t="inlineStr">
        <is>
          <t>Portion of impairment losses recognized in other comprehensive income (loss) before taxes</t>
        </is>
      </c>
      <c r="B10" s="5" t="n">
        <v>0</v>
      </c>
      <c r="C10" s="5" t="n">
        <v>36</v>
      </c>
      <c r="D10" s="5" t="n">
        <v>237</v>
      </c>
      <c r="E10" s="5" t="n">
        <v>124</v>
      </c>
    </row>
    <row r="11">
      <c r="A11" s="4" t="inlineStr">
        <is>
          <t>Net realized investment (losses) gains</t>
        </is>
      </c>
      <c r="B11" s="5" t="n">
        <v>8838</v>
      </c>
      <c r="C11" s="5" t="n">
        <v>1134</v>
      </c>
      <c r="D11" s="5" t="n">
        <v>150</v>
      </c>
      <c r="E11" s="5" t="n">
        <v>47064</v>
      </c>
    </row>
    <row r="12">
      <c r="A12" s="4" t="inlineStr">
        <is>
          <t>Change in unrealized holding gains (losses), equity investments</t>
        </is>
      </c>
      <c r="B12" s="5" t="n">
        <v>2766</v>
      </c>
      <c r="C12" s="5" t="n">
        <v>-2157</v>
      </c>
      <c r="D12" s="5" t="n">
        <v>-21012</v>
      </c>
      <c r="E12" s="5" t="n">
        <v>27775</v>
      </c>
    </row>
    <row r="13">
      <c r="A13" s="4" t="inlineStr">
        <is>
          <t>Unrealized gain (loss) on hybrid instrument, net</t>
        </is>
      </c>
      <c r="B13" s="6" t="n">
        <v>1170</v>
      </c>
      <c r="C13" s="6" t="n">
        <v>-408</v>
      </c>
      <c r="D13" s="6" t="n">
        <v>-190</v>
      </c>
      <c r="E13" s="6" t="n">
        <v>2597</v>
      </c>
    </row>
    <row r="14">
      <c r="A14" s="4" t="inlineStr">
        <is>
          <t>Tax Credit Partnerships Almost 100% Ownership</t>
        </is>
      </c>
    </row>
    <row r="15">
      <c r="A15" s="3" t="inlineStr">
        <is>
          <t>Reclassifications from AOCI to net income (loss):</t>
        </is>
      </c>
    </row>
    <row r="16">
      <c r="A16" s="4" t="inlineStr">
        <is>
          <t>Number of tax credit partnerships almost 100% ownership percentage | partnership</t>
        </is>
      </c>
      <c r="B16" s="5" t="n">
        <v>2</v>
      </c>
      <c r="D16" s="5" t="n">
        <v>2</v>
      </c>
    </row>
    <row r="17">
      <c r="A17" s="4" t="inlineStr">
        <is>
          <t>Investment in unconsolidated subsidiaries</t>
        </is>
      </c>
      <c r="B17" s="6" t="n">
        <v>11400</v>
      </c>
      <c r="D17" s="6" t="n">
        <v>11400</v>
      </c>
      <c r="F17" s="5" t="n">
        <v>17200</v>
      </c>
    </row>
    <row r="18">
      <c r="A18" s="4" t="inlineStr">
        <is>
          <t>Tax Credit Partnerships Almost 100% Ownership | Maximum</t>
        </is>
      </c>
    </row>
    <row r="19">
      <c r="A19" s="3" t="inlineStr">
        <is>
          <t>Reclassifications from AOCI to net income (loss):</t>
        </is>
      </c>
    </row>
    <row r="20">
      <c r="A20" s="4" t="inlineStr">
        <is>
          <t>Investment ownership percentage</t>
        </is>
      </c>
      <c r="B20" s="4" t="inlineStr">
        <is>
          <t>100.00%</t>
        </is>
      </c>
      <c r="D20" s="4" t="inlineStr">
        <is>
          <t>100.00%</t>
        </is>
      </c>
    </row>
    <row r="21">
      <c r="A21" s="4" t="inlineStr">
        <is>
          <t>Tax Credit Partnerships Less Than 20% Ownership</t>
        </is>
      </c>
    </row>
    <row r="22">
      <c r="A22" s="3" t="inlineStr">
        <is>
          <t>Reclassifications from AOCI to net income (loss):</t>
        </is>
      </c>
    </row>
    <row r="23">
      <c r="A23" s="4" t="inlineStr">
        <is>
          <t>Investment in unconsolidated subsidiaries</t>
        </is>
      </c>
      <c r="B23" s="6" t="n">
        <v>20900</v>
      </c>
      <c r="D23" s="6" t="n">
        <v>20900</v>
      </c>
      <c r="F23" s="5" t="n">
        <v>29200</v>
      </c>
    </row>
    <row r="24">
      <c r="A24" s="4" t="inlineStr">
        <is>
          <t>Tax Credit Partnerships Less Than 20% Ownership | Maximum</t>
        </is>
      </c>
    </row>
    <row r="25">
      <c r="A25" s="3" t="inlineStr">
        <is>
          <t>Reclassifications from AOCI to net income (loss):</t>
        </is>
      </c>
    </row>
    <row r="26">
      <c r="A26" s="4" t="inlineStr">
        <is>
          <t>Investment ownership percentage</t>
        </is>
      </c>
      <c r="B26" s="4" t="inlineStr">
        <is>
          <t>20.00%</t>
        </is>
      </c>
      <c r="D26" s="4" t="inlineStr">
        <is>
          <t>20.00%</t>
        </is>
      </c>
    </row>
    <row r="27">
      <c r="A27" s="4" t="inlineStr">
        <is>
          <t>Other Limited Partnerships and Limited Liability Company, Greater Than 25% Ownership</t>
        </is>
      </c>
    </row>
    <row r="28">
      <c r="A28" s="3" t="inlineStr">
        <is>
          <t>Reclassifications from AOCI to net income (loss):</t>
        </is>
      </c>
    </row>
    <row r="29">
      <c r="A29" s="4" t="inlineStr">
        <is>
          <t>Investment in unconsolidated subsidiaries</t>
        </is>
      </c>
      <c r="B29" s="6" t="n">
        <v>48200</v>
      </c>
      <c r="D29" s="6" t="n">
        <v>48200</v>
      </c>
      <c r="F29" s="5" t="n">
        <v>41000</v>
      </c>
    </row>
    <row r="30">
      <c r="A30" s="4" t="inlineStr">
        <is>
          <t>Other Limited Partnerships and Limited Liability Company Less than 25% Ownership</t>
        </is>
      </c>
    </row>
    <row r="31">
      <c r="A31" s="3" t="inlineStr">
        <is>
          <t>Reclassifications from AOCI to net income (loss):</t>
        </is>
      </c>
    </row>
    <row r="32">
      <c r="A32" s="4" t="inlineStr">
        <is>
          <t>Investment in unconsolidated subsidiaries</t>
        </is>
      </c>
      <c r="B32" s="5" t="n">
        <v>232400</v>
      </c>
      <c r="D32" s="5" t="n">
        <v>232400</v>
      </c>
      <c r="F32" s="6" t="n">
        <v>269300</v>
      </c>
    </row>
    <row r="33">
      <c r="A33" s="4" t="inlineStr">
        <is>
          <t>Fixed maturities</t>
        </is>
      </c>
    </row>
    <row r="34">
      <c r="A34" s="3" t="inlineStr">
        <is>
          <t>Reclassifications from AOCI to net income (loss):</t>
        </is>
      </c>
    </row>
    <row r="35">
      <c r="A35" s="4" t="inlineStr">
        <is>
          <t>Required FAL deposit</t>
        </is>
      </c>
      <c r="B35" s="5" t="n">
        <v>98300</v>
      </c>
      <c r="D35" s="5" t="n">
        <v>98300</v>
      </c>
    </row>
    <row r="36">
      <c r="A36" s="4" t="inlineStr">
        <is>
          <t>Cash and cash equivalents</t>
        </is>
      </c>
    </row>
    <row r="37">
      <c r="A37" s="3" t="inlineStr">
        <is>
          <t>Reclassifications from AOCI to net income (loss):</t>
        </is>
      </c>
    </row>
    <row r="38">
      <c r="A38" s="4" t="inlineStr">
        <is>
          <t>Required FAL deposit</t>
        </is>
      </c>
      <c r="B38" s="6" t="n">
        <v>7500</v>
      </c>
      <c r="D38" s="6" t="n">
        <v>7500</v>
      </c>
    </row>
    <row r="39">
      <c r="A39" s="4" t="inlineStr">
        <is>
          <t>Non government-backed</t>
        </is>
      </c>
    </row>
    <row r="40">
      <c r="A40" s="3" t="inlineStr">
        <is>
          <t>Reclassifications from AOCI to net income (loss):</t>
        </is>
      </c>
    </row>
    <row r="41">
      <c r="A41" s="4" t="inlineStr">
        <is>
          <t>Debt securities in unrealized loss position (in securities) | Security</t>
        </is>
      </c>
      <c r="B41" s="5" t="n">
        <v>490</v>
      </c>
      <c r="D41" s="5" t="n">
        <v>490</v>
      </c>
      <c r="F41" s="5" t="n">
        <v>263</v>
      </c>
    </row>
    <row r="42">
      <c r="A42" s="4" t="inlineStr">
        <is>
          <t>Debt securities in unrealized loss position as percentage of total debt securities held</t>
        </is>
      </c>
      <c r="B42" s="4" t="inlineStr">
        <is>
          <t>19.20%</t>
        </is>
      </c>
      <c r="D42" s="4" t="inlineStr">
        <is>
          <t>19.20%</t>
        </is>
      </c>
      <c r="F42" s="4" t="inlineStr">
        <is>
          <t>12.10%</t>
        </is>
      </c>
    </row>
    <row r="43">
      <c r="A43" s="4" t="inlineStr">
        <is>
          <t>Issuers in unrealized loss position (in issuers) | Issuer</t>
        </is>
      </c>
      <c r="B43" s="5" t="n">
        <v>358</v>
      </c>
      <c r="D43" s="5" t="n">
        <v>358</v>
      </c>
      <c r="F43" s="5" t="n">
        <v>204</v>
      </c>
    </row>
    <row r="44">
      <c r="A44" s="4" t="inlineStr">
        <is>
          <t>Single greatest unrealized loss position</t>
        </is>
      </c>
      <c r="B44" s="6" t="n">
        <v>700</v>
      </c>
      <c r="D44" s="6" t="n">
        <v>700</v>
      </c>
      <c r="F44" s="6" t="n">
        <v>200</v>
      </c>
    </row>
    <row r="45">
      <c r="A45" s="4" t="inlineStr">
        <is>
          <t>Second greatest unrealized loss position</t>
        </is>
      </c>
      <c r="B45" s="5" t="n">
        <v>500</v>
      </c>
      <c r="D45" s="5" t="n">
        <v>500</v>
      </c>
      <c r="F45" s="6" t="n">
        <v>100</v>
      </c>
    </row>
    <row r="46">
      <c r="A46" s="4" t="inlineStr">
        <is>
          <t>Tax Year 2020 | Tax Credit Partnership Investment Tax Credit Carryforward</t>
        </is>
      </c>
    </row>
    <row r="47">
      <c r="A47" s="3" t="inlineStr">
        <is>
          <t>Reclassifications from AOCI to net income (loss):</t>
        </is>
      </c>
    </row>
    <row r="48">
      <c r="A48" s="4" t="inlineStr">
        <is>
          <t>Deferred tax credit for partnership investments</t>
        </is>
      </c>
      <c r="B48" s="5" t="n">
        <v>4500</v>
      </c>
      <c r="D48" s="6" t="n">
        <v>13400</v>
      </c>
    </row>
    <row r="49">
      <c r="A49" s="4" t="inlineStr">
        <is>
          <t>Syndicate 1729</t>
        </is>
      </c>
    </row>
    <row r="50">
      <c r="A50" s="3" t="inlineStr">
        <is>
          <t>Reclassifications from AOCI to net income (loss):</t>
        </is>
      </c>
    </row>
    <row r="51">
      <c r="A51" s="4" t="inlineStr">
        <is>
          <t>Return of deposit assets</t>
        </is>
      </c>
      <c r="B51" s="6" t="n">
        <v>32300</v>
      </c>
    </row>
    <row r="52">
      <c r="A52" s="4" t="inlineStr">
        <is>
          <t>Proportion of capital provided to support Lloyd's Syndicate 1729</t>
        </is>
      </c>
      <c r="B52" s="4" t="inlineStr">
        <is>
          <t>29.00%</t>
        </is>
      </c>
      <c r="D52" s="4" t="inlineStr">
        <is>
          <t>29.00%</t>
        </is>
      </c>
      <c r="F52" s="4" t="inlineStr">
        <is>
          <t>61.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Held in a Loss Position) (Details) - USD ($) $ in Thousands</t>
        </is>
      </c>
      <c r="B1" s="2" t="inlineStr">
        <is>
          <t>Sep. 30, 2020</t>
        </is>
      </c>
      <c r="C1" s="2" t="inlineStr">
        <is>
          <t>Dec. 31, 2019</t>
        </is>
      </c>
    </row>
    <row r="2">
      <c r="A2" s="3" t="inlineStr">
        <is>
          <t>Fair value</t>
        </is>
      </c>
    </row>
    <row r="3">
      <c r="A3" s="4" t="inlineStr">
        <is>
          <t>Fair Value</t>
        </is>
      </c>
      <c r="B3" s="6" t="n">
        <v>329660</v>
      </c>
      <c r="C3" s="6" t="n">
        <v>317779</v>
      </c>
    </row>
    <row r="4">
      <c r="A4" s="4" t="inlineStr">
        <is>
          <t>Less than 12 Months, Fair Value</t>
        </is>
      </c>
      <c r="B4" s="5" t="n">
        <v>304010</v>
      </c>
      <c r="C4" s="5" t="n">
        <v>221960</v>
      </c>
    </row>
    <row r="5">
      <c r="A5" s="4" t="inlineStr">
        <is>
          <t>More than 12 Months, Fair Value</t>
        </is>
      </c>
      <c r="B5" s="5" t="n">
        <v>25650</v>
      </c>
      <c r="C5" s="5" t="n">
        <v>95819</v>
      </c>
    </row>
    <row r="6">
      <c r="A6" s="3" t="inlineStr">
        <is>
          <t>Unrealized Loss</t>
        </is>
      </c>
    </row>
    <row r="7">
      <c r="A7" s="4" t="inlineStr">
        <is>
          <t>Unrealized Loss</t>
        </is>
      </c>
      <c r="B7" s="5" t="n">
        <v>9014</v>
      </c>
      <c r="C7" s="5" t="n">
        <v>3084</v>
      </c>
    </row>
    <row r="8">
      <c r="A8" s="4" t="inlineStr">
        <is>
          <t>Less than 12 Months, Unrealized Loss</t>
        </is>
      </c>
      <c r="B8" s="5" t="n">
        <v>7911</v>
      </c>
      <c r="C8" s="5" t="n">
        <v>2123</v>
      </c>
    </row>
    <row r="9">
      <c r="A9" s="4" t="inlineStr">
        <is>
          <t>More than 12 Months, Unrealized Loss</t>
        </is>
      </c>
      <c r="B9" s="5" t="n">
        <v>1103</v>
      </c>
      <c r="C9" s="5" t="n">
        <v>961</v>
      </c>
    </row>
    <row r="10">
      <c r="A10" s="4" t="inlineStr">
        <is>
          <t>U.S. Treasury obligations</t>
        </is>
      </c>
    </row>
    <row r="11">
      <c r="A11" s="3" t="inlineStr">
        <is>
          <t>Fair value</t>
        </is>
      </c>
    </row>
    <row r="12">
      <c r="A12" s="4" t="inlineStr">
        <is>
          <t>Fair Value</t>
        </is>
      </c>
      <c r="B12" s="5" t="n">
        <v>11069</v>
      </c>
      <c r="C12" s="5" t="n">
        <v>25959</v>
      </c>
    </row>
    <row r="13">
      <c r="A13" s="4" t="inlineStr">
        <is>
          <t>Less than 12 Months, Fair Value</t>
        </is>
      </c>
      <c r="B13" s="5" t="n">
        <v>11069</v>
      </c>
      <c r="C13" s="5" t="n">
        <v>15305</v>
      </c>
    </row>
    <row r="14">
      <c r="A14" s="4" t="inlineStr">
        <is>
          <t>More than 12 Months, Fair Value</t>
        </is>
      </c>
      <c r="B14" s="5" t="n">
        <v>0</v>
      </c>
      <c r="C14" s="5" t="n">
        <v>10654</v>
      </c>
    </row>
    <row r="15">
      <c r="A15" s="3" t="inlineStr">
        <is>
          <t>Unrealized Loss</t>
        </is>
      </c>
    </row>
    <row r="16">
      <c r="A16" s="4" t="inlineStr">
        <is>
          <t>Unrealized Loss</t>
        </is>
      </c>
      <c r="B16" s="5" t="n">
        <v>6</v>
      </c>
      <c r="C16" s="5" t="n">
        <v>126</v>
      </c>
    </row>
    <row r="17">
      <c r="A17" s="4" t="inlineStr">
        <is>
          <t>Less than 12 Months, Unrealized Loss</t>
        </is>
      </c>
      <c r="B17" s="5" t="n">
        <v>6</v>
      </c>
      <c r="C17" s="5" t="n">
        <v>103</v>
      </c>
    </row>
    <row r="18">
      <c r="A18" s="4" t="inlineStr">
        <is>
          <t>More than 12 Months, Unrealized Loss</t>
        </is>
      </c>
      <c r="B18" s="5" t="n">
        <v>0</v>
      </c>
      <c r="C18" s="5" t="n">
        <v>23</v>
      </c>
    </row>
    <row r="19">
      <c r="A19" s="4" t="inlineStr">
        <is>
          <t>U.S. Government-sponsored enterprise obligations</t>
        </is>
      </c>
    </row>
    <row r="20">
      <c r="A20" s="3" t="inlineStr">
        <is>
          <t>Fair value</t>
        </is>
      </c>
    </row>
    <row r="21">
      <c r="A21" s="4" t="inlineStr">
        <is>
          <t>Fair Value</t>
        </is>
      </c>
      <c r="B21" s="5" t="n">
        <v>1420</v>
      </c>
    </row>
    <row r="22">
      <c r="A22" s="4" t="inlineStr">
        <is>
          <t>Less than 12 Months, Fair Value</t>
        </is>
      </c>
      <c r="B22" s="5" t="n">
        <v>1420</v>
      </c>
    </row>
    <row r="23">
      <c r="A23" s="4" t="inlineStr">
        <is>
          <t>More than 12 Months, Fair Value</t>
        </is>
      </c>
      <c r="B23" s="5" t="n">
        <v>0</v>
      </c>
    </row>
    <row r="24">
      <c r="A24" s="3" t="inlineStr">
        <is>
          <t>Unrealized Loss</t>
        </is>
      </c>
    </row>
    <row r="25">
      <c r="A25" s="4" t="inlineStr">
        <is>
          <t>Unrealized Loss</t>
        </is>
      </c>
      <c r="B25" s="5" t="n">
        <v>1</v>
      </c>
    </row>
    <row r="26">
      <c r="A26" s="4" t="inlineStr">
        <is>
          <t>Less than 12 Months, Unrealized Loss</t>
        </is>
      </c>
      <c r="B26" s="5" t="n">
        <v>1</v>
      </c>
    </row>
    <row r="27">
      <c r="A27" s="4" t="inlineStr">
        <is>
          <t>More than 12 Months, Unrealized Loss</t>
        </is>
      </c>
      <c r="B27" s="5" t="n">
        <v>0</v>
      </c>
    </row>
    <row r="28">
      <c r="A28" s="4" t="inlineStr">
        <is>
          <t>State and municipal bonds</t>
        </is>
      </c>
    </row>
    <row r="29">
      <c r="A29" s="3" t="inlineStr">
        <is>
          <t>Fair value</t>
        </is>
      </c>
    </row>
    <row r="30">
      <c r="A30" s="4" t="inlineStr">
        <is>
          <t>Fair Value</t>
        </is>
      </c>
      <c r="B30" s="5" t="n">
        <v>13021</v>
      </c>
      <c r="C30" s="5" t="n">
        <v>36565</v>
      </c>
    </row>
    <row r="31">
      <c r="A31" s="4" t="inlineStr">
        <is>
          <t>Less than 12 Months, Fair Value</t>
        </is>
      </c>
      <c r="B31" s="5" t="n">
        <v>13021</v>
      </c>
      <c r="C31" s="5" t="n">
        <v>35621</v>
      </c>
    </row>
    <row r="32">
      <c r="A32" s="4" t="inlineStr">
        <is>
          <t>More than 12 Months, Fair Value</t>
        </is>
      </c>
      <c r="B32" s="5" t="n">
        <v>0</v>
      </c>
      <c r="C32" s="5" t="n">
        <v>944</v>
      </c>
    </row>
    <row r="33">
      <c r="A33" s="3" t="inlineStr">
        <is>
          <t>Unrealized Loss</t>
        </is>
      </c>
    </row>
    <row r="34">
      <c r="A34" s="4" t="inlineStr">
        <is>
          <t>Unrealized Loss</t>
        </is>
      </c>
      <c r="B34" s="5" t="n">
        <v>114</v>
      </c>
      <c r="C34" s="5" t="n">
        <v>675</v>
      </c>
    </row>
    <row r="35">
      <c r="A35" s="4" t="inlineStr">
        <is>
          <t>Less than 12 Months, Unrealized Loss</t>
        </is>
      </c>
      <c r="B35" s="5" t="n">
        <v>114</v>
      </c>
      <c r="C35" s="5" t="n">
        <v>674</v>
      </c>
    </row>
    <row r="36">
      <c r="A36" s="4" t="inlineStr">
        <is>
          <t>More than 12 Months, Unrealized Loss</t>
        </is>
      </c>
      <c r="B36" s="5" t="n">
        <v>0</v>
      </c>
      <c r="C36" s="5" t="n">
        <v>1</v>
      </c>
    </row>
    <row r="37">
      <c r="A37" s="4" t="inlineStr">
        <is>
          <t>Corporate debt</t>
        </is>
      </c>
    </row>
    <row r="38">
      <c r="A38" s="3" t="inlineStr">
        <is>
          <t>Fair value</t>
        </is>
      </c>
    </row>
    <row r="39">
      <c r="A39" s="4" t="inlineStr">
        <is>
          <t>Fair Value</t>
        </is>
      </c>
      <c r="B39" s="5" t="n">
        <v>171059</v>
      </c>
      <c r="C39" s="5" t="n">
        <v>128254</v>
      </c>
    </row>
    <row r="40">
      <c r="A40" s="4" t="inlineStr">
        <is>
          <t>Less than 12 Months, Fair Value</t>
        </is>
      </c>
      <c r="B40" s="5" t="n">
        <v>152089</v>
      </c>
      <c r="C40" s="5" t="n">
        <v>88582</v>
      </c>
    </row>
    <row r="41">
      <c r="A41" s="4" t="inlineStr">
        <is>
          <t>More than 12 Months, Fair Value</t>
        </is>
      </c>
      <c r="B41" s="5" t="n">
        <v>18970</v>
      </c>
      <c r="C41" s="5" t="n">
        <v>39672</v>
      </c>
    </row>
    <row r="42">
      <c r="A42" s="3" t="inlineStr">
        <is>
          <t>Unrealized Loss</t>
        </is>
      </c>
    </row>
    <row r="43">
      <c r="A43" s="4" t="inlineStr">
        <is>
          <t>Unrealized Loss</t>
        </is>
      </c>
      <c r="B43" s="5" t="n">
        <v>5765</v>
      </c>
      <c r="C43" s="5" t="n">
        <v>1575</v>
      </c>
    </row>
    <row r="44">
      <c r="A44" s="4" t="inlineStr">
        <is>
          <t>Less than 12 Months, Unrealized Loss</t>
        </is>
      </c>
      <c r="B44" s="5" t="n">
        <v>4737</v>
      </c>
      <c r="C44" s="5" t="n">
        <v>932</v>
      </c>
    </row>
    <row r="45">
      <c r="A45" s="4" t="inlineStr">
        <is>
          <t>More than 12 Months, Unrealized Loss</t>
        </is>
      </c>
      <c r="B45" s="5" t="n">
        <v>1028</v>
      </c>
      <c r="C45" s="5" t="n">
        <v>643</v>
      </c>
    </row>
    <row r="46">
      <c r="A46" s="4" t="inlineStr">
        <is>
          <t>Residential mortgage-backed securities</t>
        </is>
      </c>
    </row>
    <row r="47">
      <c r="A47" s="3" t="inlineStr">
        <is>
          <t>Fair value</t>
        </is>
      </c>
    </row>
    <row r="48">
      <c r="A48" s="4" t="inlineStr">
        <is>
          <t>Fair Value</t>
        </is>
      </c>
      <c r="B48" s="5" t="n">
        <v>28926</v>
      </c>
      <c r="C48" s="5" t="n">
        <v>59291</v>
      </c>
    </row>
    <row r="49">
      <c r="A49" s="4" t="inlineStr">
        <is>
          <t>Less than 12 Months, Fair Value</t>
        </is>
      </c>
      <c r="B49" s="5" t="n">
        <v>28475</v>
      </c>
      <c r="C49" s="5" t="n">
        <v>28048</v>
      </c>
    </row>
    <row r="50">
      <c r="A50" s="4" t="inlineStr">
        <is>
          <t>More than 12 Months, Fair Value</t>
        </is>
      </c>
      <c r="B50" s="5" t="n">
        <v>451</v>
      </c>
      <c r="C50" s="5" t="n">
        <v>31243</v>
      </c>
    </row>
    <row r="51">
      <c r="A51" s="3" t="inlineStr">
        <is>
          <t>Unrealized Loss</t>
        </is>
      </c>
    </row>
    <row r="52">
      <c r="A52" s="4" t="inlineStr">
        <is>
          <t>Unrealized Loss</t>
        </is>
      </c>
      <c r="B52" s="5" t="n">
        <v>439</v>
      </c>
      <c r="C52" s="5" t="n">
        <v>319</v>
      </c>
    </row>
    <row r="53">
      <c r="A53" s="4" t="inlineStr">
        <is>
          <t>Less than 12 Months, Unrealized Loss</t>
        </is>
      </c>
      <c r="B53" s="5" t="n">
        <v>435</v>
      </c>
      <c r="C53" s="5" t="n">
        <v>63</v>
      </c>
    </row>
    <row r="54">
      <c r="A54" s="4" t="inlineStr">
        <is>
          <t>More than 12 Months, Unrealized Loss</t>
        </is>
      </c>
      <c r="B54" s="5" t="n">
        <v>4</v>
      </c>
      <c r="C54" s="5" t="n">
        <v>256</v>
      </c>
    </row>
    <row r="55">
      <c r="A55" s="4" t="inlineStr">
        <is>
          <t>Agency commercial mortgage-backed securities</t>
        </is>
      </c>
    </row>
    <row r="56">
      <c r="A56" s="3" t="inlineStr">
        <is>
          <t>Fair value</t>
        </is>
      </c>
    </row>
    <row r="57">
      <c r="A57" s="4" t="inlineStr">
        <is>
          <t>Fair Value</t>
        </is>
      </c>
      <c r="B57" s="5" t="n">
        <v>834</v>
      </c>
      <c r="C57" s="5" t="n">
        <v>459</v>
      </c>
    </row>
    <row r="58">
      <c r="A58" s="4" t="inlineStr">
        <is>
          <t>Less than 12 Months, Fair Value</t>
        </is>
      </c>
      <c r="B58" s="5" t="n">
        <v>834</v>
      </c>
      <c r="C58" s="5" t="n">
        <v>158</v>
      </c>
    </row>
    <row r="59">
      <c r="A59" s="4" t="inlineStr">
        <is>
          <t>More than 12 Months, Fair Value</t>
        </is>
      </c>
      <c r="B59" s="5" t="n">
        <v>0</v>
      </c>
      <c r="C59" s="5" t="n">
        <v>301</v>
      </c>
    </row>
    <row r="60">
      <c r="A60" s="3" t="inlineStr">
        <is>
          <t>Unrealized Loss</t>
        </is>
      </c>
    </row>
    <row r="61">
      <c r="A61" s="4" t="inlineStr">
        <is>
          <t>Unrealized Loss</t>
        </is>
      </c>
      <c r="B61" s="5" t="n">
        <v>1</v>
      </c>
      <c r="C61" s="5" t="n">
        <v>15</v>
      </c>
    </row>
    <row r="62">
      <c r="A62" s="4" t="inlineStr">
        <is>
          <t>Less than 12 Months, Unrealized Loss</t>
        </is>
      </c>
      <c r="B62" s="5" t="n">
        <v>1</v>
      </c>
      <c r="C62" s="5" t="n">
        <v>0</v>
      </c>
    </row>
    <row r="63">
      <c r="A63" s="4" t="inlineStr">
        <is>
          <t>More than 12 Months, Unrealized Loss</t>
        </is>
      </c>
      <c r="B63" s="5" t="n">
        <v>0</v>
      </c>
      <c r="C63" s="5" t="n">
        <v>15</v>
      </c>
    </row>
    <row r="64">
      <c r="A64" s="4" t="inlineStr">
        <is>
          <t>Other commercial mortgage-backed securities</t>
        </is>
      </c>
    </row>
    <row r="65">
      <c r="A65" s="3" t="inlineStr">
        <is>
          <t>Fair value</t>
        </is>
      </c>
    </row>
    <row r="66">
      <c r="A66" s="4" t="inlineStr">
        <is>
          <t>Fair Value</t>
        </is>
      </c>
      <c r="B66" s="5" t="n">
        <v>23189</v>
      </c>
      <c r="C66" s="5" t="n">
        <v>18339</v>
      </c>
    </row>
    <row r="67">
      <c r="A67" s="4" t="inlineStr">
        <is>
          <t>Less than 12 Months, Fair Value</t>
        </is>
      </c>
      <c r="B67" s="5" t="n">
        <v>22825</v>
      </c>
      <c r="C67" s="5" t="n">
        <v>16924</v>
      </c>
    </row>
    <row r="68">
      <c r="A68" s="4" t="inlineStr">
        <is>
          <t>More than 12 Months, Fair Value</t>
        </is>
      </c>
      <c r="B68" s="5" t="n">
        <v>364</v>
      </c>
      <c r="C68" s="5" t="n">
        <v>1415</v>
      </c>
    </row>
    <row r="69">
      <c r="A69" s="3" t="inlineStr">
        <is>
          <t>Unrealized Loss</t>
        </is>
      </c>
    </row>
    <row r="70">
      <c r="A70" s="4" t="inlineStr">
        <is>
          <t>Unrealized Loss</t>
        </is>
      </c>
      <c r="B70" s="5" t="n">
        <v>1393</v>
      </c>
      <c r="C70" s="5" t="n">
        <v>221</v>
      </c>
    </row>
    <row r="71">
      <c r="A71" s="4" t="inlineStr">
        <is>
          <t>Less than 12 Months, Unrealized Loss</t>
        </is>
      </c>
      <c r="B71" s="5" t="n">
        <v>1386</v>
      </c>
      <c r="C71" s="5" t="n">
        <v>206</v>
      </c>
    </row>
    <row r="72">
      <c r="A72" s="4" t="inlineStr">
        <is>
          <t>More than 12 Months, Unrealized Loss</t>
        </is>
      </c>
      <c r="B72" s="5" t="n">
        <v>7</v>
      </c>
      <c r="C72" s="5" t="n">
        <v>15</v>
      </c>
    </row>
    <row r="73">
      <c r="A73" s="4" t="inlineStr">
        <is>
          <t>Other asset-backed securities</t>
        </is>
      </c>
    </row>
    <row r="74">
      <c r="A74" s="3" t="inlineStr">
        <is>
          <t>Fair value</t>
        </is>
      </c>
    </row>
    <row r="75">
      <c r="A75" s="4" t="inlineStr">
        <is>
          <t>Fair Value</t>
        </is>
      </c>
      <c r="B75" s="5" t="n">
        <v>80142</v>
      </c>
      <c r="C75" s="5" t="n">
        <v>48912</v>
      </c>
    </row>
    <row r="76">
      <c r="A76" s="4" t="inlineStr">
        <is>
          <t>Less than 12 Months, Fair Value</t>
        </is>
      </c>
      <c r="B76" s="5" t="n">
        <v>74277</v>
      </c>
      <c r="C76" s="5" t="n">
        <v>37322</v>
      </c>
    </row>
    <row r="77">
      <c r="A77" s="4" t="inlineStr">
        <is>
          <t>More than 12 Months, Fair Value</t>
        </is>
      </c>
      <c r="B77" s="5" t="n">
        <v>5865</v>
      </c>
      <c r="C77" s="5" t="n">
        <v>11590</v>
      </c>
    </row>
    <row r="78">
      <c r="A78" s="3" t="inlineStr">
        <is>
          <t>Unrealized Loss</t>
        </is>
      </c>
    </row>
    <row r="79">
      <c r="A79" s="4" t="inlineStr">
        <is>
          <t>Unrealized Loss</t>
        </is>
      </c>
      <c r="B79" s="5" t="n">
        <v>1295</v>
      </c>
      <c r="C79" s="5" t="n">
        <v>153</v>
      </c>
    </row>
    <row r="80">
      <c r="A80" s="4" t="inlineStr">
        <is>
          <t>Less than 12 Months, Unrealized Loss</t>
        </is>
      </c>
      <c r="B80" s="5" t="n">
        <v>1231</v>
      </c>
      <c r="C80" s="5" t="n">
        <v>145</v>
      </c>
    </row>
    <row r="81">
      <c r="A81" s="4" t="inlineStr">
        <is>
          <t>More than 12 Months, Unrealized Loss</t>
        </is>
      </c>
      <c r="B81" s="6" t="n">
        <v>64</v>
      </c>
      <c r="C81" s="6"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Credit Losses Related to Debt Securities) (Details) - USD ($) $ in Thousands</t>
        </is>
      </c>
      <c r="B1" s="2" t="inlineStr">
        <is>
          <t>3 Months Ended</t>
        </is>
      </c>
      <c r="C1" s="2" t="inlineStr">
        <is>
          <t>9 Months Ended</t>
        </is>
      </c>
    </row>
    <row r="2">
      <c r="B2" s="2" t="inlineStr">
        <is>
          <t>Sep. 30, 2020</t>
        </is>
      </c>
      <c r="C2" s="2" t="inlineStr">
        <is>
          <t>Sep. 30, 2020</t>
        </is>
      </c>
    </row>
    <row r="3">
      <c r="A3" s="3" t="inlineStr">
        <is>
          <t>Debt Securities, Available-for-sale, Allowance for Credit Loss [Roll Forward]</t>
        </is>
      </c>
    </row>
    <row r="4">
      <c r="A4" s="4" t="inlineStr">
        <is>
          <t>Allowance for credit loss beginning balance</t>
        </is>
      </c>
      <c r="B4" s="6" t="n">
        <v>1408</v>
      </c>
      <c r="C4" s="6" t="n">
        <v>0</v>
      </c>
    </row>
    <row r="5">
      <c r="A5" s="4" t="inlineStr">
        <is>
          <t>No allowance for credit losses has been previously recognized</t>
        </is>
      </c>
      <c r="C5" s="5" t="n">
        <v>1508</v>
      </c>
    </row>
    <row r="6">
      <c r="A6" s="4" t="inlineStr">
        <is>
          <t>Securities sold during the period</t>
        </is>
      </c>
      <c r="B6" s="5" t="n">
        <v>-856</v>
      </c>
      <c r="C6" s="5" t="n">
        <v>-956</v>
      </c>
    </row>
    <row r="7">
      <c r="A7" s="4" t="inlineStr">
        <is>
          <t>Allowance for credit loss ending balance</t>
        </is>
      </c>
      <c r="B7" s="5" t="n">
        <v>552</v>
      </c>
      <c r="C7" s="5" t="n">
        <v>552</v>
      </c>
    </row>
    <row r="8">
      <c r="A8" s="4" t="inlineStr">
        <is>
          <t>Corporate debt</t>
        </is>
      </c>
    </row>
    <row r="9">
      <c r="A9" s="3" t="inlineStr">
        <is>
          <t>Debt Securities, Available-for-sale, Allowance for Credit Loss [Roll Forward]</t>
        </is>
      </c>
    </row>
    <row r="10">
      <c r="A10" s="4" t="inlineStr">
        <is>
          <t>Allowance for credit loss beginning balance</t>
        </is>
      </c>
      <c r="B10" s="5" t="n">
        <v>1408</v>
      </c>
      <c r="C10" s="5" t="n">
        <v>0</v>
      </c>
    </row>
    <row r="11">
      <c r="A11" s="4" t="inlineStr">
        <is>
          <t>No allowance for credit losses has been previously recognized</t>
        </is>
      </c>
      <c r="C11" s="5" t="n">
        <v>1508</v>
      </c>
    </row>
    <row r="12">
      <c r="A12" s="4" t="inlineStr">
        <is>
          <t>Securities sold during the period</t>
        </is>
      </c>
      <c r="B12" s="5" t="n">
        <v>-856</v>
      </c>
      <c r="C12" s="5" t="n">
        <v>-956</v>
      </c>
    </row>
    <row r="13">
      <c r="A13" s="4" t="inlineStr">
        <is>
          <t>Allowance for credit loss ending balance</t>
        </is>
      </c>
      <c r="B13" s="6" t="n">
        <v>552</v>
      </c>
      <c r="C13" s="6" t="n">
        <v>5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ales and Purchases of Available-for-Sale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formation regarding sales and purchases of available-for-sale securities</t>
        </is>
      </c>
    </row>
    <row r="4">
      <c r="A4" s="4" t="inlineStr">
        <is>
          <t>Proceeds from sales (exclusive of maturities and paydowns)</t>
        </is>
      </c>
      <c r="B4" s="6" t="n">
        <v>86900</v>
      </c>
      <c r="C4" s="6" t="n">
        <v>21900</v>
      </c>
      <c r="D4" s="6" t="n">
        <v>304600</v>
      </c>
      <c r="E4" s="6" t="n">
        <v>115200</v>
      </c>
    </row>
    <row r="5">
      <c r="A5" s="4" t="inlineStr">
        <is>
          <t>Purchases</t>
        </is>
      </c>
      <c r="B5" s="6" t="n">
        <v>317500</v>
      </c>
      <c r="C5" s="6" t="n">
        <v>202300</v>
      </c>
      <c r="D5" s="6" t="n">
        <v>689429</v>
      </c>
      <c r="E5" s="6" t="n">
        <v>5531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Investment Income</t>
        </is>
      </c>
    </row>
    <row r="4">
      <c r="A4" s="4" t="inlineStr">
        <is>
          <t>Investment fees and expenses</t>
        </is>
      </c>
      <c r="B4" s="6" t="n">
        <v>-1744</v>
      </c>
      <c r="C4" s="6" t="n">
        <v>-1280</v>
      </c>
      <c r="D4" s="6" t="n">
        <v>-4538</v>
      </c>
      <c r="E4" s="6" t="n">
        <v>-4894</v>
      </c>
    </row>
    <row r="5">
      <c r="A5" s="4" t="inlineStr">
        <is>
          <t>Net investment income</t>
        </is>
      </c>
      <c r="B5" s="5" t="n">
        <v>16924</v>
      </c>
      <c r="C5" s="5" t="n">
        <v>23681</v>
      </c>
      <c r="D5" s="5" t="n">
        <v>55877</v>
      </c>
      <c r="E5" s="5" t="n">
        <v>70038</v>
      </c>
    </row>
    <row r="6">
      <c r="A6" s="4" t="inlineStr">
        <is>
          <t>Fixed maturities</t>
        </is>
      </c>
    </row>
    <row r="7">
      <c r="A7" s="3" t="inlineStr">
        <is>
          <t>Net Investment Income</t>
        </is>
      </c>
    </row>
    <row r="8">
      <c r="A8" s="4" t="inlineStr">
        <is>
          <t>Investment Income</t>
        </is>
      </c>
      <c r="B8" s="5" t="n">
        <v>16902</v>
      </c>
      <c r="C8" s="5" t="n">
        <v>18362</v>
      </c>
      <c r="D8" s="5" t="n">
        <v>52863</v>
      </c>
      <c r="E8" s="5" t="n">
        <v>54154</v>
      </c>
    </row>
    <row r="9">
      <c r="A9" s="4" t="inlineStr">
        <is>
          <t>Equities</t>
        </is>
      </c>
    </row>
    <row r="10">
      <c r="A10" s="3" t="inlineStr">
        <is>
          <t>Net Investment Income</t>
        </is>
      </c>
    </row>
    <row r="11">
      <c r="A11" s="4" t="inlineStr">
        <is>
          <t>Investment Income</t>
        </is>
      </c>
      <c r="B11" s="5" t="n">
        <v>706</v>
      </c>
      <c r="C11" s="5" t="n">
        <v>3942</v>
      </c>
      <c r="D11" s="5" t="n">
        <v>3598</v>
      </c>
      <c r="E11" s="5" t="n">
        <v>13755</v>
      </c>
    </row>
    <row r="12">
      <c r="A12" s="4" t="inlineStr">
        <is>
          <t>Short-term investments, including Other</t>
        </is>
      </c>
    </row>
    <row r="13">
      <c r="A13" s="3" t="inlineStr">
        <is>
          <t>Net Investment Income</t>
        </is>
      </c>
    </row>
    <row r="14">
      <c r="A14" s="4" t="inlineStr">
        <is>
          <t>Investment Income</t>
        </is>
      </c>
      <c r="B14" s="5" t="n">
        <v>405</v>
      </c>
      <c r="C14" s="5" t="n">
        <v>2012</v>
      </c>
      <c r="D14" s="5" t="n">
        <v>2386</v>
      </c>
      <c r="E14" s="5" t="n">
        <v>5466</v>
      </c>
    </row>
    <row r="15">
      <c r="A15" s="4" t="inlineStr">
        <is>
          <t>BOLI</t>
        </is>
      </c>
    </row>
    <row r="16">
      <c r="A16" s="3" t="inlineStr">
        <is>
          <t>Net Investment Income</t>
        </is>
      </c>
    </row>
    <row r="17">
      <c r="A17" s="4" t="inlineStr">
        <is>
          <t>Investment Income</t>
        </is>
      </c>
      <c r="B17" s="6" t="n">
        <v>655</v>
      </c>
      <c r="C17" s="6" t="n">
        <v>645</v>
      </c>
      <c r="D17" s="6" t="n">
        <v>1568</v>
      </c>
      <c r="E17" s="6" t="n">
        <v>15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Unconsolidated Subsidiaries) (Details) - USD ($) $ in Thousands</t>
        </is>
      </c>
      <c r="B1" s="2" t="inlineStr">
        <is>
          <t>Sep. 30, 2020</t>
        </is>
      </c>
      <c r="C1" s="2" t="inlineStr">
        <is>
          <t>Dec. 31, 2019</t>
        </is>
      </c>
    </row>
    <row r="2">
      <c r="A2" s="3" t="inlineStr">
        <is>
          <t>Unconsolidated Subsidiaries</t>
        </is>
      </c>
    </row>
    <row r="3">
      <c r="A3" s="4" t="inlineStr">
        <is>
          <t>Investment in unconsolidated subsidiaries</t>
        </is>
      </c>
      <c r="B3" s="6" t="n">
        <v>312848</v>
      </c>
      <c r="C3" s="6" t="n">
        <v>358820</v>
      </c>
    </row>
    <row r="4">
      <c r="A4" s="4" t="inlineStr">
        <is>
          <t>Qualified affordable housing project tax credit partnerships</t>
        </is>
      </c>
    </row>
    <row r="5">
      <c r="A5" s="3" t="inlineStr">
        <is>
          <t>Unconsolidated Subsidiaries</t>
        </is>
      </c>
    </row>
    <row r="6">
      <c r="A6" s="4" t="inlineStr">
        <is>
          <t>Investment in unconsolidated subsidiaries</t>
        </is>
      </c>
      <c r="B6" s="5" t="n">
        <v>32263</v>
      </c>
      <c r="C6" s="5" t="n">
        <v>46421</v>
      </c>
    </row>
    <row r="7">
      <c r="A7" s="4" t="inlineStr">
        <is>
          <t>Other tax credit partnerships</t>
        </is>
      </c>
    </row>
    <row r="8">
      <c r="A8" s="3" t="inlineStr">
        <is>
          <t>Unconsolidated Subsidiaries</t>
        </is>
      </c>
    </row>
    <row r="9">
      <c r="A9" s="4" t="inlineStr">
        <is>
          <t>Investment in unconsolidated subsidiaries</t>
        </is>
      </c>
      <c r="B9" s="5" t="n">
        <v>0</v>
      </c>
      <c r="C9" s="5" t="n">
        <v>2085</v>
      </c>
    </row>
    <row r="10">
      <c r="A10" s="4" t="inlineStr">
        <is>
          <t>All other investments, primarily investment fund LPs/LLCs</t>
        </is>
      </c>
    </row>
    <row r="11">
      <c r="A11" s="3" t="inlineStr">
        <is>
          <t>Unconsolidated Subsidiaries</t>
        </is>
      </c>
    </row>
    <row r="12">
      <c r="A12" s="4" t="inlineStr">
        <is>
          <t>Investment in unconsolidated subsidiaries</t>
        </is>
      </c>
      <c r="B12" s="6" t="n">
        <v>280585</v>
      </c>
      <c r="C12" s="6" t="n">
        <v>3103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Equity in Earnings (Loss) of Unconsolidated Subsidiar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Losses recorded</t>
        </is>
      </c>
      <c r="B4" s="6" t="n">
        <v>4798</v>
      </c>
      <c r="C4" s="6" t="n">
        <v>5077</v>
      </c>
      <c r="D4" s="6" t="n">
        <v>14152</v>
      </c>
      <c r="E4" s="6" t="n">
        <v>14674</v>
      </c>
    </row>
    <row r="5">
      <c r="A5" s="4" t="inlineStr">
        <is>
          <t>Tax credits recognized</t>
        </is>
      </c>
      <c r="B5" s="5" t="n">
        <v>4369</v>
      </c>
      <c r="C5" s="5" t="n">
        <v>4531</v>
      </c>
      <c r="D5" s="5" t="n">
        <v>13106</v>
      </c>
      <c r="E5" s="5" t="n">
        <v>13594</v>
      </c>
    </row>
    <row r="6">
      <c r="A6" s="4" t="inlineStr">
        <is>
          <t>Losses (gains) recorded</t>
        </is>
      </c>
      <c r="B6" s="5" t="n">
        <v>-264</v>
      </c>
      <c r="C6" s="5" t="n">
        <v>695</v>
      </c>
      <c r="D6" s="5" t="n">
        <v>1820</v>
      </c>
      <c r="E6" s="5" t="n">
        <v>1187</v>
      </c>
    </row>
    <row r="7">
      <c r="A7" s="4" t="inlineStr">
        <is>
          <t>Tax credits recognized</t>
        </is>
      </c>
      <c r="B7" s="6" t="n">
        <v>103</v>
      </c>
      <c r="C7" s="6" t="n">
        <v>103</v>
      </c>
      <c r="D7" s="6" t="n">
        <v>309</v>
      </c>
      <c r="E7" s="6" t="n">
        <v>3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premiums earned</t>
        </is>
      </c>
      <c r="B4" s="6" t="n">
        <v>194559</v>
      </c>
      <c r="C4" s="6" t="n">
        <v>215788</v>
      </c>
      <c r="D4" s="6" t="n">
        <v>605708</v>
      </c>
      <c r="E4" s="6" t="n">
        <v>633086</v>
      </c>
    </row>
    <row r="5">
      <c r="A5" s="4" t="inlineStr">
        <is>
          <t>Net investment income</t>
        </is>
      </c>
      <c r="B5" s="5" t="n">
        <v>16924</v>
      </c>
      <c r="C5" s="5" t="n">
        <v>23681</v>
      </c>
      <c r="D5" s="5" t="n">
        <v>55877</v>
      </c>
      <c r="E5" s="5" t="n">
        <v>70038</v>
      </c>
    </row>
    <row r="6">
      <c r="A6" s="4" t="inlineStr">
        <is>
          <t>Equity in earnings (loss) of unconsolidated subsidiaries</t>
        </is>
      </c>
      <c r="B6" s="5" t="n">
        <v>4853</v>
      </c>
      <c r="C6" s="5" t="n">
        <v>-1277</v>
      </c>
      <c r="D6" s="5" t="n">
        <v>-22065</v>
      </c>
      <c r="E6" s="5" t="n">
        <v>-7240</v>
      </c>
    </row>
    <row r="7">
      <c r="A7" s="3" t="inlineStr">
        <is>
          <t>Net realized investment gains (losses):</t>
        </is>
      </c>
    </row>
    <row r="8">
      <c r="A8" s="4" t="inlineStr">
        <is>
          <t>Impairment losses</t>
        </is>
      </c>
      <c r="B8" s="5" t="n">
        <v>0</v>
      </c>
      <c r="C8" s="5" t="n">
        <v>-66</v>
      </c>
      <c r="D8" s="5" t="n">
        <v>-1745</v>
      </c>
      <c r="E8" s="5" t="n">
        <v>-202</v>
      </c>
    </row>
    <row r="9">
      <c r="A9" s="4" t="inlineStr">
        <is>
          <t>Portion of impairment losses recognized in other comprehensive income (loss) before taxes</t>
        </is>
      </c>
      <c r="B9" s="5" t="n">
        <v>0</v>
      </c>
      <c r="C9" s="5" t="n">
        <v>36</v>
      </c>
      <c r="D9" s="5" t="n">
        <v>237</v>
      </c>
      <c r="E9" s="5" t="n">
        <v>124</v>
      </c>
    </row>
    <row r="10">
      <c r="A10" s="4" t="inlineStr">
        <is>
          <t>Net impairment losses recognized in earnings</t>
        </is>
      </c>
      <c r="B10" s="5" t="n">
        <v>0</v>
      </c>
      <c r="C10" s="5" t="n">
        <v>-30</v>
      </c>
      <c r="D10" s="5" t="n">
        <v>-1508</v>
      </c>
      <c r="E10" s="5" t="n">
        <v>-78</v>
      </c>
    </row>
    <row r="11">
      <c r="A11" s="4" t="inlineStr">
        <is>
          <t>Other net realized investment gains (losses)</t>
        </is>
      </c>
      <c r="B11" s="5" t="n">
        <v>8838</v>
      </c>
      <c r="C11" s="5" t="n">
        <v>1164</v>
      </c>
      <c r="D11" s="5" t="n">
        <v>1658</v>
      </c>
      <c r="E11" s="5" t="n">
        <v>47142</v>
      </c>
    </row>
    <row r="12">
      <c r="A12" s="4" t="inlineStr">
        <is>
          <t>Total net realized investment gains (losses)</t>
        </is>
      </c>
      <c r="B12" s="5" t="n">
        <v>8838</v>
      </c>
      <c r="C12" s="5" t="n">
        <v>1134</v>
      </c>
      <c r="D12" s="5" t="n">
        <v>150</v>
      </c>
      <c r="E12" s="5" t="n">
        <v>47064</v>
      </c>
    </row>
    <row r="13">
      <c r="A13" s="4" t="inlineStr">
        <is>
          <t>Other income</t>
        </is>
      </c>
      <c r="B13" s="5" t="n">
        <v>1723</v>
      </c>
      <c r="C13" s="5" t="n">
        <v>2548</v>
      </c>
      <c r="D13" s="5" t="n">
        <v>5668</v>
      </c>
      <c r="E13" s="5" t="n">
        <v>7419</v>
      </c>
    </row>
    <row r="14">
      <c r="A14" s="4" t="inlineStr">
        <is>
          <t>Total revenues</t>
        </is>
      </c>
      <c r="B14" s="5" t="n">
        <v>226897</v>
      </c>
      <c r="C14" s="5" t="n">
        <v>241874</v>
      </c>
      <c r="D14" s="5" t="n">
        <v>645338</v>
      </c>
      <c r="E14" s="5" t="n">
        <v>750367</v>
      </c>
    </row>
    <row r="15">
      <c r="A15" s="3" t="inlineStr">
        <is>
          <t>Expenses</t>
        </is>
      </c>
    </row>
    <row r="16">
      <c r="A16" s="4" t="inlineStr">
        <is>
          <t>Net losses and loss adjustment expenses</t>
        </is>
      </c>
      <c r="B16" s="5" t="n">
        <v>145581</v>
      </c>
      <c r="C16" s="5" t="n">
        <v>161614</v>
      </c>
      <c r="D16" s="5" t="n">
        <v>521412</v>
      </c>
      <c r="E16" s="5" t="n">
        <v>489808</v>
      </c>
    </row>
    <row r="17">
      <c r="A17" s="3" t="inlineStr">
        <is>
          <t>Underwriting, policy acquisition and operating expenses:</t>
        </is>
      </c>
    </row>
    <row r="18">
      <c r="A18" s="4" t="inlineStr">
        <is>
          <t>Operating expense</t>
        </is>
      </c>
      <c r="B18" s="5" t="n">
        <v>32419</v>
      </c>
      <c r="C18" s="5" t="n">
        <v>32778</v>
      </c>
      <c r="D18" s="5" t="n">
        <v>96650</v>
      </c>
      <c r="E18" s="5" t="n">
        <v>100729</v>
      </c>
    </row>
    <row r="19">
      <c r="A19" s="4" t="inlineStr">
        <is>
          <t>DPAC amortization</t>
        </is>
      </c>
      <c r="B19" s="5" t="n">
        <v>27014</v>
      </c>
      <c r="C19" s="5" t="n">
        <v>29083</v>
      </c>
      <c r="D19" s="5" t="n">
        <v>83528</v>
      </c>
      <c r="E19" s="5" t="n">
        <v>85231</v>
      </c>
    </row>
    <row r="20">
      <c r="A20" s="4" t="inlineStr">
        <is>
          <t>SPC U.S. federal income tax expense</t>
        </is>
      </c>
      <c r="B20" s="5" t="n">
        <v>871</v>
      </c>
      <c r="C20" s="5" t="n">
        <v>0</v>
      </c>
      <c r="D20" s="5" t="n">
        <v>1573</v>
      </c>
      <c r="E20" s="5" t="n">
        <v>0</v>
      </c>
    </row>
    <row r="21">
      <c r="A21" s="4" t="inlineStr">
        <is>
          <t>SPC dividend expense (income)</t>
        </is>
      </c>
      <c r="B21" s="5" t="n">
        <v>3854</v>
      </c>
      <c r="C21" s="5" t="n">
        <v>3621</v>
      </c>
      <c r="D21" s="5" t="n">
        <v>7988</v>
      </c>
      <c r="E21" s="5" t="n">
        <v>1375</v>
      </c>
    </row>
    <row r="22">
      <c r="A22" s="4" t="inlineStr">
        <is>
          <t>Interest expense</t>
        </is>
      </c>
      <c r="B22" s="5" t="n">
        <v>3881</v>
      </c>
      <c r="C22" s="5" t="n">
        <v>4274</v>
      </c>
      <c r="D22" s="5" t="n">
        <v>11725</v>
      </c>
      <c r="E22" s="5" t="n">
        <v>12850</v>
      </c>
    </row>
    <row r="23">
      <c r="A23" s="4" t="inlineStr">
        <is>
          <t>Goodwill impairment</t>
        </is>
      </c>
      <c r="B23" s="5" t="n">
        <v>161115</v>
      </c>
      <c r="C23" s="5" t="n">
        <v>0</v>
      </c>
      <c r="D23" s="5" t="n">
        <v>161115</v>
      </c>
      <c r="E23" s="5" t="n">
        <v>0</v>
      </c>
    </row>
    <row r="24">
      <c r="A24" s="4" t="inlineStr">
        <is>
          <t>Total expenses</t>
        </is>
      </c>
      <c r="B24" s="5" t="n">
        <v>374735</v>
      </c>
      <c r="C24" s="5" t="n">
        <v>231370</v>
      </c>
      <c r="D24" s="5" t="n">
        <v>883991</v>
      </c>
      <c r="E24" s="5" t="n">
        <v>689993</v>
      </c>
    </row>
    <row r="25">
      <c r="A25" s="4" t="inlineStr">
        <is>
          <t>Income (loss) before income taxes</t>
        </is>
      </c>
      <c r="B25" s="5" t="n">
        <v>-147838</v>
      </c>
      <c r="C25" s="5" t="n">
        <v>10504</v>
      </c>
      <c r="D25" s="5" t="n">
        <v>-238653</v>
      </c>
      <c r="E25" s="5" t="n">
        <v>60374</v>
      </c>
    </row>
    <row r="26">
      <c r="A26" s="3" t="inlineStr">
        <is>
          <t>Provision for income taxes:</t>
        </is>
      </c>
    </row>
    <row r="27">
      <c r="A27" s="4" t="inlineStr">
        <is>
          <t>Current expense (benefit)</t>
        </is>
      </c>
      <c r="B27" s="5" t="n">
        <v>11314</v>
      </c>
      <c r="C27" s="5" t="n">
        <v>3013</v>
      </c>
      <c r="D27" s="5" t="n">
        <v>-26621</v>
      </c>
      <c r="E27" s="5" t="n">
        <v>4864</v>
      </c>
    </row>
    <row r="28">
      <c r="A28" s="4" t="inlineStr">
        <is>
          <t>Deferred expense (benefit)</t>
        </is>
      </c>
      <c r="B28" s="5" t="n">
        <v>-9173</v>
      </c>
      <c r="C28" s="5" t="n">
        <v>-9702</v>
      </c>
      <c r="D28" s="5" t="n">
        <v>-22000</v>
      </c>
      <c r="E28" s="5" t="n">
        <v>-4868</v>
      </c>
    </row>
    <row r="29">
      <c r="A29" s="4" t="inlineStr">
        <is>
          <t>Total income tax expense (benefit)</t>
        </is>
      </c>
      <c r="B29" s="5" t="n">
        <v>2141</v>
      </c>
      <c r="C29" s="5" t="n">
        <v>-6689</v>
      </c>
      <c r="D29" s="5" t="n">
        <v>-48621</v>
      </c>
      <c r="E29" s="5" t="n">
        <v>-4</v>
      </c>
    </row>
    <row r="30">
      <c r="A30" s="4" t="inlineStr">
        <is>
          <t>Net income (loss)</t>
        </is>
      </c>
      <c r="B30" s="5" t="n">
        <v>-149979</v>
      </c>
      <c r="C30" s="5" t="n">
        <v>17193</v>
      </c>
      <c r="D30" s="5" t="n">
        <v>-190032</v>
      </c>
      <c r="E30" s="5" t="n">
        <v>60378</v>
      </c>
    </row>
    <row r="31">
      <c r="A31" s="4" t="inlineStr">
        <is>
          <t>Other comprehensive income (loss), after tax, net of reclassification adjustments</t>
        </is>
      </c>
      <c r="B31" s="5" t="n">
        <v>7155</v>
      </c>
      <c r="C31" s="5" t="n">
        <v>7405</v>
      </c>
      <c r="D31" s="5" t="n">
        <v>31330</v>
      </c>
      <c r="E31" s="5" t="n">
        <v>56045</v>
      </c>
    </row>
    <row r="32">
      <c r="A32" s="4" t="inlineStr">
        <is>
          <t>Comprehensive income (loss)</t>
        </is>
      </c>
      <c r="B32" s="6" t="n">
        <v>-142824</v>
      </c>
      <c r="C32" s="6" t="n">
        <v>24598</v>
      </c>
      <c r="D32" s="6" t="n">
        <v>-158702</v>
      </c>
      <c r="E32" s="6" t="n">
        <v>116423</v>
      </c>
    </row>
    <row r="33">
      <c r="A33" s="3" t="inlineStr">
        <is>
          <t>Earnings (loss) per share</t>
        </is>
      </c>
    </row>
    <row r="34">
      <c r="A34" s="4" t="inlineStr">
        <is>
          <t>Basic (usd per share)</t>
        </is>
      </c>
      <c r="B34" s="7" t="n">
        <v>-2.78</v>
      </c>
      <c r="C34" s="7" t="n">
        <v>0.32</v>
      </c>
      <c r="D34" s="7" t="n">
        <v>-3.53</v>
      </c>
      <c r="E34" s="7" t="n">
        <v>1.12</v>
      </c>
    </row>
    <row r="35">
      <c r="A35" s="4" t="inlineStr">
        <is>
          <t>Diluted (usd per share)</t>
        </is>
      </c>
      <c r="B35" s="7" t="n">
        <v>-2.78</v>
      </c>
      <c r="C35" s="7" t="n">
        <v>0.32</v>
      </c>
      <c r="D35" s="7" t="n">
        <v>-3.53</v>
      </c>
      <c r="E35" s="7" t="n">
        <v>1.12</v>
      </c>
    </row>
    <row r="36">
      <c r="A36" s="3" t="inlineStr">
        <is>
          <t>Weighted average number of common shares outstanding:</t>
        </is>
      </c>
    </row>
    <row r="37">
      <c r="A37" s="4" t="inlineStr">
        <is>
          <t>Basic (in shares)</t>
        </is>
      </c>
      <c r="B37" s="5" t="n">
        <v>53889</v>
      </c>
      <c r="C37" s="5" t="n">
        <v>53762</v>
      </c>
      <c r="D37" s="5" t="n">
        <v>53854</v>
      </c>
      <c r="E37" s="5" t="n">
        <v>53732</v>
      </c>
    </row>
    <row r="38">
      <c r="A38" s="4" t="inlineStr">
        <is>
          <t>Diluted (in shares)</t>
        </is>
      </c>
      <c r="B38" s="5" t="n">
        <v>53918</v>
      </c>
      <c r="C38" s="5" t="n">
        <v>53856</v>
      </c>
      <c r="D38" s="5" t="n">
        <v>53896</v>
      </c>
      <c r="E38" s="5" t="n">
        <v>53831</v>
      </c>
    </row>
    <row r="39">
      <c r="A39" s="4" t="inlineStr">
        <is>
          <t>Cash dividends declared per common share (usd per share)</t>
        </is>
      </c>
      <c r="B39" s="7" t="n">
        <v>0.05</v>
      </c>
      <c r="C39" s="7" t="n">
        <v>0.31</v>
      </c>
      <c r="D39" s="7" t="n">
        <v>0.41</v>
      </c>
      <c r="E39" s="7" t="n">
        <v>0.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Investment Gains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Impairment Losses</t>
        </is>
      </c>
      <c r="B4" s="6" t="n">
        <v>0</v>
      </c>
      <c r="C4" s="6" t="n">
        <v>-66</v>
      </c>
      <c r="D4" s="6" t="n">
        <v>-1745</v>
      </c>
      <c r="E4" s="6" t="n">
        <v>-202</v>
      </c>
    </row>
    <row r="5">
      <c r="A5" s="4" t="inlineStr">
        <is>
          <t>Portion of impairment losses recognized in other comprehensive income before taxes:</t>
        </is>
      </c>
      <c r="B5" s="5" t="n">
        <v>0</v>
      </c>
      <c r="C5" s="5" t="n">
        <v>36</v>
      </c>
      <c r="D5" s="5" t="n">
        <v>237</v>
      </c>
      <c r="E5" s="5" t="n">
        <v>124</v>
      </c>
    </row>
    <row r="6">
      <c r="A6" s="4" t="inlineStr">
        <is>
          <t>Net impairment losses recognized in earnings</t>
        </is>
      </c>
      <c r="B6" s="5" t="n">
        <v>0</v>
      </c>
      <c r="C6" s="5" t="n">
        <v>-30</v>
      </c>
      <c r="D6" s="5" t="n">
        <v>-1508</v>
      </c>
      <c r="E6" s="5" t="n">
        <v>-78</v>
      </c>
    </row>
    <row r="7">
      <c r="A7" s="4" t="inlineStr">
        <is>
          <t>Gross realized gains, available-for-sale fixed maturities</t>
        </is>
      </c>
      <c r="B7" s="5" t="n">
        <v>3996</v>
      </c>
      <c r="C7" s="5" t="n">
        <v>654</v>
      </c>
      <c r="D7" s="5" t="n">
        <v>10941</v>
      </c>
      <c r="E7" s="5" t="n">
        <v>2028</v>
      </c>
    </row>
    <row r="8">
      <c r="A8" s="4" t="inlineStr">
        <is>
          <t>Gross realized (losses), available-for-sale fixed maturities</t>
        </is>
      </c>
      <c r="B8" s="5" t="n">
        <v>-396</v>
      </c>
      <c r="C8" s="5" t="n">
        <v>-124</v>
      </c>
      <c r="D8" s="5" t="n">
        <v>-2266</v>
      </c>
      <c r="E8" s="5" t="n">
        <v>-493</v>
      </c>
    </row>
    <row r="9">
      <c r="A9" s="4" t="inlineStr">
        <is>
          <t>Net realized gains (losses), trading fixed maturities</t>
        </is>
      </c>
      <c r="B9" s="5" t="n">
        <v>116</v>
      </c>
      <c r="C9" s="5" t="n">
        <v>8</v>
      </c>
      <c r="D9" s="5" t="n">
        <v>268</v>
      </c>
      <c r="E9" s="5" t="n">
        <v>-18</v>
      </c>
    </row>
    <row r="10">
      <c r="A10" s="4" t="inlineStr">
        <is>
          <t>Net realized gains (losses), equity investments</t>
        </is>
      </c>
      <c r="B10" s="5" t="n">
        <v>31</v>
      </c>
      <c r="C10" s="5" t="n">
        <v>2451</v>
      </c>
      <c r="D10" s="5" t="n">
        <v>10589</v>
      </c>
      <c r="E10" s="5" t="n">
        <v>13459</v>
      </c>
    </row>
    <row r="11">
      <c r="A11" s="4" t="inlineStr">
        <is>
          <t>Net realized gains (losses), other investments</t>
        </is>
      </c>
      <c r="B11" s="5" t="n">
        <v>530</v>
      </c>
      <c r="C11" s="5" t="n">
        <v>397</v>
      </c>
      <c r="D11" s="5" t="n">
        <v>2442</v>
      </c>
      <c r="E11" s="5" t="n">
        <v>974</v>
      </c>
    </row>
    <row r="12">
      <c r="A12" s="4" t="inlineStr">
        <is>
          <t>Change in unrealized holding gains (losses), trading fixed maturities</t>
        </is>
      </c>
      <c r="B12" s="5" t="n">
        <v>373</v>
      </c>
      <c r="C12" s="5" t="n">
        <v>278</v>
      </c>
      <c r="D12" s="5" t="n">
        <v>637</v>
      </c>
      <c r="E12" s="5" t="n">
        <v>753</v>
      </c>
    </row>
    <row r="13">
      <c r="A13" s="4" t="inlineStr">
        <is>
          <t>Change in unrealized holding gains (losses), equity investments</t>
        </is>
      </c>
      <c r="B13" s="5" t="n">
        <v>2766</v>
      </c>
      <c r="C13" s="5" t="n">
        <v>-2157</v>
      </c>
      <c r="D13" s="5" t="n">
        <v>-21012</v>
      </c>
      <c r="E13" s="5" t="n">
        <v>27775</v>
      </c>
    </row>
    <row r="14">
      <c r="A14" s="4" t="inlineStr">
        <is>
          <t>Change in unrealized holding gains (losses), convertible securities, carried at fair value</t>
        </is>
      </c>
      <c r="B14" s="5" t="n">
        <v>1170</v>
      </c>
      <c r="C14" s="5" t="n">
        <v>-408</v>
      </c>
      <c r="D14" s="5" t="n">
        <v>-190</v>
      </c>
      <c r="E14" s="5" t="n">
        <v>2597</v>
      </c>
    </row>
    <row r="15">
      <c r="A15" s="4" t="inlineStr">
        <is>
          <t>Other</t>
        </is>
      </c>
      <c r="B15" s="5" t="n">
        <v>252</v>
      </c>
      <c r="C15" s="5" t="n">
        <v>65</v>
      </c>
      <c r="D15" s="5" t="n">
        <v>249</v>
      </c>
      <c r="E15" s="5" t="n">
        <v>67</v>
      </c>
    </row>
    <row r="16">
      <c r="A16" s="4" t="inlineStr">
        <is>
          <t>Total net realized investment gains (losses)</t>
        </is>
      </c>
      <c r="B16" s="6" t="n">
        <v>8838</v>
      </c>
      <c r="C16" s="6" t="n">
        <v>1134</v>
      </c>
      <c r="D16" s="6" t="n">
        <v>150</v>
      </c>
      <c r="E16" s="6" t="n">
        <v>470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oll Forward of Cumulative Credit Losses Recorded in Earning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than Temporary Impairment, Credit Losses Recognized in Earnings [Roll Forward]</t>
        </is>
      </c>
    </row>
    <row r="4">
      <c r="A4" s="4" t="inlineStr">
        <is>
          <t>Balance beginning of period</t>
        </is>
      </c>
      <c r="B4" s="6" t="n">
        <v>1322</v>
      </c>
      <c r="C4" s="6" t="n">
        <v>142</v>
      </c>
      <c r="D4" s="6" t="n">
        <v>470</v>
      </c>
      <c r="E4" s="6" t="n">
        <v>93</v>
      </c>
    </row>
    <row r="5">
      <c r="A5" s="4" t="inlineStr">
        <is>
          <t>Additional credit losses recognized during the period, related to securities for which, no impairment has been previously recognized</t>
        </is>
      </c>
      <c r="B5" s="5" t="n">
        <v>0</v>
      </c>
      <c r="C5" s="5" t="n">
        <v>0</v>
      </c>
      <c r="D5" s="5" t="n">
        <v>1064</v>
      </c>
      <c r="E5" s="5" t="n">
        <v>49</v>
      </c>
    </row>
    <row r="6">
      <c r="A6" s="4" t="inlineStr">
        <is>
          <t>Additional credit losses recognized during the period, related to securities for which, impairment has been previously recognized</t>
        </is>
      </c>
      <c r="B6" s="5" t="n">
        <v>0</v>
      </c>
      <c r="C6" s="5" t="n">
        <v>30</v>
      </c>
      <c r="D6" s="5" t="n">
        <v>258</v>
      </c>
      <c r="E6" s="5" t="n">
        <v>30</v>
      </c>
    </row>
    <row r="7">
      <c r="A7" s="4" t="inlineStr">
        <is>
          <t>Reductions due to securities sold during the period (realized)</t>
        </is>
      </c>
      <c r="B7" s="5" t="n">
        <v>-770</v>
      </c>
      <c r="C7" s="5" t="n">
        <v>0</v>
      </c>
      <c r="D7" s="5" t="n">
        <v>-1240</v>
      </c>
      <c r="E7" s="5" t="n">
        <v>0</v>
      </c>
    </row>
    <row r="8">
      <c r="A8" s="4" t="inlineStr">
        <is>
          <t>Balance September 30</t>
        </is>
      </c>
      <c r="B8" s="6" t="n">
        <v>552</v>
      </c>
      <c r="C8" s="6" t="n">
        <v>172</v>
      </c>
      <c r="D8" s="6" t="n">
        <v>552</v>
      </c>
      <c r="E8" s="6" t="n">
        <v>1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Loss Carryforwards [Line Items]</t>
        </is>
      </c>
    </row>
    <row r="4">
      <c r="A4" s="4" t="inlineStr">
        <is>
          <t>Goodwill impairment</t>
        </is>
      </c>
      <c r="B4" s="6" t="n">
        <v>161115</v>
      </c>
      <c r="C4" s="6" t="n">
        <v>0</v>
      </c>
      <c r="D4" s="6" t="n">
        <v>161115</v>
      </c>
      <c r="E4" s="6" t="n">
        <v>0</v>
      </c>
    </row>
    <row r="5">
      <c r="A5" s="4" t="inlineStr">
        <is>
          <t>Nondeductible goodwill impairment losses</t>
        </is>
      </c>
      <c r="D5" s="5" t="n">
        <v>149600</v>
      </c>
    </row>
    <row r="6">
      <c r="A6" s="4" t="inlineStr">
        <is>
          <t>Deductible goodwill impairment losses</t>
        </is>
      </c>
      <c r="D6" s="5" t="n">
        <v>11500</v>
      </c>
    </row>
    <row r="7">
      <c r="A7" s="4" t="inlineStr">
        <is>
          <t>Income taxes receivable</t>
        </is>
      </c>
      <c r="B7" s="5" t="n">
        <v>25600</v>
      </c>
      <c r="D7" s="5" t="n">
        <v>25600</v>
      </c>
      <c r="F7" s="6" t="n">
        <v>8000</v>
      </c>
    </row>
    <row r="8">
      <c r="A8" s="4" t="inlineStr">
        <is>
          <t>Unrecognized tax benefits</t>
        </is>
      </c>
      <c r="B8" s="5" t="n">
        <v>11200</v>
      </c>
      <c r="D8" s="5" t="n">
        <v>11200</v>
      </c>
      <c r="F8" s="5" t="n">
        <v>5700</v>
      </c>
    </row>
    <row r="9">
      <c r="A9" s="4" t="inlineStr">
        <is>
          <t>Accrued liability for interest related to unrecognized tax benefits</t>
        </is>
      </c>
      <c r="B9" s="5" t="n">
        <v>800</v>
      </c>
      <c r="D9" s="5" t="n">
        <v>800</v>
      </c>
      <c r="F9" s="6" t="n">
        <v>600</v>
      </c>
    </row>
    <row r="10">
      <c r="A10" s="4" t="inlineStr">
        <is>
          <t>Income tax refund, CARES Act</t>
        </is>
      </c>
      <c r="B10" s="5" t="n">
        <v>9100</v>
      </c>
      <c r="D10" s="5" t="n">
        <v>9100</v>
      </c>
    </row>
    <row r="11">
      <c r="A11" s="4" t="inlineStr">
        <is>
          <t>Tax Year 2019</t>
        </is>
      </c>
    </row>
    <row r="12">
      <c r="A12" s="3" t="inlineStr">
        <is>
          <t>Operating Loss Carryforwards [Line Items]</t>
        </is>
      </c>
    </row>
    <row r="13">
      <c r="A13" s="4" t="inlineStr">
        <is>
          <t>Operating loss carryforwards</t>
        </is>
      </c>
      <c r="B13" s="6" t="n">
        <v>26100</v>
      </c>
      <c r="D13" s="6" t="n">
        <v>26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1" customWidth="1" min="2" max="2"/>
    <col width="21" customWidth="1" min="3" max="3"/>
    <col width="42" customWidth="1" min="4" max="4"/>
    <col width="21" customWidth="1" min="5" max="5"/>
  </cols>
  <sheetData>
    <row r="1">
      <c r="A1" s="1" t="inlineStr">
        <is>
          <t>Goodwill (Narrative) (Details) $ in Thousands</t>
        </is>
      </c>
      <c r="B1" s="2" t="inlineStr">
        <is>
          <t>3 Months Ended</t>
        </is>
      </c>
      <c r="D1" s="2" t="inlineStr">
        <is>
          <t>9 Months Ended</t>
        </is>
      </c>
    </row>
    <row r="2">
      <c r="B2" s="2" t="inlineStr">
        <is>
          <t>Sep. 30, 2020USD ($)</t>
        </is>
      </c>
      <c r="C2" s="2" t="inlineStr">
        <is>
          <t>Sep. 30, 2019USD ($)</t>
        </is>
      </c>
      <c r="D2" s="2" t="inlineStr">
        <is>
          <t>Sep. 30, 2020USD ($)reporting_unitsegment</t>
        </is>
      </c>
      <c r="E2" s="2" t="inlineStr">
        <is>
          <t>Sep. 30, 2019USD ($)</t>
        </is>
      </c>
    </row>
    <row r="3">
      <c r="A3" s="3" t="inlineStr">
        <is>
          <t>Goodwill [Line Items]</t>
        </is>
      </c>
    </row>
    <row r="4">
      <c r="A4" s="4" t="inlineStr">
        <is>
          <t>Number of reportable segments (in segments) | segment</t>
        </is>
      </c>
      <c r="D4" s="5" t="n">
        <v>5</v>
      </c>
    </row>
    <row r="5">
      <c r="A5" s="4" t="inlineStr">
        <is>
          <t>Number of reporting units | reporting_unit</t>
        </is>
      </c>
      <c r="D5" s="5" t="n">
        <v>3</v>
      </c>
    </row>
    <row r="6">
      <c r="A6" s="4" t="inlineStr">
        <is>
          <t>Goodwill impairment</t>
        </is>
      </c>
      <c r="B6" s="6" t="n">
        <v>-161115</v>
      </c>
      <c r="C6" s="6" t="n">
        <v>0</v>
      </c>
      <c r="D6" s="6" t="n">
        <v>-161115</v>
      </c>
      <c r="E6" s="6" t="n">
        <v>0</v>
      </c>
    </row>
    <row r="7">
      <c r="A7" s="4" t="inlineStr">
        <is>
          <t>Specialty P&amp;C</t>
        </is>
      </c>
    </row>
    <row r="8">
      <c r="A8" s="3" t="inlineStr">
        <is>
          <t>Goodwill [Line Items]</t>
        </is>
      </c>
    </row>
    <row r="9">
      <c r="A9" s="4" t="inlineStr">
        <is>
          <t>Goodwill impairment</t>
        </is>
      </c>
      <c r="B9" s="6" t="n">
        <v>-161100</v>
      </c>
      <c r="D9" s="6" t="n">
        <v>-1611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Schedule of Goodwil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Roll Forward]</t>
        </is>
      </c>
    </row>
    <row r="4">
      <c r="A4" s="4" t="inlineStr">
        <is>
          <t>Goodwill</t>
        </is>
      </c>
      <c r="D4" s="6" t="n">
        <v>210725</v>
      </c>
    </row>
    <row r="5">
      <c r="A5" s="4" t="inlineStr">
        <is>
          <t>Accumulated impairment losses</t>
        </is>
      </c>
      <c r="B5" s="6" t="n">
        <v>-161115</v>
      </c>
      <c r="C5" s="6" t="n">
        <v>0</v>
      </c>
      <c r="D5" s="5" t="n">
        <v>-161115</v>
      </c>
      <c r="E5" s="6" t="n">
        <v>0</v>
      </c>
    </row>
    <row r="6">
      <c r="A6" s="4" t="inlineStr">
        <is>
          <t>Goodwill</t>
        </is>
      </c>
      <c r="B6" s="5" t="n">
        <v>49610</v>
      </c>
      <c r="D6" s="5" t="n">
        <v>49610</v>
      </c>
    </row>
    <row r="7">
      <c r="A7" s="4" t="inlineStr">
        <is>
          <t>Specialty P&amp;C</t>
        </is>
      </c>
    </row>
    <row r="8">
      <c r="A8" s="3" t="inlineStr">
        <is>
          <t>Goodwill [Roll Forward]</t>
        </is>
      </c>
    </row>
    <row r="9">
      <c r="A9" s="4" t="inlineStr">
        <is>
          <t>Goodwill</t>
        </is>
      </c>
      <c r="D9" s="5" t="n">
        <v>161115</v>
      </c>
    </row>
    <row r="10">
      <c r="A10" s="4" t="inlineStr">
        <is>
          <t>Accumulated impairment losses</t>
        </is>
      </c>
      <c r="B10" s="5" t="n">
        <v>-161100</v>
      </c>
      <c r="D10" s="5" t="n">
        <v>-161115</v>
      </c>
    </row>
    <row r="11">
      <c r="A11" s="4" t="inlineStr">
        <is>
          <t>Goodwill</t>
        </is>
      </c>
      <c r="B11" s="5" t="n">
        <v>0</v>
      </c>
      <c r="D11" s="5" t="n">
        <v>0</v>
      </c>
    </row>
    <row r="12">
      <c r="A12" s="4" t="inlineStr">
        <is>
          <t>Workers' Compensation Insurance</t>
        </is>
      </c>
    </row>
    <row r="13">
      <c r="A13" s="3" t="inlineStr">
        <is>
          <t>Goodwill [Roll Forward]</t>
        </is>
      </c>
    </row>
    <row r="14">
      <c r="A14" s="4" t="inlineStr">
        <is>
          <t>Goodwill</t>
        </is>
      </c>
      <c r="D14" s="5" t="n">
        <v>44110</v>
      </c>
    </row>
    <row r="15">
      <c r="A15" s="4" t="inlineStr">
        <is>
          <t>Accumulated impairment losses</t>
        </is>
      </c>
      <c r="D15" s="5" t="n">
        <v>0</v>
      </c>
    </row>
    <row r="16">
      <c r="A16" s="4" t="inlineStr">
        <is>
          <t>Goodwill</t>
        </is>
      </c>
      <c r="B16" s="5" t="n">
        <v>44110</v>
      </c>
      <c r="D16" s="5" t="n">
        <v>44110</v>
      </c>
    </row>
    <row r="17">
      <c r="A17" s="4" t="inlineStr">
        <is>
          <t>Segregated Portfolio Cell Reinsurance</t>
        </is>
      </c>
    </row>
    <row r="18">
      <c r="A18" s="3" t="inlineStr">
        <is>
          <t>Goodwill [Roll Forward]</t>
        </is>
      </c>
    </row>
    <row r="19">
      <c r="A19" s="4" t="inlineStr">
        <is>
          <t>Goodwill</t>
        </is>
      </c>
      <c r="D19" s="5" t="n">
        <v>5500</v>
      </c>
    </row>
    <row r="20">
      <c r="A20" s="4" t="inlineStr">
        <is>
          <t>Accumulated impairment losses</t>
        </is>
      </c>
      <c r="D20" s="5" t="n">
        <v>0</v>
      </c>
    </row>
    <row r="21">
      <c r="A21" s="4" t="inlineStr">
        <is>
          <t>Goodwill</t>
        </is>
      </c>
      <c r="B21" s="6" t="n">
        <v>5500</v>
      </c>
      <c r="D21" s="6" t="n">
        <v>55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30" customWidth="1" min="2" max="2"/>
    <col width="21" customWidth="1" min="3" max="3"/>
    <col width="21" customWidth="1" min="4" max="4"/>
  </cols>
  <sheetData>
    <row r="1">
      <c r="A1" s="1" t="inlineStr">
        <is>
          <t>Reserve for Losses and Loss Adjustment Expenses (Details) $ in Thousands</t>
        </is>
      </c>
      <c r="B1" s="2" t="inlineStr">
        <is>
          <t>9 Months Ended</t>
        </is>
      </c>
      <c r="D1" s="2" t="inlineStr">
        <is>
          <t>12 Months Ended</t>
        </is>
      </c>
    </row>
    <row r="2">
      <c r="B2" s="2" t="inlineStr">
        <is>
          <t>Sep. 30, 2020USD ($)partition</t>
        </is>
      </c>
      <c r="C2" s="2" t="inlineStr">
        <is>
          <t>Sep. 30, 2019USD ($)</t>
        </is>
      </c>
      <c r="D2" s="2" t="inlineStr">
        <is>
          <t>Dec. 31, 2019USD ($)</t>
        </is>
      </c>
    </row>
    <row r="3">
      <c r="A3" s="3" t="inlineStr">
        <is>
          <t>Liability for Claims and Claims Adjustment Expense [Line Items]</t>
        </is>
      </c>
    </row>
    <row r="4">
      <c r="A4" s="4" t="inlineStr">
        <is>
          <t>Minimum period for claims resolution (in years)</t>
        </is>
      </c>
      <c r="B4" s="4" t="inlineStr">
        <is>
          <t>5 years</t>
        </is>
      </c>
    </row>
    <row r="5">
      <c r="A5" s="4" t="inlineStr">
        <is>
          <t>Number of business partitions (in partitions) | partition</t>
        </is>
      </c>
      <c r="B5" s="5" t="n">
        <v>200</v>
      </c>
    </row>
    <row r="6">
      <c r="A6" s="3" t="inlineStr">
        <is>
          <t>Summary of reserve for losses and loss adjustment expenses</t>
        </is>
      </c>
    </row>
    <row r="7">
      <c r="A7" s="4" t="inlineStr">
        <is>
          <t>Balance, beginning of year</t>
        </is>
      </c>
      <c r="B7" s="6" t="n">
        <v>2346526</v>
      </c>
      <c r="C7" s="6" t="n">
        <v>2119847</v>
      </c>
      <c r="D7" s="6" t="n">
        <v>2119847</v>
      </c>
    </row>
    <row r="8">
      <c r="A8" s="4" t="inlineStr">
        <is>
          <t>Less reinsurance recoverables on unpaid losses and loss adjustment expenses</t>
        </is>
      </c>
      <c r="B8" s="5" t="n">
        <v>390708</v>
      </c>
      <c r="C8" s="5" t="n">
        <v>343820</v>
      </c>
      <c r="D8" s="5" t="n">
        <v>343820</v>
      </c>
    </row>
    <row r="9">
      <c r="A9" s="4" t="inlineStr">
        <is>
          <t>Net balance, beginning of year</t>
        </is>
      </c>
      <c r="B9" s="5" t="n">
        <v>1955818</v>
      </c>
      <c r="C9" s="5" t="n">
        <v>1776027</v>
      </c>
      <c r="D9" s="5" t="n">
        <v>1776027</v>
      </c>
    </row>
    <row r="10">
      <c r="A10" s="3" t="inlineStr">
        <is>
          <t>Net losses:</t>
        </is>
      </c>
    </row>
    <row r="11">
      <c r="A11" s="4" t="inlineStr">
        <is>
          <t>Current year</t>
        </is>
      </c>
      <c r="B11" s="5" t="n">
        <v>555969</v>
      </c>
      <c r="C11" s="5" t="n">
        <v>532020</v>
      </c>
      <c r="D11" s="5" t="n">
        <v>765698</v>
      </c>
    </row>
    <row r="12">
      <c r="A12" s="4" t="inlineStr">
        <is>
          <t>Favorable development of reserves established in prior years, net</t>
        </is>
      </c>
      <c r="B12" s="5" t="n">
        <v>-34557</v>
      </c>
      <c r="C12" s="5" t="n">
        <v>-42212</v>
      </c>
      <c r="D12" s="5" t="n">
        <v>-11783</v>
      </c>
    </row>
    <row r="13">
      <c r="A13" s="4" t="inlineStr">
        <is>
          <t>Total</t>
        </is>
      </c>
      <c r="B13" s="5" t="n">
        <v>521412</v>
      </c>
      <c r="C13" s="5" t="n">
        <v>489808</v>
      </c>
      <c r="D13" s="5" t="n">
        <v>753915</v>
      </c>
    </row>
    <row r="14">
      <c r="A14" s="3" t="inlineStr">
        <is>
          <t>Paid related to:</t>
        </is>
      </c>
    </row>
    <row r="15">
      <c r="A15" s="4" t="inlineStr">
        <is>
          <t>Current year</t>
        </is>
      </c>
      <c r="B15" s="5" t="n">
        <v>-60449</v>
      </c>
      <c r="C15" s="5" t="n">
        <v>-69419</v>
      </c>
      <c r="D15" s="5" t="n">
        <v>-115133</v>
      </c>
    </row>
    <row r="16">
      <c r="A16" s="4" t="inlineStr">
        <is>
          <t>Prior years</t>
        </is>
      </c>
      <c r="B16" s="5" t="n">
        <v>-400930</v>
      </c>
      <c r="C16" s="5" t="n">
        <v>-338452</v>
      </c>
      <c r="D16" s="5" t="n">
        <v>-458991</v>
      </c>
    </row>
    <row r="17">
      <c r="A17" s="4" t="inlineStr">
        <is>
          <t>Total paid</t>
        </is>
      </c>
      <c r="B17" s="5" t="n">
        <v>-461379</v>
      </c>
      <c r="C17" s="5" t="n">
        <v>-407871</v>
      </c>
      <c r="D17" s="5" t="n">
        <v>-574124</v>
      </c>
    </row>
    <row r="18">
      <c r="A18" s="4" t="inlineStr">
        <is>
          <t>Net balance, end of period</t>
        </is>
      </c>
      <c r="B18" s="5" t="n">
        <v>2015851</v>
      </c>
      <c r="C18" s="5" t="n">
        <v>1857964</v>
      </c>
      <c r="D18" s="5" t="n">
        <v>1955818</v>
      </c>
    </row>
    <row r="19">
      <c r="A19" s="4" t="inlineStr">
        <is>
          <t>Plus reinsurance recoverables on unpaid losses and loss adjustment expenses</t>
        </is>
      </c>
      <c r="B19" s="5" t="n">
        <v>391637</v>
      </c>
      <c r="C19" s="5" t="n">
        <v>357811</v>
      </c>
      <c r="D19" s="5" t="n">
        <v>390708</v>
      </c>
    </row>
    <row r="20">
      <c r="A20" s="4" t="inlineStr">
        <is>
          <t>Balance, end of period</t>
        </is>
      </c>
      <c r="B20" s="5" t="n">
        <v>2407488</v>
      </c>
      <c r="C20" s="5" t="n">
        <v>2215775</v>
      </c>
      <c r="D20" s="5" t="n">
        <v>2346526</v>
      </c>
    </row>
    <row r="21">
      <c r="A21" s="4" t="inlineStr">
        <is>
          <t>Specialty P&amp;C</t>
        </is>
      </c>
    </row>
    <row r="22">
      <c r="A22" s="3" t="inlineStr">
        <is>
          <t>Net losses:</t>
        </is>
      </c>
    </row>
    <row r="23">
      <c r="A23" s="4" t="inlineStr">
        <is>
          <t>Current year</t>
        </is>
      </c>
      <c r="B23" s="5" t="n">
        <v>60000</v>
      </c>
      <c r="C23" s="6" t="n">
        <v>2100</v>
      </c>
      <c r="D23" s="6" t="n">
        <v>9200</v>
      </c>
    </row>
    <row r="24">
      <c r="A24" s="4" t="inlineStr">
        <is>
          <t>Favorable development of reserves established in prior years, net</t>
        </is>
      </c>
      <c r="B24" s="6" t="n">
        <v>92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5"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Commitments and Contingencies (Details) $ in Millions</t>
        </is>
      </c>
      <c r="B1" s="2" t="inlineStr">
        <is>
          <t>1 Months Ended</t>
        </is>
      </c>
      <c r="D1" s="2" t="inlineStr">
        <is>
          <t>3 Months Ended</t>
        </is>
      </c>
      <c r="G1" s="2" t="inlineStr">
        <is>
          <t>9 Months Ended</t>
        </is>
      </c>
    </row>
    <row r="2">
      <c r="B2" s="2" t="inlineStr">
        <is>
          <t>Oct. 31, 2020USD ($)</t>
        </is>
      </c>
      <c r="C2" s="2" t="inlineStr">
        <is>
          <t>Oct. 31, 2018</t>
        </is>
      </c>
      <c r="D2" s="2" t="inlineStr">
        <is>
          <t>Mar. 31, 2021USD ($)</t>
        </is>
      </c>
      <c r="E2" s="2" t="inlineStr">
        <is>
          <t>Sep. 30, 2020USD ($)</t>
        </is>
      </c>
      <c r="F2" s="2" t="inlineStr">
        <is>
          <t>Sep. 30, 2019USD ($)</t>
        </is>
      </c>
      <c r="G2" s="2" t="inlineStr">
        <is>
          <t>Sep. 30, 2020USD ($)</t>
        </is>
      </c>
      <c r="H2" s="2" t="inlineStr">
        <is>
          <t>Sep. 30, 2019USD ($)</t>
        </is>
      </c>
      <c r="I2" s="2" t="inlineStr">
        <is>
          <t>Sep. 30, 2020GBP (£)</t>
        </is>
      </c>
      <c r="J2" s="2" t="inlineStr">
        <is>
          <t>Dec. 31, 2019</t>
        </is>
      </c>
    </row>
    <row r="3">
      <c r="A3" s="4" t="inlineStr">
        <is>
          <t>NORCAL Group | Forecast</t>
        </is>
      </c>
    </row>
    <row r="4">
      <c r="A4" s="3" t="inlineStr">
        <is>
          <t>Other Commitments [Line Items]</t>
        </is>
      </c>
    </row>
    <row r="5">
      <c r="A5" s="4" t="inlineStr">
        <is>
          <t>Base consideration</t>
        </is>
      </c>
      <c r="D5" s="6" t="n">
        <v>450</v>
      </c>
    </row>
    <row r="6">
      <c r="A6" s="4" t="inlineStr">
        <is>
          <t>Contingent consideration (up to)</t>
        </is>
      </c>
      <c r="D6" s="6" t="n">
        <v>150</v>
      </c>
    </row>
    <row r="7">
      <c r="A7" s="4" t="inlineStr">
        <is>
          <t>Data analytics and services</t>
        </is>
      </c>
    </row>
    <row r="8">
      <c r="A8" s="3" t="inlineStr">
        <is>
          <t>Other Commitments [Line Items]</t>
        </is>
      </c>
    </row>
    <row r="9">
      <c r="A9" s="4" t="inlineStr">
        <is>
          <t>Purchase commitment, period (in years)</t>
        </is>
      </c>
      <c r="C9" s="4" t="inlineStr">
        <is>
          <t>2 years</t>
        </is>
      </c>
    </row>
    <row r="10">
      <c r="A10" s="4" t="inlineStr">
        <is>
          <t>Operating expense</t>
        </is>
      </c>
      <c r="E10" s="10" t="n">
        <v>1.2</v>
      </c>
      <c r="F10" s="10" t="n">
        <v>1.4</v>
      </c>
      <c r="G10" s="10" t="n">
        <v>3.6</v>
      </c>
      <c r="H10" s="10" t="n">
        <v>3.7</v>
      </c>
    </row>
    <row r="11">
      <c r="A11" s="4" t="inlineStr">
        <is>
          <t>Purchase obligation</t>
        </is>
      </c>
      <c r="E11" s="11" t="n">
        <v>2.5</v>
      </c>
      <c r="G11" s="11" t="n">
        <v>2.5</v>
      </c>
    </row>
    <row r="12">
      <c r="A12" s="4" t="inlineStr">
        <is>
          <t>Data analytics and services | Subsequent event</t>
        </is>
      </c>
    </row>
    <row r="13">
      <c r="A13" s="3" t="inlineStr">
        <is>
          <t>Other Commitments [Line Items]</t>
        </is>
      </c>
    </row>
    <row r="14">
      <c r="A14" s="4" t="inlineStr">
        <is>
          <t>Non-renew notice, period</t>
        </is>
      </c>
      <c r="B14" s="4" t="inlineStr">
        <is>
          <t>30 days</t>
        </is>
      </c>
    </row>
    <row r="15">
      <c r="A15" s="4" t="inlineStr">
        <is>
          <t>Purchase commitment, period (in years)</t>
        </is>
      </c>
      <c r="B15" s="4" t="inlineStr">
        <is>
          <t>1 year</t>
        </is>
      </c>
    </row>
    <row r="16">
      <c r="A16" s="4" t="inlineStr">
        <is>
          <t>Annual fee</t>
        </is>
      </c>
      <c r="B16" s="10" t="n">
        <v>2.4</v>
      </c>
    </row>
    <row r="17">
      <c r="A17" s="4" t="inlineStr">
        <is>
          <t>Funding Commitments</t>
        </is>
      </c>
    </row>
    <row r="18">
      <c r="A18" s="3" t="inlineStr">
        <is>
          <t>Other Commitments [Line Items]</t>
        </is>
      </c>
    </row>
    <row r="19">
      <c r="A19" s="4" t="inlineStr">
        <is>
          <t>Commitments total</t>
        </is>
      </c>
      <c r="E19" s="11" t="n">
        <v>203.8</v>
      </c>
      <c r="G19" s="11" t="n">
        <v>203.8</v>
      </c>
    </row>
    <row r="20">
      <c r="A20" s="4" t="inlineStr">
        <is>
          <t>Lloyd's Syndicates</t>
        </is>
      </c>
    </row>
    <row r="21">
      <c r="A21" s="3" t="inlineStr">
        <is>
          <t>Other Commitments [Line Items]</t>
        </is>
      </c>
    </row>
    <row r="22">
      <c r="A22" s="4" t="inlineStr">
        <is>
          <t>Current lending capacity under revolving credit agreement | £</t>
        </is>
      </c>
      <c r="I22" s="12" t="n">
        <v>30000000</v>
      </c>
    </row>
    <row r="23">
      <c r="A23" s="4" t="inlineStr">
        <is>
          <t>Unused commitments to extend credit</t>
        </is>
      </c>
      <c r="E23" s="10" t="n">
        <v>38.8</v>
      </c>
      <c r="G23" s="10" t="n">
        <v>38.8</v>
      </c>
    </row>
    <row r="24">
      <c r="A24" s="4" t="inlineStr">
        <is>
          <t>Non-renew notice, period</t>
        </is>
      </c>
      <c r="G24" s="4" t="inlineStr">
        <is>
          <t>30 days</t>
        </is>
      </c>
    </row>
    <row r="25">
      <c r="A25" s="4" t="inlineStr">
        <is>
          <t>Interest rate on revolving credit agreement (percent)</t>
        </is>
      </c>
      <c r="E25" s="4" t="inlineStr">
        <is>
          <t>3.80%</t>
        </is>
      </c>
      <c r="G25" s="4" t="inlineStr">
        <is>
          <t>3.80%</t>
        </is>
      </c>
      <c r="I25" s="4" t="inlineStr">
        <is>
          <t>3.80%</t>
        </is>
      </c>
    </row>
    <row r="26">
      <c r="A26" s="4" t="inlineStr">
        <is>
          <t>Required FAL deposit</t>
        </is>
      </c>
      <c r="E26" s="10" t="n">
        <v>105.8</v>
      </c>
      <c r="G26" s="10" t="n">
        <v>105.8</v>
      </c>
    </row>
    <row r="27">
      <c r="A27" s="4" t="inlineStr">
        <is>
          <t>Syndicate 1729</t>
        </is>
      </c>
    </row>
    <row r="28">
      <c r="A28" s="3" t="inlineStr">
        <is>
          <t>Other Commitments [Line Items]</t>
        </is>
      </c>
    </row>
    <row r="29">
      <c r="A29" s="4" t="inlineStr">
        <is>
          <t>Return of deposit assets</t>
        </is>
      </c>
      <c r="E29" s="10" t="n">
        <v>32.3</v>
      </c>
    </row>
    <row r="30">
      <c r="A30" s="4" t="inlineStr">
        <is>
          <t>Proportion of capital provided to support Lloyd's Syndicate 1729</t>
        </is>
      </c>
      <c r="E30" s="4" t="inlineStr">
        <is>
          <t>29.00%</t>
        </is>
      </c>
      <c r="G30" s="4" t="inlineStr">
        <is>
          <t>29.00%</t>
        </is>
      </c>
      <c r="I30" s="4" t="inlineStr">
        <is>
          <t>29.00%</t>
        </is>
      </c>
      <c r="J30" s="4" t="inlineStr">
        <is>
          <t>61.00%</t>
        </is>
      </c>
    </row>
  </sheetData>
  <mergeCells count="4">
    <mergeCell ref="A1:A2"/>
    <mergeCell ref="B1:C1"/>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Rental income from owned properties</t>
        </is>
      </c>
      <c r="B4" s="10" t="n">
        <v>0.7</v>
      </c>
      <c r="C4" s="10" t="n">
        <v>0.7</v>
      </c>
      <c r="D4" s="10" t="n">
        <v>1.9</v>
      </c>
      <c r="E4" s="10" t="n">
        <v>1.9</v>
      </c>
    </row>
    <row r="5">
      <c r="A5" s="4" t="inlineStr">
        <is>
          <t>Renewal term (up to) (in years)</t>
        </is>
      </c>
      <c r="B5" s="4" t="inlineStr">
        <is>
          <t>10 years</t>
        </is>
      </c>
      <c r="D5" s="4" t="inlineStr">
        <is>
          <t>10 years</t>
        </is>
      </c>
    </row>
    <row r="6">
      <c r="A6" s="4" t="inlineStr">
        <is>
          <t>Minimum</t>
        </is>
      </c>
    </row>
    <row r="7">
      <c r="A7" s="3" t="inlineStr">
        <is>
          <t>Lessee, Lease, Description [Line Items]</t>
        </is>
      </c>
    </row>
    <row r="8">
      <c r="A8" s="4" t="inlineStr">
        <is>
          <t>Lease term (in years)</t>
        </is>
      </c>
      <c r="B8" s="4" t="inlineStr">
        <is>
          <t>1 year</t>
        </is>
      </c>
      <c r="D8" s="4" t="inlineStr">
        <is>
          <t>1 year</t>
        </is>
      </c>
    </row>
    <row r="9">
      <c r="A9" s="4" t="inlineStr">
        <is>
          <t>Maximum</t>
        </is>
      </c>
    </row>
    <row r="10">
      <c r="A10" s="3" t="inlineStr">
        <is>
          <t>Lessee, Lease, Description [Line Items]</t>
        </is>
      </c>
    </row>
    <row r="11">
      <c r="A11" s="4" t="inlineStr">
        <is>
          <t>Lease term (in years)</t>
        </is>
      </c>
      <c r="B11" s="4" t="inlineStr">
        <is>
          <t>12 years</t>
        </is>
      </c>
      <c r="D11" s="4" t="inlineStr">
        <is>
          <t>12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905</v>
      </c>
      <c r="C4" s="6" t="n">
        <v>1184</v>
      </c>
      <c r="D4" s="6" t="n">
        <v>3421</v>
      </c>
      <c r="E4" s="6" t="n">
        <v>3112</v>
      </c>
    </row>
    <row r="5">
      <c r="A5" s="4" t="inlineStr">
        <is>
          <t>Sublease income</t>
        </is>
      </c>
      <c r="B5" s="5" t="n">
        <v>-42</v>
      </c>
      <c r="C5" s="5" t="n">
        <v>-38</v>
      </c>
      <c r="D5" s="5" t="n">
        <v>-118</v>
      </c>
      <c r="E5" s="5" t="n">
        <v>-114</v>
      </c>
    </row>
    <row r="6">
      <c r="A6" s="4" t="inlineStr">
        <is>
          <t>Net lease expense</t>
        </is>
      </c>
      <c r="B6" s="5" t="n">
        <v>863</v>
      </c>
      <c r="C6" s="5" t="n">
        <v>1146</v>
      </c>
      <c r="D6" s="5" t="n">
        <v>3303</v>
      </c>
      <c r="E6" s="5" t="n">
        <v>2998</v>
      </c>
    </row>
    <row r="7">
      <c r="A7" s="4" t="inlineStr">
        <is>
          <t>Rental income from owned properties</t>
        </is>
      </c>
      <c r="B7" s="6" t="n">
        <v>700</v>
      </c>
      <c r="C7" s="6" t="n">
        <v>700</v>
      </c>
      <c r="D7" s="6" t="n">
        <v>1900</v>
      </c>
      <c r="E7" s="6" t="n">
        <v>19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24" customWidth="1" min="2" max="2"/>
    <col width="14" customWidth="1" min="3" max="3"/>
    <col width="25" customWidth="1" min="4" max="4"/>
  </cols>
  <sheetData>
    <row r="1">
      <c r="A1" s="1" t="inlineStr">
        <is>
          <t>Leases (Supplemental Lease Information) (Details) - USD ($) $ in Thousands</t>
        </is>
      </c>
      <c r="B1" s="2" t="inlineStr">
        <is>
          <t>9 Months Ended</t>
        </is>
      </c>
    </row>
    <row r="2">
      <c r="B2" s="2" t="inlineStr">
        <is>
          <t>Sep. 30, 2020</t>
        </is>
      </c>
      <c r="C2" s="2" t="inlineStr">
        <is>
          <t>Sep. 30, 2019</t>
        </is>
      </c>
      <c r="D2" s="2" t="inlineStr">
        <is>
          <t>Dec. 31, 2019</t>
        </is>
      </c>
    </row>
    <row r="3">
      <c r="A3" s="3" t="inlineStr">
        <is>
          <t>Leases [Abstract]</t>
        </is>
      </c>
    </row>
    <row r="4">
      <c r="A4" s="4" t="inlineStr">
        <is>
          <t>Operating lease ROU assets</t>
        </is>
      </c>
      <c r="B4" s="6" t="n">
        <v>18925</v>
      </c>
      <c r="D4" s="6" t="n">
        <v>21074</v>
      </c>
    </row>
    <row r="5">
      <c r="A5" s="4" t="inlineStr">
        <is>
          <t>Operating lease liabilities</t>
        </is>
      </c>
      <c r="B5" s="6" t="n">
        <v>20194</v>
      </c>
      <c r="D5" s="6" t="n">
        <v>22051</v>
      </c>
    </row>
    <row r="6">
      <c r="A6" s="4" t="inlineStr">
        <is>
          <t>Weighted-average remaining lease term (in years)</t>
        </is>
      </c>
      <c r="B6" s="4" t="inlineStr">
        <is>
          <t>8 years 5 months 8 days</t>
        </is>
      </c>
      <c r="D6" s="4" t="inlineStr">
        <is>
          <t>8 years 8 months 26 days</t>
        </is>
      </c>
    </row>
    <row r="7">
      <c r="A7" s="4" t="inlineStr">
        <is>
          <t>Weighted-average discount rate</t>
        </is>
      </c>
      <c r="B7" s="4" t="inlineStr">
        <is>
          <t>3.04%</t>
        </is>
      </c>
      <c r="D7" s="4" t="inlineStr">
        <is>
          <t>3.08%</t>
        </is>
      </c>
    </row>
    <row r="8">
      <c r="A8" s="4" t="inlineStr">
        <is>
          <t>Right-of-use assets obtained in exchange for new operating lease liabilities</t>
        </is>
      </c>
      <c r="B8" s="6" t="n">
        <v>292</v>
      </c>
      <c r="C8" s="6" t="n">
        <v>7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90032</v>
      </c>
      <c r="C4" s="6" t="n">
        <v>60378</v>
      </c>
    </row>
    <row r="5">
      <c r="A5" s="3" t="inlineStr">
        <is>
          <t>Adjustments to reconcile net income (loss) to net cash provided by operating activities:</t>
        </is>
      </c>
    </row>
    <row r="6">
      <c r="A6" s="4" t="inlineStr">
        <is>
          <t>Goodwill impairment</t>
        </is>
      </c>
      <c r="B6" s="5" t="n">
        <v>161115</v>
      </c>
      <c r="C6" s="5" t="n">
        <v>0</v>
      </c>
    </row>
    <row r="7">
      <c r="A7" s="4" t="inlineStr">
        <is>
          <t>Depreciation and amortization, net of accretion</t>
        </is>
      </c>
      <c r="B7" s="5" t="n">
        <v>16168</v>
      </c>
      <c r="C7" s="5" t="n">
        <v>14073</v>
      </c>
    </row>
    <row r="8">
      <c r="A8" s="4" t="inlineStr">
        <is>
          <t>(Increase) decrease in cash surrender value of BOLI</t>
        </is>
      </c>
      <c r="B8" s="5" t="n">
        <v>-1281</v>
      </c>
      <c r="C8" s="5" t="n">
        <v>-1557</v>
      </c>
    </row>
    <row r="9">
      <c r="A9" s="4" t="inlineStr">
        <is>
          <t>Net realized investment (gains) losses</t>
        </is>
      </c>
      <c r="B9" s="5" t="n">
        <v>-150</v>
      </c>
      <c r="C9" s="5" t="n">
        <v>-47064</v>
      </c>
    </row>
    <row r="10">
      <c r="A10" s="4" t="inlineStr">
        <is>
          <t>Share-based compensation</t>
        </is>
      </c>
      <c r="B10" s="5" t="n">
        <v>3052</v>
      </c>
      <c r="C10" s="5" t="n">
        <v>2323</v>
      </c>
    </row>
    <row r="11">
      <c r="A11" s="4" t="inlineStr">
        <is>
          <t>Deferred income tax expense (benefit)</t>
        </is>
      </c>
      <c r="B11" s="5" t="n">
        <v>-22000</v>
      </c>
      <c r="C11" s="5" t="n">
        <v>-4868</v>
      </c>
    </row>
    <row r="12">
      <c r="A12" s="4" t="inlineStr">
        <is>
          <t>Policy acquisition costs, net of amortization (net deferral)</t>
        </is>
      </c>
      <c r="B12" s="5" t="n">
        <v>2529</v>
      </c>
      <c r="C12" s="5" t="n">
        <v>-3983</v>
      </c>
    </row>
    <row r="13">
      <c r="A13" s="4" t="inlineStr">
        <is>
          <t>Equity in (earnings) loss of unconsolidated subsidiaries</t>
        </is>
      </c>
      <c r="B13" s="5" t="n">
        <v>22065</v>
      </c>
      <c r="C13" s="5" t="n">
        <v>7240</v>
      </c>
    </row>
    <row r="14">
      <c r="A14" s="4" t="inlineStr">
        <is>
          <t>Distributed earnings from unconsolidated subsidiaries</t>
        </is>
      </c>
      <c r="B14" s="5" t="n">
        <v>29844</v>
      </c>
      <c r="C14" s="5" t="n">
        <v>11690</v>
      </c>
    </row>
    <row r="15">
      <c r="A15" s="4" t="inlineStr">
        <is>
          <t>Other</t>
        </is>
      </c>
      <c r="B15" s="5" t="n">
        <v>2605</v>
      </c>
      <c r="C15" s="5" t="n">
        <v>2026</v>
      </c>
    </row>
    <row r="16">
      <c r="A16" s="3" t="inlineStr">
        <is>
          <t>Other changes in assets and liabilities:</t>
        </is>
      </c>
    </row>
    <row r="17">
      <c r="A17" s="4" t="inlineStr">
        <is>
          <t>Premiums receivable</t>
        </is>
      </c>
      <c r="B17" s="5" t="n">
        <v>6486</v>
      </c>
      <c r="C17" s="5" t="n">
        <v>-22478</v>
      </c>
    </row>
    <row r="18">
      <c r="A18" s="4" t="inlineStr">
        <is>
          <t>Reinsurance related assets and liabilities</t>
        </is>
      </c>
      <c r="B18" s="5" t="n">
        <v>-11079</v>
      </c>
      <c r="C18" s="5" t="n">
        <v>-27185</v>
      </c>
    </row>
    <row r="19">
      <c r="A19" s="4" t="inlineStr">
        <is>
          <t>Other assets</t>
        </is>
      </c>
      <c r="B19" s="5" t="n">
        <v>-13297</v>
      </c>
      <c r="C19" s="5" t="n">
        <v>-3552</v>
      </c>
    </row>
    <row r="20">
      <c r="A20" s="4" t="inlineStr">
        <is>
          <t>Reserve for losses and loss adjustment expenses</t>
        </is>
      </c>
      <c r="B20" s="5" t="n">
        <v>60962</v>
      </c>
      <c r="C20" s="5" t="n">
        <v>95928</v>
      </c>
    </row>
    <row r="21">
      <c r="A21" s="4" t="inlineStr">
        <is>
          <t>Unearned premiums</t>
        </is>
      </c>
      <c r="B21" s="5" t="n">
        <v>2098</v>
      </c>
      <c r="C21" s="5" t="n">
        <v>44049</v>
      </c>
    </row>
    <row r="22">
      <c r="A22" s="4" t="inlineStr">
        <is>
          <t>Other liabilities</t>
        </is>
      </c>
      <c r="B22" s="5" t="n">
        <v>4088</v>
      </c>
      <c r="C22" s="5" t="n">
        <v>1783</v>
      </c>
    </row>
    <row r="23">
      <c r="A23" s="4" t="inlineStr">
        <is>
          <t>Net cash provided (used) by operating activities</t>
        </is>
      </c>
      <c r="B23" s="5" t="n">
        <v>73173</v>
      </c>
      <c r="C23" s="5" t="n">
        <v>128803</v>
      </c>
    </row>
    <row r="24">
      <c r="A24" s="3" t="inlineStr">
        <is>
          <t>Purchases of:</t>
        </is>
      </c>
    </row>
    <row r="25">
      <c r="A25" s="4" t="inlineStr">
        <is>
          <t>Fixed maturities, available-for-sale</t>
        </is>
      </c>
      <c r="B25" s="5" t="n">
        <v>-689429</v>
      </c>
      <c r="C25" s="5" t="n">
        <v>-553186</v>
      </c>
    </row>
    <row r="26">
      <c r="A26" s="4" t="inlineStr">
        <is>
          <t>Equity investments</t>
        </is>
      </c>
      <c r="B26" s="5" t="n">
        <v>-63386</v>
      </c>
      <c r="C26" s="5" t="n">
        <v>-74649</v>
      </c>
    </row>
    <row r="27">
      <c r="A27" s="4" t="inlineStr">
        <is>
          <t>Other investments</t>
        </is>
      </c>
      <c r="B27" s="5" t="n">
        <v>-26432</v>
      </c>
      <c r="C27" s="5" t="n">
        <v>-24088</v>
      </c>
    </row>
    <row r="28">
      <c r="A28" s="4" t="inlineStr">
        <is>
          <t>Funding of qualified affordable housing project tax credit partnerships</t>
        </is>
      </c>
      <c r="B28" s="5" t="n">
        <v>-1307</v>
      </c>
      <c r="C28" s="5" t="n">
        <v>-322</v>
      </c>
    </row>
    <row r="29">
      <c r="A29" s="4" t="inlineStr">
        <is>
          <t>Investment in unconsolidated subsidiaries</t>
        </is>
      </c>
      <c r="B29" s="5" t="n">
        <v>-32768</v>
      </c>
      <c r="C29" s="5" t="n">
        <v>-53630</v>
      </c>
    </row>
    <row r="30">
      <c r="A30" s="3" t="inlineStr">
        <is>
          <t>Proceeds from sales or maturities of:</t>
        </is>
      </c>
    </row>
    <row r="31">
      <c r="A31" s="4" t="inlineStr">
        <is>
          <t>Fixed maturities, available-for-sale</t>
        </is>
      </c>
      <c r="B31" s="5" t="n">
        <v>635392</v>
      </c>
      <c r="C31" s="5" t="n">
        <v>416805</v>
      </c>
    </row>
    <row r="32">
      <c r="A32" s="4" t="inlineStr">
        <is>
          <t>Equity investments</t>
        </is>
      </c>
      <c r="B32" s="5" t="n">
        <v>174130</v>
      </c>
      <c r="C32" s="5" t="n">
        <v>149720</v>
      </c>
    </row>
    <row r="33">
      <c r="A33" s="4" t="inlineStr">
        <is>
          <t>Other investments</t>
        </is>
      </c>
      <c r="B33" s="5" t="n">
        <v>27279</v>
      </c>
      <c r="C33" s="5" t="n">
        <v>24583</v>
      </c>
    </row>
    <row r="34">
      <c r="A34" s="4" t="inlineStr">
        <is>
          <t>Net sales or (purchases) of fixed maturities, trading</t>
        </is>
      </c>
      <c r="B34" s="5" t="n">
        <v>-4893</v>
      </c>
      <c r="C34" s="5" t="n">
        <v>-6339</v>
      </c>
    </row>
    <row r="35">
      <c r="A35" s="4" t="inlineStr">
        <is>
          <t>Return of invested capital from unconsolidated subsidiaries</t>
        </is>
      </c>
      <c r="B35" s="5" t="n">
        <v>26831</v>
      </c>
      <c r="C35" s="5" t="n">
        <v>35902</v>
      </c>
    </row>
    <row r="36">
      <c r="A36" s="4" t="inlineStr">
        <is>
          <t>Net sales or maturities (purchases) of short-term investments</t>
        </is>
      </c>
      <c r="B36" s="5" t="n">
        <v>-37549</v>
      </c>
      <c r="C36" s="5" t="n">
        <v>37975</v>
      </c>
    </row>
    <row r="37">
      <c r="A37" s="4" t="inlineStr">
        <is>
          <t>Unsettled security transactions, net change</t>
        </is>
      </c>
      <c r="B37" s="5" t="n">
        <v>22805</v>
      </c>
      <c r="C37" s="5" t="n">
        <v>15211</v>
      </c>
    </row>
    <row r="38">
      <c r="A38" s="4" t="inlineStr">
        <is>
          <t>Purchases of capital assets</t>
        </is>
      </c>
      <c r="B38" s="5" t="n">
        <v>-6665</v>
      </c>
      <c r="C38" s="5" t="n">
        <v>-7133</v>
      </c>
    </row>
    <row r="39">
      <c r="A39" s="4" t="inlineStr">
        <is>
          <t>Purchases of intangible assets</t>
        </is>
      </c>
      <c r="B39" s="5" t="n">
        <v>-1198</v>
      </c>
      <c r="C39" s="5" t="n">
        <v>0</v>
      </c>
    </row>
    <row r="40">
      <c r="A40" s="4" t="inlineStr">
        <is>
          <t>Repayments under Syndicate Credit Agreement</t>
        </is>
      </c>
      <c r="B40" s="5" t="n">
        <v>0</v>
      </c>
      <c r="C40" s="5" t="n">
        <v>13450</v>
      </c>
    </row>
    <row r="41">
      <c r="A41" s="4" t="inlineStr">
        <is>
          <t>Other</t>
        </is>
      </c>
      <c r="B41" s="5" t="n">
        <v>-811</v>
      </c>
      <c r="C41" s="5" t="n">
        <v>-16</v>
      </c>
    </row>
    <row r="42">
      <c r="A42" s="4" t="inlineStr">
        <is>
          <t>Net cash provided (used) by investing activities</t>
        </is>
      </c>
      <c r="B42" s="5" t="n">
        <v>21999</v>
      </c>
      <c r="C42" s="5" t="n">
        <v>-25717</v>
      </c>
    </row>
    <row r="43">
      <c r="A43" s="3" t="inlineStr">
        <is>
          <t>Financing Activities</t>
        </is>
      </c>
    </row>
    <row r="44">
      <c r="A44" s="4" t="inlineStr">
        <is>
          <t>Repayments of Mortgage Loans</t>
        </is>
      </c>
      <c r="B44" s="5" t="n">
        <v>-1127</v>
      </c>
      <c r="C44" s="5" t="n">
        <v>-1086</v>
      </c>
    </row>
    <row r="45">
      <c r="A45" s="4" t="inlineStr">
        <is>
          <t>Dividends to shareholders</t>
        </is>
      </c>
      <c r="B45" s="5" t="n">
        <v>-35978</v>
      </c>
      <c r="C45" s="5" t="n">
        <v>-76574</v>
      </c>
    </row>
    <row r="46">
      <c r="A46" s="4" t="inlineStr">
        <is>
          <t>Capital contribution received from (return of capital to) external segregated portfolio cell participants</t>
        </is>
      </c>
      <c r="B46" s="5" t="n">
        <v>-581</v>
      </c>
      <c r="C46" s="5" t="n">
        <v>-983</v>
      </c>
    </row>
    <row r="47">
      <c r="A47" s="4" t="inlineStr">
        <is>
          <t>Other</t>
        </is>
      </c>
      <c r="B47" s="5" t="n">
        <v>-907</v>
      </c>
      <c r="C47" s="5" t="n">
        <v>-2703</v>
      </c>
    </row>
    <row r="48">
      <c r="A48" s="4" t="inlineStr">
        <is>
          <t>Net cash provided (used) by financing activities</t>
        </is>
      </c>
      <c r="B48" s="5" t="n">
        <v>-38593</v>
      </c>
      <c r="C48" s="5" t="n">
        <v>-81346</v>
      </c>
    </row>
    <row r="49">
      <c r="A49" s="4" t="inlineStr">
        <is>
          <t>Increase (decrease) in cash and cash equivalents</t>
        </is>
      </c>
      <c r="B49" s="5" t="n">
        <v>56579</v>
      </c>
      <c r="C49" s="5" t="n">
        <v>21740</v>
      </c>
    </row>
    <row r="50">
      <c r="A50" s="4" t="inlineStr">
        <is>
          <t>Cash and cash equivalents at beginning of period</t>
        </is>
      </c>
      <c r="B50" s="5" t="n">
        <v>175369</v>
      </c>
      <c r="C50" s="5" t="n">
        <v>80471</v>
      </c>
    </row>
    <row r="51">
      <c r="A51" s="4" t="inlineStr">
        <is>
          <t>Cash and cash equivalents at end of period</t>
        </is>
      </c>
      <c r="B51" s="5" t="n">
        <v>231948</v>
      </c>
      <c r="C51" s="5" t="n">
        <v>102211</v>
      </c>
    </row>
    <row r="52">
      <c r="A52" s="3" t="inlineStr">
        <is>
          <t>Significant Non-Cash Transactions</t>
        </is>
      </c>
    </row>
    <row r="53">
      <c r="A53" s="4" t="inlineStr">
        <is>
          <t>Dividends declared and not yet paid</t>
        </is>
      </c>
      <c r="B53" s="5" t="n">
        <v>2694</v>
      </c>
      <c r="C53" s="5" t="n">
        <v>16677</v>
      </c>
    </row>
    <row r="54">
      <c r="A54" s="4" t="inlineStr">
        <is>
          <t>Operating ROU assets obtained in exchange for operating lease liabilities</t>
        </is>
      </c>
      <c r="B54" s="6" t="n">
        <v>478</v>
      </c>
      <c r="C54" s="6" t="n">
        <v>37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Sep. 30, 2020</t>
        </is>
      </c>
      <c r="C1" s="2" t="inlineStr">
        <is>
          <t>Dec. 31, 2019</t>
        </is>
      </c>
    </row>
    <row r="2">
      <c r="A2" s="3" t="inlineStr">
        <is>
          <t>Leases [Abstract]</t>
        </is>
      </c>
    </row>
    <row r="3">
      <c r="A3" s="4" t="inlineStr">
        <is>
          <t>2020</t>
        </is>
      </c>
      <c r="B3" s="6" t="n">
        <v>1092</v>
      </c>
    </row>
    <row r="4">
      <c r="A4" s="4" t="inlineStr">
        <is>
          <t>2021</t>
        </is>
      </c>
      <c r="B4" s="5" t="n">
        <v>4061</v>
      </c>
    </row>
    <row r="5">
      <c r="A5" s="4" t="inlineStr">
        <is>
          <t>2022</t>
        </is>
      </c>
      <c r="B5" s="5" t="n">
        <v>3175</v>
      </c>
    </row>
    <row r="6">
      <c r="A6" s="4" t="inlineStr">
        <is>
          <t>2023</t>
        </is>
      </c>
      <c r="B6" s="5" t="n">
        <v>2473</v>
      </c>
    </row>
    <row r="7">
      <c r="A7" s="4" t="inlineStr">
        <is>
          <t>2024</t>
        </is>
      </c>
      <c r="B7" s="5" t="n">
        <v>1887</v>
      </c>
    </row>
    <row r="8">
      <c r="A8" s="4" t="inlineStr">
        <is>
          <t>Thereafter</t>
        </is>
      </c>
      <c r="B8" s="5" t="n">
        <v>10244</v>
      </c>
    </row>
    <row r="9">
      <c r="A9" s="4" t="inlineStr">
        <is>
          <t>Total future minimum lease payments</t>
        </is>
      </c>
      <c r="B9" s="5" t="n">
        <v>22932</v>
      </c>
    </row>
    <row r="10">
      <c r="A10" s="4" t="inlineStr">
        <is>
          <t>Less: Imputed interest</t>
        </is>
      </c>
      <c r="B10" s="5" t="n">
        <v>2738</v>
      </c>
    </row>
    <row r="11">
      <c r="A11" s="4" t="inlineStr">
        <is>
          <t>Total operating lease liabilities</t>
        </is>
      </c>
      <c r="B11" s="6" t="n">
        <v>20194</v>
      </c>
      <c r="C11" s="6" t="n">
        <v>2205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Debt (Details) - USD ($)</t>
        </is>
      </c>
      <c r="B1" s="2" t="inlineStr">
        <is>
          <t>9 Months Ended</t>
        </is>
      </c>
      <c r="C1" s="2" t="inlineStr">
        <is>
          <t>12 Months Ended</t>
        </is>
      </c>
    </row>
    <row r="2">
      <c r="B2" s="2" t="inlineStr">
        <is>
          <t>Sep. 30, 2020</t>
        </is>
      </c>
      <c r="C2" s="2" t="inlineStr">
        <is>
          <t>Dec. 31, 2019</t>
        </is>
      </c>
      <c r="D2" s="2" t="inlineStr">
        <is>
          <t>Dec. 01, 2019</t>
        </is>
      </c>
    </row>
    <row r="3">
      <c r="A3" s="3" t="inlineStr">
        <is>
          <t>Debt Instrument [Line Items]</t>
        </is>
      </c>
    </row>
    <row r="4">
      <c r="A4" s="4" t="inlineStr">
        <is>
          <t>Gross debt</t>
        </is>
      </c>
      <c r="B4" s="6" t="n">
        <v>286489000</v>
      </c>
      <c r="C4" s="6" t="n">
        <v>287617000</v>
      </c>
    </row>
    <row r="5">
      <c r="A5" s="4" t="inlineStr">
        <is>
          <t>Less unamortized debt issuance costs</t>
        </is>
      </c>
      <c r="B5" s="5" t="n">
        <v>1499000</v>
      </c>
      <c r="C5" s="5" t="n">
        <v>1796000</v>
      </c>
    </row>
    <row r="6">
      <c r="A6" s="4" t="inlineStr">
        <is>
          <t>Debt less unamortized debt issuance costs</t>
        </is>
      </c>
      <c r="B6" s="5" t="n">
        <v>284990000</v>
      </c>
      <c r="C6" s="5" t="n">
        <v>285821000</v>
      </c>
    </row>
    <row r="7">
      <c r="A7" s="4" t="inlineStr">
        <is>
          <t>Senior notes due 2023 | Senior notes due 2023</t>
        </is>
      </c>
    </row>
    <row r="8">
      <c r="A8" s="3" t="inlineStr">
        <is>
          <t>Debt Instrument [Line Items]</t>
        </is>
      </c>
    </row>
    <row r="9">
      <c r="A9" s="4" t="inlineStr">
        <is>
          <t>Gross debt</t>
        </is>
      </c>
      <c r="B9" s="6" t="n">
        <v>250000000</v>
      </c>
      <c r="C9" s="6" t="n">
        <v>250000000</v>
      </c>
    </row>
    <row r="10">
      <c r="A10" s="4" t="inlineStr">
        <is>
          <t>Stated interest rate on debt</t>
        </is>
      </c>
      <c r="B10" s="4" t="inlineStr">
        <is>
          <t>5.30%</t>
        </is>
      </c>
      <c r="C10" s="4" t="inlineStr">
        <is>
          <t>5.30%</t>
        </is>
      </c>
    </row>
    <row r="11">
      <c r="A11" s="4" t="inlineStr">
        <is>
          <t>Mortgage loans</t>
        </is>
      </c>
    </row>
    <row r="12">
      <c r="A12" s="3" t="inlineStr">
        <is>
          <t>Debt Instrument [Line Items]</t>
        </is>
      </c>
    </row>
    <row r="13">
      <c r="A13" s="4" t="inlineStr">
        <is>
          <t>Gross debt</t>
        </is>
      </c>
      <c r="B13" s="6" t="n">
        <v>36489000</v>
      </c>
      <c r="C13" s="6" t="n">
        <v>37617000</v>
      </c>
    </row>
    <row r="14">
      <c r="A14" s="4" t="inlineStr">
        <is>
          <t>Effective interest rate on debt</t>
        </is>
      </c>
      <c r="B14" s="4" t="inlineStr">
        <is>
          <t>1.64%</t>
        </is>
      </c>
      <c r="C14" s="4" t="inlineStr">
        <is>
          <t>3.21%</t>
        </is>
      </c>
    </row>
    <row r="15">
      <c r="A15" s="4" t="inlineStr">
        <is>
          <t>Mortgage loans | LIBOR</t>
        </is>
      </c>
    </row>
    <row r="16">
      <c r="A16" s="3" t="inlineStr">
        <is>
          <t>Debt Instrument [Line Items]</t>
        </is>
      </c>
    </row>
    <row r="17">
      <c r="A17" s="4" t="inlineStr">
        <is>
          <t>Basis spread on variable rate for debt</t>
        </is>
      </c>
      <c r="B17" s="4" t="inlineStr">
        <is>
          <t>1.325%</t>
        </is>
      </c>
      <c r="C17" s="4" t="inlineStr">
        <is>
          <t>1.325%</t>
        </is>
      </c>
    </row>
    <row r="18">
      <c r="A18" s="4" t="inlineStr">
        <is>
          <t>Line of Credit | Revolving Credit Facility</t>
        </is>
      </c>
    </row>
    <row r="19">
      <c r="A19" s="3" t="inlineStr">
        <is>
          <t>Debt Instrument [Line Items]</t>
        </is>
      </c>
    </row>
    <row r="20">
      <c r="A20" s="4" t="inlineStr">
        <is>
          <t>Line of credit borrowing capacity</t>
        </is>
      </c>
      <c r="B20" s="6" t="n">
        <v>300000000</v>
      </c>
      <c r="D20" s="6" t="n">
        <v>250000000</v>
      </c>
    </row>
    <row r="21">
      <c r="A21" s="4" t="inlineStr">
        <is>
          <t>Accordion feature borrowing capacity</t>
        </is>
      </c>
      <c r="B21" s="5" t="n">
        <v>50000000</v>
      </c>
    </row>
    <row r="22">
      <c r="A22" s="4" t="inlineStr">
        <is>
          <t>Long-term Line of Credit</t>
        </is>
      </c>
      <c r="B22" s="6" t="n">
        <v>0</v>
      </c>
      <c r="C22"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hareholders' Equity (Narrative) (Details) - USD ($) $ / shares in Units, $ in Millions</t>
        </is>
      </c>
      <c r="B1" s="2" t="inlineStr">
        <is>
          <t>1 Months Ended</t>
        </is>
      </c>
      <c r="C1" s="2" t="inlineStr">
        <is>
          <t>3 Months Ended</t>
        </is>
      </c>
      <c r="I1" s="2" t="inlineStr">
        <is>
          <t>9 Months Ended</t>
        </is>
      </c>
    </row>
    <row r="2">
      <c r="B2" s="2" t="inlineStr">
        <is>
          <t>Feb. 29,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c r="K2" s="2" t="inlineStr">
        <is>
          <t>Dec. 31, 2019</t>
        </is>
      </c>
    </row>
    <row r="3">
      <c r="A3" s="3" t="inlineStr">
        <is>
          <t>Share-based Compensation Arrangement by Share-based Payment Award [Line Items]</t>
        </is>
      </c>
    </row>
    <row r="4">
      <c r="A4" s="4" t="inlineStr">
        <is>
          <t>Authorized common stock (in shares)</t>
        </is>
      </c>
      <c r="C4" s="5" t="n">
        <v>100000000</v>
      </c>
      <c r="I4" s="5" t="n">
        <v>100000000</v>
      </c>
      <c r="K4" s="5" t="n">
        <v>100000000</v>
      </c>
    </row>
    <row r="5">
      <c r="A5" s="4" t="inlineStr">
        <is>
          <t>Authorized preferred stock (in shares)</t>
        </is>
      </c>
      <c r="C5" s="5" t="n">
        <v>50000000</v>
      </c>
      <c r="I5" s="5" t="n">
        <v>50000000</v>
      </c>
      <c r="K5" s="5" t="n">
        <v>50000000</v>
      </c>
    </row>
    <row r="6">
      <c r="A6" s="4" t="inlineStr">
        <is>
          <t>Quarterly dividend declared, per share (usd per share)</t>
        </is>
      </c>
      <c r="C6" s="7" t="n">
        <v>0.05</v>
      </c>
      <c r="D6" s="7" t="n">
        <v>0.05</v>
      </c>
      <c r="E6" s="7" t="n">
        <v>0.31</v>
      </c>
      <c r="F6" s="7" t="n">
        <v>0.31</v>
      </c>
      <c r="G6" s="7" t="n">
        <v>0.31</v>
      </c>
      <c r="H6" s="7" t="n">
        <v>0.31</v>
      </c>
      <c r="I6" s="7" t="n">
        <v>0.41</v>
      </c>
      <c r="J6" s="7" t="n">
        <v>0.93</v>
      </c>
    </row>
    <row r="7">
      <c r="A7" s="4" t="inlineStr">
        <is>
          <t>Dividend declared</t>
        </is>
      </c>
      <c r="I7" s="10" t="n">
        <v>-22.1</v>
      </c>
      <c r="J7" s="6" t="n">
        <v>-50</v>
      </c>
    </row>
    <row r="8">
      <c r="A8" s="4" t="inlineStr">
        <is>
          <t>Total authorizations which remain available for use</t>
        </is>
      </c>
      <c r="C8" s="6" t="n">
        <v>110</v>
      </c>
      <c r="I8" s="6" t="n">
        <v>110</v>
      </c>
    </row>
    <row r="9">
      <c r="A9" s="4" t="inlineStr">
        <is>
          <t>Common shares acquired (in shares)</t>
        </is>
      </c>
      <c r="I9" s="5" t="n">
        <v>0</v>
      </c>
      <c r="J9" s="5" t="n">
        <v>0</v>
      </c>
    </row>
    <row r="10">
      <c r="A10" s="4" t="inlineStr">
        <is>
          <t>Deferred tax (benefit) expense included in OCI</t>
        </is>
      </c>
      <c r="C10" s="10" t="n">
        <v>1.9</v>
      </c>
      <c r="F10" s="6" t="n">
        <v>2</v>
      </c>
      <c r="I10" s="10" t="n">
        <v>7.7</v>
      </c>
      <c r="J10" s="6" t="n">
        <v>15</v>
      </c>
    </row>
    <row r="11">
      <c r="A11" s="4" t="inlineStr">
        <is>
          <t>Restricted Share Units</t>
        </is>
      </c>
    </row>
    <row r="12">
      <c r="A12" s="3" t="inlineStr">
        <is>
          <t>Share-based Compensation Arrangement by Share-based Payment Award [Line Items]</t>
        </is>
      </c>
    </row>
    <row r="13">
      <c r="A13" s="4" t="inlineStr">
        <is>
          <t>Awards in period (in shares)</t>
        </is>
      </c>
      <c r="B13" s="5" t="n">
        <v>112000</v>
      </c>
    </row>
    <row r="14">
      <c r="A14" s="4" t="inlineStr">
        <is>
          <t>Fair value of each unit awarded (usd per share)</t>
        </is>
      </c>
      <c r="B14" s="7" t="n">
        <v>29.18</v>
      </c>
    </row>
    <row r="15">
      <c r="A15" s="4" t="inlineStr">
        <is>
          <t>Award vesting period</t>
        </is>
      </c>
      <c r="I15" s="4" t="inlineStr">
        <is>
          <t>3 years</t>
        </is>
      </c>
    </row>
    <row r="16">
      <c r="A16" s="4" t="inlineStr">
        <is>
          <t>Shares issued in period for share-based compensation (in shares)</t>
        </is>
      </c>
      <c r="B16" s="5" t="n">
        <v>47000</v>
      </c>
    </row>
    <row r="17">
      <c r="A17" s="4" t="inlineStr">
        <is>
          <t>Performance Share Units</t>
        </is>
      </c>
    </row>
    <row r="18">
      <c r="A18" s="3" t="inlineStr">
        <is>
          <t>Share-based Compensation Arrangement by Share-based Payment Award [Line Items]</t>
        </is>
      </c>
    </row>
    <row r="19">
      <c r="A19" s="4" t="inlineStr">
        <is>
          <t>Awards in period (in shares)</t>
        </is>
      </c>
      <c r="B19" s="5" t="n">
        <v>39000</v>
      </c>
    </row>
    <row r="20">
      <c r="A20" s="4" t="inlineStr">
        <is>
          <t>Performance Share Units | Minimum</t>
        </is>
      </c>
    </row>
    <row r="21">
      <c r="A21" s="3" t="inlineStr">
        <is>
          <t>Share-based Compensation Arrangement by Share-based Payment Award [Line Items]</t>
        </is>
      </c>
    </row>
    <row r="22">
      <c r="A22" s="4" t="inlineStr">
        <is>
          <t>Award payout rate</t>
        </is>
      </c>
      <c r="I22" s="4" t="inlineStr">
        <is>
          <t>50.00%</t>
        </is>
      </c>
    </row>
    <row r="23">
      <c r="A23" s="4" t="inlineStr">
        <is>
          <t>Performance Share Units | Maximum</t>
        </is>
      </c>
    </row>
    <row r="24">
      <c r="A24" s="3" t="inlineStr">
        <is>
          <t>Share-based Compensation Arrangement by Share-based Payment Award [Line Items]</t>
        </is>
      </c>
    </row>
    <row r="25">
      <c r="A25" s="4" t="inlineStr">
        <is>
          <t>Award payout rate</t>
        </is>
      </c>
      <c r="I25" s="4" t="inlineStr">
        <is>
          <t>200.00%</t>
        </is>
      </c>
    </row>
  </sheetData>
  <mergeCells count="3">
    <mergeCell ref="A1:A2"/>
    <mergeCell ref="C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hare-based Compensation Expense and Related Tax Benef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Share-based compensation expense</t>
        </is>
      </c>
      <c r="B4" s="6" t="n">
        <v>1020</v>
      </c>
      <c r="C4" s="6" t="n">
        <v>3</v>
      </c>
      <c r="D4" s="6" t="n">
        <v>3052</v>
      </c>
      <c r="E4" s="6" t="n">
        <v>2323</v>
      </c>
    </row>
    <row r="5">
      <c r="A5" s="4" t="inlineStr">
        <is>
          <t>Related tax benefits</t>
        </is>
      </c>
      <c r="B5" s="6" t="n">
        <v>214</v>
      </c>
      <c r="C5" s="6" t="n">
        <v>1</v>
      </c>
      <c r="D5" s="6" t="n">
        <v>641</v>
      </c>
      <c r="E5" s="6" t="n">
        <v>4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holders' Equity (Roll Forward of AOCI)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eginning balance</t>
        </is>
      </c>
      <c r="B4" s="6" t="n">
        <v>1474390</v>
      </c>
      <c r="C4" s="6" t="n">
        <v>1581556</v>
      </c>
      <c r="D4" s="6" t="n">
        <v>1511913</v>
      </c>
      <c r="E4" s="6" t="n">
        <v>1523002</v>
      </c>
    </row>
    <row r="5">
      <c r="A5" s="4" t="inlineStr">
        <is>
          <t>OCI, before reclassifications, net of tax</t>
        </is>
      </c>
      <c r="B5" s="5" t="n">
        <v>9483</v>
      </c>
      <c r="C5" s="5" t="n">
        <v>7800</v>
      </c>
      <c r="D5" s="5" t="n">
        <v>36990</v>
      </c>
      <c r="E5" s="5" t="n">
        <v>57196</v>
      </c>
    </row>
    <row r="6">
      <c r="A6" s="4" t="inlineStr">
        <is>
          <t>Amounts reclassified from AOCI, net of tax</t>
        </is>
      </c>
      <c r="B6" s="5" t="n">
        <v>-2328</v>
      </c>
      <c r="C6" s="5" t="n">
        <v>-395</v>
      </c>
      <c r="D6" s="5" t="n">
        <v>-5660</v>
      </c>
      <c r="E6" s="5" t="n">
        <v>-1151</v>
      </c>
    </row>
    <row r="7">
      <c r="A7" s="4" t="inlineStr">
        <is>
          <t>Net OCI, current period</t>
        </is>
      </c>
      <c r="B7" s="5" t="n">
        <v>7155</v>
      </c>
      <c r="C7" s="5" t="n">
        <v>7405</v>
      </c>
      <c r="D7" s="5" t="n">
        <v>31330</v>
      </c>
      <c r="E7" s="5" t="n">
        <v>56045</v>
      </c>
    </row>
    <row r="8">
      <c r="A8" s="4" t="inlineStr">
        <is>
          <t>Ending balance</t>
        </is>
      </c>
      <c r="B8" s="5" t="n">
        <v>1329893</v>
      </c>
      <c r="C8" s="5" t="n">
        <v>1589458</v>
      </c>
      <c r="D8" s="5" t="n">
        <v>1329893</v>
      </c>
      <c r="E8" s="5" t="n">
        <v>1589458</v>
      </c>
    </row>
    <row r="9">
      <c r="A9" s="4" t="inlineStr">
        <is>
          <t>Unrealized Investment Gains (Losses)</t>
        </is>
      </c>
    </row>
    <row r="10">
      <c r="A10" s="3" t="inlineStr">
        <is>
          <t>AOCI Attributable to Parent, Net of Tax [Roll Forward]</t>
        </is>
      </c>
    </row>
    <row r="11">
      <c r="A11" s="4" t="inlineStr">
        <is>
          <t>Beginning balance</t>
        </is>
      </c>
      <c r="B11" s="5" t="n">
        <v>61912</v>
      </c>
      <c r="C11" s="5" t="n">
        <v>31988</v>
      </c>
      <c r="D11" s="5" t="n">
        <v>37333</v>
      </c>
      <c r="E11" s="5" t="n">
        <v>-16733</v>
      </c>
    </row>
    <row r="12">
      <c r="A12" s="4" t="inlineStr">
        <is>
          <t>OCI, before reclassifications, net of tax</t>
        </is>
      </c>
      <c r="B12" s="5" t="n">
        <v>9505</v>
      </c>
      <c r="C12" s="5" t="n">
        <v>7834</v>
      </c>
      <c r="D12" s="5" t="n">
        <v>37199</v>
      </c>
      <c r="E12" s="5" t="n">
        <v>57311</v>
      </c>
    </row>
    <row r="13">
      <c r="A13" s="4" t="inlineStr">
        <is>
          <t>Amounts reclassified from AOCI, net of tax</t>
        </is>
      </c>
      <c r="B13" s="5" t="n">
        <v>-2975</v>
      </c>
      <c r="C13" s="5" t="n">
        <v>-395</v>
      </c>
      <c r="D13" s="5" t="n">
        <v>-6090</v>
      </c>
      <c r="E13" s="5" t="n">
        <v>-1151</v>
      </c>
    </row>
    <row r="14">
      <c r="A14" s="4" t="inlineStr">
        <is>
          <t>Net OCI, current period</t>
        </is>
      </c>
      <c r="B14" s="5" t="n">
        <v>6530</v>
      </c>
      <c r="C14" s="5" t="n">
        <v>7439</v>
      </c>
      <c r="D14" s="5" t="n">
        <v>31109</v>
      </c>
      <c r="E14" s="5" t="n">
        <v>56160</v>
      </c>
    </row>
    <row r="15">
      <c r="A15" s="4" t="inlineStr">
        <is>
          <t>Ending balance</t>
        </is>
      </c>
      <c r="B15" s="5" t="n">
        <v>68442</v>
      </c>
      <c r="C15" s="5" t="n">
        <v>39427</v>
      </c>
      <c r="D15" s="5" t="n">
        <v>68442</v>
      </c>
      <c r="E15" s="5" t="n">
        <v>39427</v>
      </c>
    </row>
    <row r="16">
      <c r="A16" s="4" t="inlineStr">
        <is>
          <t>Non-credit Impairments</t>
        </is>
      </c>
    </row>
    <row r="17">
      <c r="A17" s="3" t="inlineStr">
        <is>
          <t>AOCI Attributable to Parent, Net of Tax [Roll Forward]</t>
        </is>
      </c>
    </row>
    <row r="18">
      <c r="A18" s="4" t="inlineStr">
        <is>
          <t>Beginning balance</t>
        </is>
      </c>
      <c r="B18" s="5" t="n">
        <v>-704</v>
      </c>
      <c r="C18" s="5" t="n">
        <v>-190</v>
      </c>
      <c r="D18" s="5" t="n">
        <v>-300</v>
      </c>
      <c r="E18" s="5" t="n">
        <v>-121</v>
      </c>
    </row>
    <row r="19">
      <c r="A19" s="4" t="inlineStr">
        <is>
          <t>OCI, before reclassifications, net of tax</t>
        </is>
      </c>
      <c r="B19" s="5" t="n">
        <v>0</v>
      </c>
      <c r="C19" s="5" t="n">
        <v>-29</v>
      </c>
      <c r="D19" s="5" t="n">
        <v>-187</v>
      </c>
      <c r="E19" s="5" t="n">
        <v>-98</v>
      </c>
    </row>
    <row r="20">
      <c r="A20" s="4" t="inlineStr">
        <is>
          <t>Amounts reclassified from AOCI, net of tax</t>
        </is>
      </c>
      <c r="B20" s="5" t="n">
        <v>647</v>
      </c>
      <c r="C20" s="5" t="n">
        <v>0</v>
      </c>
      <c r="D20" s="5" t="n">
        <v>430</v>
      </c>
      <c r="E20" s="5" t="n">
        <v>0</v>
      </c>
    </row>
    <row r="21">
      <c r="A21" s="4" t="inlineStr">
        <is>
          <t>Net OCI, current period</t>
        </is>
      </c>
      <c r="B21" s="5" t="n">
        <v>647</v>
      </c>
      <c r="C21" s="5" t="n">
        <v>-29</v>
      </c>
      <c r="D21" s="5" t="n">
        <v>243</v>
      </c>
      <c r="E21" s="5" t="n">
        <v>-98</v>
      </c>
    </row>
    <row r="22">
      <c r="A22" s="4" t="inlineStr">
        <is>
          <t>Ending balance</t>
        </is>
      </c>
      <c r="B22" s="5" t="n">
        <v>-57</v>
      </c>
      <c r="C22" s="5" t="n">
        <v>-219</v>
      </c>
      <c r="D22" s="5" t="n">
        <v>-57</v>
      </c>
      <c r="E22" s="5" t="n">
        <v>-219</v>
      </c>
    </row>
    <row r="23">
      <c r="A23" s="4" t="inlineStr">
        <is>
          <t>Unrecognized Change in Defined Benefit Plan Liabilities</t>
        </is>
      </c>
    </row>
    <row r="24">
      <c r="A24" s="3" t="inlineStr">
        <is>
          <t>AOCI Attributable to Parent, Net of Tax [Roll Forward]</t>
        </is>
      </c>
    </row>
    <row r="25">
      <c r="A25" s="4" t="inlineStr">
        <is>
          <t>Beginning balance</t>
        </is>
      </c>
      <c r="B25" s="5" t="n">
        <v>-78</v>
      </c>
      <c r="C25" s="5" t="n">
        <v>-69</v>
      </c>
      <c r="D25" s="5" t="n">
        <v>-78</v>
      </c>
      <c r="E25" s="5" t="n">
        <v>-57</v>
      </c>
    </row>
    <row r="26">
      <c r="A26" s="4" t="inlineStr">
        <is>
          <t>OCI, before reclassifications, net of tax</t>
        </is>
      </c>
      <c r="B26" s="5" t="n">
        <v>-22</v>
      </c>
      <c r="C26" s="5" t="n">
        <v>-5</v>
      </c>
      <c r="D26" s="5" t="n">
        <v>-22</v>
      </c>
      <c r="E26" s="5" t="n">
        <v>-17</v>
      </c>
    </row>
    <row r="27">
      <c r="A27" s="4" t="inlineStr">
        <is>
          <t>Amounts reclassified from AOCI, net of tax</t>
        </is>
      </c>
      <c r="B27" s="5" t="n">
        <v>0</v>
      </c>
      <c r="C27" s="5" t="n">
        <v>0</v>
      </c>
      <c r="D27" s="5" t="n">
        <v>0</v>
      </c>
      <c r="E27" s="5" t="n">
        <v>0</v>
      </c>
    </row>
    <row r="28">
      <c r="A28" s="4" t="inlineStr">
        <is>
          <t>Net OCI, current period</t>
        </is>
      </c>
      <c r="B28" s="5" t="n">
        <v>-22</v>
      </c>
      <c r="C28" s="5" t="n">
        <v>-5</v>
      </c>
      <c r="D28" s="5" t="n">
        <v>-22</v>
      </c>
      <c r="E28" s="5" t="n">
        <v>-17</v>
      </c>
    </row>
    <row r="29">
      <c r="A29" s="4" t="inlineStr">
        <is>
          <t>Ending balance</t>
        </is>
      </c>
      <c r="B29" s="5" t="n">
        <v>-100</v>
      </c>
      <c r="C29" s="5" t="n">
        <v>-74</v>
      </c>
      <c r="D29" s="5" t="n">
        <v>-100</v>
      </c>
      <c r="E29" s="5" t="n">
        <v>-74</v>
      </c>
    </row>
    <row r="30">
      <c r="A30" s="4" t="inlineStr">
        <is>
          <t>Accumulated Other Comprehensive Income (Loss)</t>
        </is>
      </c>
    </row>
    <row r="31">
      <c r="A31" s="3" t="inlineStr">
        <is>
          <t>AOCI Attributable to Parent, Net of Tax [Roll Forward]</t>
        </is>
      </c>
    </row>
    <row r="32">
      <c r="A32" s="4" t="inlineStr">
        <is>
          <t>Beginning balance</t>
        </is>
      </c>
      <c r="B32" s="5" t="n">
        <v>61130</v>
      </c>
      <c r="C32" s="5" t="n">
        <v>31729</v>
      </c>
      <c r="D32" s="5" t="n">
        <v>36955</v>
      </c>
      <c r="E32" s="5" t="n">
        <v>-16911</v>
      </c>
    </row>
    <row r="33">
      <c r="A33" s="4" t="inlineStr">
        <is>
          <t>Ending balance</t>
        </is>
      </c>
      <c r="B33" s="6" t="n">
        <v>68285</v>
      </c>
      <c r="C33" s="6" t="n">
        <v>39134</v>
      </c>
      <c r="D33" s="6" t="n">
        <v>68285</v>
      </c>
      <c r="E33" s="6" t="n">
        <v>391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Narrative) (Details) - USD ($) $ in Thousands</t>
        </is>
      </c>
      <c r="B1" s="2" t="inlineStr">
        <is>
          <t>Sep. 30, 2020</t>
        </is>
      </c>
      <c r="C1" s="2" t="inlineStr">
        <is>
          <t>Dec. 31, 2019</t>
        </is>
      </c>
    </row>
    <row r="2">
      <c r="A2" s="3" t="inlineStr">
        <is>
          <t>Variable Interest Entity [Line Items]</t>
        </is>
      </c>
    </row>
    <row r="3">
      <c r="A3" s="4" t="inlineStr">
        <is>
          <t>VIEs carrying value</t>
        </is>
      </c>
      <c r="B3" s="6" t="n">
        <v>4692497</v>
      </c>
      <c r="C3" s="6" t="n">
        <v>4805599</v>
      </c>
    </row>
    <row r="4">
      <c r="A4" s="4" t="inlineStr">
        <is>
          <t>Variable Interest Entity, Not Primary Beneficiary | Equity investments</t>
        </is>
      </c>
    </row>
    <row r="5">
      <c r="A5" s="3" t="inlineStr">
        <is>
          <t>Variable Interest Entity [Line Items]</t>
        </is>
      </c>
    </row>
    <row r="6">
      <c r="A6" s="4" t="inlineStr">
        <is>
          <t>VIEs carrying value</t>
        </is>
      </c>
      <c r="B6" s="6" t="n">
        <v>284200</v>
      </c>
      <c r="C6" s="6" t="n">
        <v>30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Weighted average number of common shares outstanding, basic (in shares)</t>
        </is>
      </c>
      <c r="B4" s="5" t="n">
        <v>53889000</v>
      </c>
      <c r="C4" s="5" t="n">
        <v>53762000</v>
      </c>
      <c r="D4" s="5" t="n">
        <v>53854000</v>
      </c>
      <c r="E4" s="5" t="n">
        <v>53732000</v>
      </c>
    </row>
    <row r="5">
      <c r="A5" s="4" t="inlineStr">
        <is>
          <t>Weighted average number of common shares outstanding, diluted (in shares)</t>
        </is>
      </c>
      <c r="B5" s="5" t="n">
        <v>53918000</v>
      </c>
      <c r="C5" s="5" t="n">
        <v>53856000</v>
      </c>
      <c r="D5" s="5" t="n">
        <v>53896000</v>
      </c>
      <c r="E5" s="5" t="n">
        <v>53831000</v>
      </c>
    </row>
    <row r="6">
      <c r="A6" s="4" t="inlineStr">
        <is>
          <t>Effect of dilutive shares on earnings (loss) per share (usd per share)</t>
        </is>
      </c>
      <c r="B6" s="6" t="n">
        <v>0</v>
      </c>
      <c r="C6" s="6" t="n">
        <v>0</v>
      </c>
      <c r="D6" s="6" t="n">
        <v>0</v>
      </c>
      <c r="E6" s="6" t="n">
        <v>0</v>
      </c>
    </row>
    <row r="7">
      <c r="A7" s="4" t="inlineStr">
        <is>
          <t>Antidilutive shares excluded from computation of earnings per share (in shares)</t>
        </is>
      </c>
      <c r="B7" s="5" t="n">
        <v>177000</v>
      </c>
      <c r="C7" s="5" t="n">
        <v>0</v>
      </c>
      <c r="D7" s="5" t="n">
        <v>119000</v>
      </c>
      <c r="E7" s="5" t="n">
        <v>0</v>
      </c>
    </row>
    <row r="8">
      <c r="A8" s="4" t="inlineStr">
        <is>
          <t>Restricted Share Units</t>
        </is>
      </c>
    </row>
    <row r="9">
      <c r="A9" s="3" t="inlineStr">
        <is>
          <t>Share-based Compensation Arrangement by Share-based Payment Award [Line Items]</t>
        </is>
      </c>
    </row>
    <row r="10">
      <c r="A10" s="4" t="inlineStr">
        <is>
          <t>Dilutive securities (in shares)</t>
        </is>
      </c>
      <c r="B10" s="5" t="n">
        <v>29000</v>
      </c>
      <c r="C10" s="5" t="n">
        <v>73000</v>
      </c>
      <c r="D10" s="5" t="n">
        <v>41000</v>
      </c>
      <c r="E10" s="5" t="n">
        <v>69000</v>
      </c>
    </row>
    <row r="11">
      <c r="A11" s="4" t="inlineStr">
        <is>
          <t>Performance Share Units</t>
        </is>
      </c>
    </row>
    <row r="12">
      <c r="A12" s="3" t="inlineStr">
        <is>
          <t>Share-based Compensation Arrangement by Share-based Payment Award [Line Items]</t>
        </is>
      </c>
    </row>
    <row r="13">
      <c r="A13" s="4" t="inlineStr">
        <is>
          <t>Dilutive securities (in shares)</t>
        </is>
      </c>
      <c r="B13" s="5" t="n">
        <v>0</v>
      </c>
      <c r="C13" s="5" t="n">
        <v>0</v>
      </c>
      <c r="D13" s="5" t="n">
        <v>1000</v>
      </c>
      <c r="E13" s="5" t="n">
        <v>13000</v>
      </c>
    </row>
    <row r="14">
      <c r="A14" s="4" t="inlineStr">
        <is>
          <t>Purchase Match Units</t>
        </is>
      </c>
    </row>
    <row r="15">
      <c r="A15" s="3" t="inlineStr">
        <is>
          <t>Share-based Compensation Arrangement by Share-based Payment Award [Line Items]</t>
        </is>
      </c>
    </row>
    <row r="16">
      <c r="A16" s="4" t="inlineStr">
        <is>
          <t>Dilutive securities (in shares)</t>
        </is>
      </c>
      <c r="B16" s="5" t="n">
        <v>0</v>
      </c>
      <c r="C16" s="5" t="n">
        <v>21000</v>
      </c>
      <c r="D16" s="5" t="n">
        <v>0</v>
      </c>
      <c r="E16" s="5" t="n">
        <v>17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Narrative) (Details) - segment</t>
        </is>
      </c>
      <c r="B1" s="2" t="inlineStr">
        <is>
          <t>9 Months Ended</t>
        </is>
      </c>
    </row>
    <row r="2">
      <c r="B2" s="2" t="inlineStr">
        <is>
          <t>Sep. 30, 2020</t>
        </is>
      </c>
      <c r="C2" s="2" t="inlineStr">
        <is>
          <t>Dec. 31, 2019</t>
        </is>
      </c>
    </row>
    <row r="3">
      <c r="A3" s="3" t="inlineStr">
        <is>
          <t>Segment Reporting Information [Line Items]</t>
        </is>
      </c>
    </row>
    <row r="4">
      <c r="A4" s="4" t="inlineStr">
        <is>
          <t>Number of reportable segments (in segments)</t>
        </is>
      </c>
      <c r="B4" s="5" t="n">
        <v>5</v>
      </c>
    </row>
    <row r="5">
      <c r="A5" s="4" t="inlineStr">
        <is>
          <t>Number of operating segments</t>
        </is>
      </c>
      <c r="B5" s="5" t="n">
        <v>5</v>
      </c>
    </row>
    <row r="6">
      <c r="A6" s="4" t="inlineStr">
        <is>
          <t>Workers' Compensation Insurance</t>
        </is>
      </c>
    </row>
    <row r="7">
      <c r="A7" s="3" t="inlineStr">
        <is>
          <t>Segment Reporting Information [Line Items]</t>
        </is>
      </c>
    </row>
    <row r="8">
      <c r="A8" s="4" t="inlineStr">
        <is>
          <t>Worker's compensation SPC percentage ceded</t>
        </is>
      </c>
      <c r="B8" s="4" t="inlineStr">
        <is>
          <t>100.00%</t>
        </is>
      </c>
    </row>
    <row r="9">
      <c r="A9" s="4" t="inlineStr">
        <is>
          <t>Syndicate 6131</t>
        </is>
      </c>
    </row>
    <row r="10">
      <c r="A10" s="3" t="inlineStr">
        <is>
          <t>Segment Reporting Information [Line Items]</t>
        </is>
      </c>
    </row>
    <row r="11">
      <c r="A11" s="4" t="inlineStr">
        <is>
          <t>Proportion of capital provided to support Lloyd's Syndicate 1729</t>
        </is>
      </c>
      <c r="B11" s="4" t="inlineStr">
        <is>
          <t>100.00%</t>
        </is>
      </c>
    </row>
    <row r="12">
      <c r="A12" s="4" t="inlineStr">
        <is>
          <t>Syndicate 1729</t>
        </is>
      </c>
    </row>
    <row r="13">
      <c r="A13" s="3" t="inlineStr">
        <is>
          <t>Segment Reporting Information [Line Items]</t>
        </is>
      </c>
    </row>
    <row r="14">
      <c r="A14" s="4" t="inlineStr">
        <is>
          <t>Proportion of capital provided to support Lloyd's Syndicate 1729</t>
        </is>
      </c>
      <c r="B14" s="4" t="inlineStr">
        <is>
          <t>29.00%</t>
        </is>
      </c>
      <c r="C14" s="4" t="inlineStr">
        <is>
          <t>61.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Data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premiums earned</t>
        </is>
      </c>
      <c r="B4" s="6" t="n">
        <v>194559</v>
      </c>
      <c r="C4" s="6" t="n">
        <v>215788</v>
      </c>
      <c r="D4" s="6" t="n">
        <v>605708</v>
      </c>
      <c r="E4" s="6" t="n">
        <v>633086</v>
      </c>
    </row>
    <row r="5">
      <c r="A5" s="4" t="inlineStr">
        <is>
          <t>Net investment income</t>
        </is>
      </c>
      <c r="B5" s="5" t="n">
        <v>16924</v>
      </c>
      <c r="C5" s="5" t="n">
        <v>23681</v>
      </c>
      <c r="D5" s="5" t="n">
        <v>55877</v>
      </c>
      <c r="E5" s="5" t="n">
        <v>70038</v>
      </c>
    </row>
    <row r="6">
      <c r="A6" s="4" t="inlineStr">
        <is>
          <t>Equity in earnings (loss) of unconsolidated subsidiaries</t>
        </is>
      </c>
      <c r="B6" s="5" t="n">
        <v>4853</v>
      </c>
      <c r="C6" s="5" t="n">
        <v>-1277</v>
      </c>
      <c r="D6" s="5" t="n">
        <v>-22065</v>
      </c>
      <c r="E6" s="5" t="n">
        <v>-7240</v>
      </c>
    </row>
    <row r="7">
      <c r="A7" s="4" t="inlineStr">
        <is>
          <t>Net realized gains (losses)</t>
        </is>
      </c>
      <c r="B7" s="5" t="n">
        <v>8838</v>
      </c>
      <c r="C7" s="5" t="n">
        <v>1134</v>
      </c>
      <c r="D7" s="5" t="n">
        <v>150</v>
      </c>
      <c r="E7" s="5" t="n">
        <v>47064</v>
      </c>
    </row>
    <row r="8">
      <c r="A8" s="4" t="inlineStr">
        <is>
          <t>Other income (expense)</t>
        </is>
      </c>
      <c r="B8" s="5" t="n">
        <v>1723</v>
      </c>
      <c r="C8" s="5" t="n">
        <v>2548</v>
      </c>
      <c r="D8" s="5" t="n">
        <v>5668</v>
      </c>
      <c r="E8" s="5" t="n">
        <v>7419</v>
      </c>
    </row>
    <row r="9">
      <c r="A9" s="4" t="inlineStr">
        <is>
          <t>Net losses and loss adjustment expenses</t>
        </is>
      </c>
      <c r="B9" s="5" t="n">
        <v>-145581</v>
      </c>
      <c r="C9" s="5" t="n">
        <v>-161614</v>
      </c>
      <c r="D9" s="5" t="n">
        <v>-521412</v>
      </c>
      <c r="E9" s="5" t="n">
        <v>-489808</v>
      </c>
    </row>
    <row r="10">
      <c r="A10" s="4" t="inlineStr">
        <is>
          <t>Underwriting, policy acquisition and operating expenses</t>
        </is>
      </c>
      <c r="B10" s="5" t="n">
        <v>-59433</v>
      </c>
      <c r="C10" s="5" t="n">
        <v>-61861</v>
      </c>
      <c r="D10" s="5" t="n">
        <v>-180178</v>
      </c>
      <c r="E10" s="5" t="n">
        <v>-185960</v>
      </c>
    </row>
    <row r="11">
      <c r="A11" s="4" t="inlineStr">
        <is>
          <t>SPC U.S. federal income taxes</t>
        </is>
      </c>
      <c r="B11" s="5" t="n">
        <v>-871</v>
      </c>
      <c r="C11" s="5" t="n">
        <v>0</v>
      </c>
      <c r="D11" s="5" t="n">
        <v>-1573</v>
      </c>
      <c r="E11" s="5" t="n">
        <v>0</v>
      </c>
    </row>
    <row r="12">
      <c r="A12" s="4" t="inlineStr">
        <is>
          <t>SPC dividend (expense) income</t>
        </is>
      </c>
      <c r="B12" s="5" t="n">
        <v>-3854</v>
      </c>
      <c r="C12" s="5" t="n">
        <v>-3621</v>
      </c>
      <c r="D12" s="5" t="n">
        <v>-7988</v>
      </c>
      <c r="E12" s="5" t="n">
        <v>-1375</v>
      </c>
    </row>
    <row r="13">
      <c r="A13" s="4" t="inlineStr">
        <is>
          <t>Interest expense</t>
        </is>
      </c>
      <c r="B13" s="5" t="n">
        <v>-3881</v>
      </c>
      <c r="C13" s="5" t="n">
        <v>-4274</v>
      </c>
      <c r="D13" s="5" t="n">
        <v>-11725</v>
      </c>
      <c r="E13" s="5" t="n">
        <v>-12850</v>
      </c>
    </row>
    <row r="14">
      <c r="A14" s="4" t="inlineStr">
        <is>
          <t>Income tax benefit (expense)</t>
        </is>
      </c>
      <c r="B14" s="5" t="n">
        <v>-2141</v>
      </c>
      <c r="C14" s="5" t="n">
        <v>6689</v>
      </c>
      <c r="D14" s="5" t="n">
        <v>48621</v>
      </c>
      <c r="E14" s="5" t="n">
        <v>4</v>
      </c>
    </row>
    <row r="15">
      <c r="A15" s="4" t="inlineStr">
        <is>
          <t>Segment results</t>
        </is>
      </c>
      <c r="B15" s="5" t="n">
        <v>11136</v>
      </c>
      <c r="C15" s="5" t="n">
        <v>17193</v>
      </c>
      <c r="D15" s="5" t="n">
        <v>-28917</v>
      </c>
      <c r="E15" s="5" t="n">
        <v>60378</v>
      </c>
    </row>
    <row r="16">
      <c r="A16" s="4" t="inlineStr">
        <is>
          <t>Goodwill impairment</t>
        </is>
      </c>
      <c r="B16" s="5" t="n">
        <v>161115</v>
      </c>
      <c r="C16" s="5" t="n">
        <v>0</v>
      </c>
      <c r="D16" s="5" t="n">
        <v>161115</v>
      </c>
      <c r="E16" s="5" t="n">
        <v>0</v>
      </c>
    </row>
    <row r="17">
      <c r="A17" s="4" t="inlineStr">
        <is>
          <t>Net income (loss)</t>
        </is>
      </c>
      <c r="B17" s="5" t="n">
        <v>-149979</v>
      </c>
      <c r="C17" s="5" t="n">
        <v>17193</v>
      </c>
      <c r="D17" s="5" t="n">
        <v>-190032</v>
      </c>
      <c r="E17" s="5" t="n">
        <v>60378</v>
      </c>
    </row>
    <row r="18">
      <c r="A18" s="4" t="inlineStr">
        <is>
          <t>Depreciation and amortization, net of accretion</t>
        </is>
      </c>
      <c r="B18" s="5" t="n">
        <v>6345</v>
      </c>
      <c r="C18" s="5" t="n">
        <v>4420</v>
      </c>
      <c r="D18" s="5" t="n">
        <v>16168</v>
      </c>
      <c r="E18" s="5" t="n">
        <v>14073</v>
      </c>
    </row>
    <row r="19">
      <c r="A19" s="4" t="inlineStr">
        <is>
          <t>Specialty P&amp;C</t>
        </is>
      </c>
    </row>
    <row r="20">
      <c r="A20" s="3" t="inlineStr">
        <is>
          <t>Segment Reporting Information [Line Items]</t>
        </is>
      </c>
    </row>
    <row r="21">
      <c r="A21" s="4" t="inlineStr">
        <is>
          <t>Net premiums earned</t>
        </is>
      </c>
      <c r="B21" s="5" t="n">
        <v>117849</v>
      </c>
      <c r="C21" s="5" t="n">
        <v>125237</v>
      </c>
      <c r="D21" s="5" t="n">
        <v>365305</v>
      </c>
      <c r="E21" s="5" t="n">
        <v>375315</v>
      </c>
    </row>
    <row r="22">
      <c r="A22" s="4" t="inlineStr">
        <is>
          <t>Workers' Compensation Insurance</t>
        </is>
      </c>
    </row>
    <row r="23">
      <c r="A23" s="3" t="inlineStr">
        <is>
          <t>Segment Reporting Information [Line Items]</t>
        </is>
      </c>
    </row>
    <row r="24">
      <c r="A24" s="4" t="inlineStr">
        <is>
          <t>Net premiums earned</t>
        </is>
      </c>
      <c r="B24" s="5" t="n">
        <v>42516</v>
      </c>
      <c r="C24" s="5" t="n">
        <v>49477</v>
      </c>
      <c r="D24" s="5" t="n">
        <v>129437</v>
      </c>
      <c r="E24" s="5" t="n">
        <v>141990</v>
      </c>
    </row>
    <row r="25">
      <c r="A25" s="4" t="inlineStr">
        <is>
          <t>Segregated Portfolio Cell Reinsurance</t>
        </is>
      </c>
    </row>
    <row r="26">
      <c r="A26" s="3" t="inlineStr">
        <is>
          <t>Segment Reporting Information [Line Items]</t>
        </is>
      </c>
    </row>
    <row r="27">
      <c r="A27" s="4" t="inlineStr">
        <is>
          <t>Net premiums earned</t>
        </is>
      </c>
      <c r="B27" s="5" t="n">
        <v>16052</v>
      </c>
      <c r="C27" s="5" t="n">
        <v>19779</v>
      </c>
      <c r="D27" s="5" t="n">
        <v>49780</v>
      </c>
      <c r="E27" s="5" t="n">
        <v>58566</v>
      </c>
    </row>
    <row r="28">
      <c r="A28" s="4" t="inlineStr">
        <is>
          <t>Lloyd's Syndicates</t>
        </is>
      </c>
    </row>
    <row r="29">
      <c r="A29" s="3" t="inlineStr">
        <is>
          <t>Segment Reporting Information [Line Items]</t>
        </is>
      </c>
    </row>
    <row r="30">
      <c r="A30" s="4" t="inlineStr">
        <is>
          <t>Net premiums earned</t>
        </is>
      </c>
      <c r="B30" s="5" t="n">
        <v>18142</v>
      </c>
      <c r="C30" s="5" t="n">
        <v>21295</v>
      </c>
      <c r="D30" s="5" t="n">
        <v>61186</v>
      </c>
      <c r="E30" s="5" t="n">
        <v>57215</v>
      </c>
    </row>
    <row r="31">
      <c r="A31" s="4" t="inlineStr">
        <is>
          <t>Operating segments | Specialty P&amp;C</t>
        </is>
      </c>
    </row>
    <row r="32">
      <c r="A32" s="3" t="inlineStr">
        <is>
          <t>Segment Reporting Information [Line Items]</t>
        </is>
      </c>
    </row>
    <row r="33">
      <c r="A33" s="4" t="inlineStr">
        <is>
          <t>Net premiums earned</t>
        </is>
      </c>
      <c r="B33" s="5" t="n">
        <v>117849</v>
      </c>
      <c r="C33" s="5" t="n">
        <v>125237</v>
      </c>
      <c r="D33" s="5" t="n">
        <v>365305</v>
      </c>
      <c r="E33" s="5" t="n">
        <v>375315</v>
      </c>
    </row>
    <row r="34">
      <c r="A34" s="4" t="inlineStr">
        <is>
          <t>Net investment income</t>
        </is>
      </c>
      <c r="B34" s="5" t="n">
        <v>0</v>
      </c>
      <c r="C34" s="5" t="n">
        <v>0</v>
      </c>
      <c r="D34" s="5" t="n">
        <v>0</v>
      </c>
      <c r="E34" s="5" t="n">
        <v>0</v>
      </c>
    </row>
    <row r="35">
      <c r="A35" s="4" t="inlineStr">
        <is>
          <t>Equity in earnings (loss) of unconsolidated subsidiaries</t>
        </is>
      </c>
      <c r="B35" s="5" t="n">
        <v>0</v>
      </c>
      <c r="C35" s="5" t="n">
        <v>0</v>
      </c>
      <c r="D35" s="5" t="n">
        <v>0</v>
      </c>
      <c r="E35" s="5" t="n">
        <v>0</v>
      </c>
    </row>
    <row r="36">
      <c r="A36" s="4" t="inlineStr">
        <is>
          <t>Net realized gains (losses)</t>
        </is>
      </c>
      <c r="B36" s="5" t="n">
        <v>0</v>
      </c>
      <c r="C36" s="5" t="n">
        <v>0</v>
      </c>
      <c r="D36" s="5" t="n">
        <v>0</v>
      </c>
      <c r="E36" s="5" t="n">
        <v>0</v>
      </c>
    </row>
    <row r="37">
      <c r="A37" s="4" t="inlineStr">
        <is>
          <t>Other income (expense)</t>
        </is>
      </c>
      <c r="B37" s="5" t="n">
        <v>726</v>
      </c>
      <c r="C37" s="5" t="n">
        <v>1858</v>
      </c>
      <c r="D37" s="5" t="n">
        <v>3515</v>
      </c>
      <c r="E37" s="5" t="n">
        <v>4536</v>
      </c>
    </row>
    <row r="38">
      <c r="A38" s="4" t="inlineStr">
        <is>
          <t>Net losses and loss adjustment expenses</t>
        </is>
      </c>
      <c r="B38" s="5" t="n">
        <v>-102951</v>
      </c>
      <c r="C38" s="5" t="n">
        <v>-107573</v>
      </c>
      <c r="D38" s="5" t="n">
        <v>-373442</v>
      </c>
      <c r="E38" s="5" t="n">
        <v>-321248</v>
      </c>
    </row>
    <row r="39">
      <c r="A39" s="4" t="inlineStr">
        <is>
          <t>Underwriting, policy acquisition and operating expenses</t>
        </is>
      </c>
      <c r="B39" s="5" t="n">
        <v>-28074</v>
      </c>
      <c r="C39" s="5" t="n">
        <v>-29700</v>
      </c>
      <c r="D39" s="5" t="n">
        <v>-82894</v>
      </c>
      <c r="E39" s="5" t="n">
        <v>-89177</v>
      </c>
    </row>
    <row r="40">
      <c r="A40" s="4" t="inlineStr">
        <is>
          <t>SPC U.S. federal income taxes</t>
        </is>
      </c>
      <c r="B40" s="5" t="n">
        <v>0</v>
      </c>
      <c r="C40" s="5" t="n">
        <v>0</v>
      </c>
      <c r="D40" s="5" t="n">
        <v>0</v>
      </c>
      <c r="E40" s="5" t="n">
        <v>0</v>
      </c>
    </row>
    <row r="41">
      <c r="A41" s="4" t="inlineStr">
        <is>
          <t>SPC dividend (expense) income</t>
        </is>
      </c>
      <c r="B41" s="5" t="n">
        <v>0</v>
      </c>
      <c r="C41" s="5" t="n">
        <v>0</v>
      </c>
      <c r="D41" s="5" t="n">
        <v>0</v>
      </c>
      <c r="E41" s="5" t="n">
        <v>0</v>
      </c>
    </row>
    <row r="42">
      <c r="A42" s="4" t="inlineStr">
        <is>
          <t>Interest expense</t>
        </is>
      </c>
      <c r="B42" s="5" t="n">
        <v>0</v>
      </c>
      <c r="C42" s="5" t="n">
        <v>0</v>
      </c>
      <c r="D42" s="5" t="n">
        <v>0</v>
      </c>
      <c r="E42" s="5" t="n">
        <v>0</v>
      </c>
    </row>
    <row r="43">
      <c r="A43" s="4" t="inlineStr">
        <is>
          <t>Income tax benefit (expense)</t>
        </is>
      </c>
      <c r="B43" s="5" t="n">
        <v>0</v>
      </c>
      <c r="C43" s="5" t="n">
        <v>0</v>
      </c>
      <c r="D43" s="5" t="n">
        <v>0</v>
      </c>
      <c r="E43" s="5" t="n">
        <v>0</v>
      </c>
    </row>
    <row r="44">
      <c r="A44" s="4" t="inlineStr">
        <is>
          <t>Segment results</t>
        </is>
      </c>
      <c r="B44" s="5" t="n">
        <v>-12450</v>
      </c>
      <c r="C44" s="5" t="n">
        <v>-10178</v>
      </c>
      <c r="D44" s="5" t="n">
        <v>-87516</v>
      </c>
      <c r="E44" s="5" t="n">
        <v>-30574</v>
      </c>
    </row>
    <row r="45">
      <c r="A45" s="4" t="inlineStr">
        <is>
          <t>Goodwill impairment</t>
        </is>
      </c>
      <c r="B45" s="5" t="n">
        <v>0</v>
      </c>
      <c r="D45" s="5" t="n">
        <v>0</v>
      </c>
    </row>
    <row r="46">
      <c r="A46" s="4" t="inlineStr">
        <is>
          <t>Depreciation and amortization, net of accretion</t>
        </is>
      </c>
      <c r="B46" s="5" t="n">
        <v>2669</v>
      </c>
      <c r="C46" s="5" t="n">
        <v>1568</v>
      </c>
      <c r="D46" s="5" t="n">
        <v>5930</v>
      </c>
      <c r="E46" s="5" t="n">
        <v>4927</v>
      </c>
    </row>
    <row r="47">
      <c r="A47" s="4" t="inlineStr">
        <is>
          <t>Operating segments | Workers' Compensation Insurance</t>
        </is>
      </c>
    </row>
    <row r="48">
      <c r="A48" s="3" t="inlineStr">
        <is>
          <t>Segment Reporting Information [Line Items]</t>
        </is>
      </c>
    </row>
    <row r="49">
      <c r="A49" s="4" t="inlineStr">
        <is>
          <t>Net premiums earned</t>
        </is>
      </c>
      <c r="B49" s="5" t="n">
        <v>42516</v>
      </c>
      <c r="C49" s="5" t="n">
        <v>49477</v>
      </c>
      <c r="D49" s="5" t="n">
        <v>129437</v>
      </c>
      <c r="E49" s="5" t="n">
        <v>141990</v>
      </c>
    </row>
    <row r="50">
      <c r="A50" s="4" t="inlineStr">
        <is>
          <t>Net investment income</t>
        </is>
      </c>
      <c r="B50" s="5" t="n">
        <v>0</v>
      </c>
      <c r="C50" s="5" t="n">
        <v>0</v>
      </c>
      <c r="D50" s="5" t="n">
        <v>0</v>
      </c>
      <c r="E50" s="5" t="n">
        <v>0</v>
      </c>
    </row>
    <row r="51">
      <c r="A51" s="4" t="inlineStr">
        <is>
          <t>Equity in earnings (loss) of unconsolidated subsidiaries</t>
        </is>
      </c>
      <c r="B51" s="5" t="n">
        <v>0</v>
      </c>
      <c r="C51" s="5" t="n">
        <v>0</v>
      </c>
      <c r="D51" s="5" t="n">
        <v>0</v>
      </c>
      <c r="E51" s="5" t="n">
        <v>0</v>
      </c>
    </row>
    <row r="52">
      <c r="A52" s="4" t="inlineStr">
        <is>
          <t>Net realized gains (losses)</t>
        </is>
      </c>
      <c r="B52" s="5" t="n">
        <v>0</v>
      </c>
      <c r="C52" s="5" t="n">
        <v>0</v>
      </c>
      <c r="D52" s="5" t="n">
        <v>0</v>
      </c>
      <c r="E52" s="5" t="n">
        <v>0</v>
      </c>
    </row>
    <row r="53">
      <c r="A53" s="4" t="inlineStr">
        <is>
          <t>Other income (expense)</t>
        </is>
      </c>
      <c r="B53" s="5" t="n">
        <v>441</v>
      </c>
      <c r="C53" s="5" t="n">
        <v>494</v>
      </c>
      <c r="D53" s="5" t="n">
        <v>1717</v>
      </c>
      <c r="E53" s="5" t="n">
        <v>1948</v>
      </c>
    </row>
    <row r="54">
      <c r="A54" s="4" t="inlineStr">
        <is>
          <t>Net losses and loss adjustment expenses</t>
        </is>
      </c>
      <c r="B54" s="5" t="n">
        <v>-26455</v>
      </c>
      <c r="C54" s="5" t="n">
        <v>-32356</v>
      </c>
      <c r="D54" s="5" t="n">
        <v>-84648</v>
      </c>
      <c r="E54" s="5" t="n">
        <v>-93424</v>
      </c>
    </row>
    <row r="55">
      <c r="A55" s="4" t="inlineStr">
        <is>
          <t>Underwriting, policy acquisition and operating expenses</t>
        </is>
      </c>
      <c r="B55" s="5" t="n">
        <v>-14983</v>
      </c>
      <c r="C55" s="5" t="n">
        <v>-14895</v>
      </c>
      <c r="D55" s="5" t="n">
        <v>-42604</v>
      </c>
      <c r="E55" s="5" t="n">
        <v>-43456</v>
      </c>
    </row>
    <row r="56">
      <c r="A56" s="4" t="inlineStr">
        <is>
          <t>SPC U.S. federal income taxes</t>
        </is>
      </c>
      <c r="B56" s="5" t="n">
        <v>0</v>
      </c>
      <c r="C56" s="5" t="n">
        <v>0</v>
      </c>
      <c r="D56" s="5" t="n">
        <v>0</v>
      </c>
      <c r="E56" s="5" t="n">
        <v>0</v>
      </c>
    </row>
    <row r="57">
      <c r="A57" s="4" t="inlineStr">
        <is>
          <t>SPC dividend (expense) income</t>
        </is>
      </c>
      <c r="B57" s="5" t="n">
        <v>0</v>
      </c>
      <c r="C57" s="5" t="n">
        <v>0</v>
      </c>
      <c r="D57" s="5" t="n">
        <v>0</v>
      </c>
      <c r="E57" s="5" t="n">
        <v>0</v>
      </c>
    </row>
    <row r="58">
      <c r="A58" s="4" t="inlineStr">
        <is>
          <t>Interest expense</t>
        </is>
      </c>
      <c r="B58" s="5" t="n">
        <v>0</v>
      </c>
      <c r="C58" s="5" t="n">
        <v>0</v>
      </c>
      <c r="D58" s="5" t="n">
        <v>0</v>
      </c>
      <c r="E58" s="5" t="n">
        <v>0</v>
      </c>
    </row>
    <row r="59">
      <c r="A59" s="4" t="inlineStr">
        <is>
          <t>Income tax benefit (expense)</t>
        </is>
      </c>
      <c r="B59" s="5" t="n">
        <v>0</v>
      </c>
      <c r="C59" s="5" t="n">
        <v>0</v>
      </c>
      <c r="D59" s="5" t="n">
        <v>0</v>
      </c>
      <c r="E59" s="5" t="n">
        <v>0</v>
      </c>
    </row>
    <row r="60">
      <c r="A60" s="4" t="inlineStr">
        <is>
          <t>Segment results</t>
        </is>
      </c>
      <c r="B60" s="5" t="n">
        <v>1519</v>
      </c>
      <c r="C60" s="5" t="n">
        <v>2720</v>
      </c>
      <c r="D60" s="5" t="n">
        <v>3902</v>
      </c>
      <c r="E60" s="5" t="n">
        <v>7058</v>
      </c>
    </row>
    <row r="61">
      <c r="A61" s="4" t="inlineStr">
        <is>
          <t>Goodwill impairment</t>
        </is>
      </c>
      <c r="B61" s="5" t="n">
        <v>0</v>
      </c>
      <c r="D61" s="5" t="n">
        <v>0</v>
      </c>
    </row>
    <row r="62">
      <c r="A62" s="4" t="inlineStr">
        <is>
          <t>Depreciation and amortization, net of accretion</t>
        </is>
      </c>
      <c r="B62" s="5" t="n">
        <v>923</v>
      </c>
      <c r="C62" s="5" t="n">
        <v>957</v>
      </c>
      <c r="D62" s="5" t="n">
        <v>2771</v>
      </c>
      <c r="E62" s="5" t="n">
        <v>2893</v>
      </c>
    </row>
    <row r="63">
      <c r="A63" s="4" t="inlineStr">
        <is>
          <t>Operating segments | Segregated Portfolio Cell Reinsurance</t>
        </is>
      </c>
    </row>
    <row r="64">
      <c r="A64" s="3" t="inlineStr">
        <is>
          <t>Segment Reporting Information [Line Items]</t>
        </is>
      </c>
    </row>
    <row r="65">
      <c r="A65" s="4" t="inlineStr">
        <is>
          <t>Net premiums earned</t>
        </is>
      </c>
      <c r="B65" s="5" t="n">
        <v>16052</v>
      </c>
      <c r="C65" s="5" t="n">
        <v>19779</v>
      </c>
      <c r="D65" s="5" t="n">
        <v>49780</v>
      </c>
      <c r="E65" s="5" t="n">
        <v>58566</v>
      </c>
    </row>
    <row r="66">
      <c r="A66" s="4" t="inlineStr">
        <is>
          <t>Net investment income</t>
        </is>
      </c>
      <c r="B66" s="5" t="n">
        <v>273</v>
      </c>
      <c r="C66" s="5" t="n">
        <v>445</v>
      </c>
      <c r="D66" s="5" t="n">
        <v>832</v>
      </c>
      <c r="E66" s="5" t="n">
        <v>1261</v>
      </c>
    </row>
    <row r="67">
      <c r="A67" s="4" t="inlineStr">
        <is>
          <t>Equity in earnings (loss) of unconsolidated subsidiaries</t>
        </is>
      </c>
      <c r="B67" s="5" t="n">
        <v>0</v>
      </c>
      <c r="C67" s="5" t="n">
        <v>0</v>
      </c>
      <c r="D67" s="5" t="n">
        <v>0</v>
      </c>
      <c r="E67" s="5" t="n">
        <v>0</v>
      </c>
    </row>
    <row r="68">
      <c r="A68" s="4" t="inlineStr">
        <is>
          <t>Net realized gains (losses)</t>
        </is>
      </c>
      <c r="B68" s="5" t="n">
        <v>1495</v>
      </c>
      <c r="C68" s="5" t="n">
        <v>-98</v>
      </c>
      <c r="D68" s="5" t="n">
        <v>894</v>
      </c>
      <c r="E68" s="5" t="n">
        <v>1949</v>
      </c>
    </row>
    <row r="69">
      <c r="A69" s="4" t="inlineStr">
        <is>
          <t>Other income (expense)</t>
        </is>
      </c>
      <c r="B69" s="5" t="n">
        <v>12</v>
      </c>
      <c r="C69" s="5" t="n">
        <v>176</v>
      </c>
      <c r="D69" s="5" t="n">
        <v>203</v>
      </c>
      <c r="E69" s="5" t="n">
        <v>397</v>
      </c>
    </row>
    <row r="70">
      <c r="A70" s="4" t="inlineStr">
        <is>
          <t>Net losses and loss adjustment expenses</t>
        </is>
      </c>
      <c r="B70" s="5" t="n">
        <v>-6858</v>
      </c>
      <c r="C70" s="5" t="n">
        <v>-9778</v>
      </c>
      <c r="D70" s="5" t="n">
        <v>-23890</v>
      </c>
      <c r="E70" s="5" t="n">
        <v>-40496</v>
      </c>
    </row>
    <row r="71">
      <c r="A71" s="4" t="inlineStr">
        <is>
          <t>Underwriting, policy acquisition and operating expenses</t>
        </is>
      </c>
      <c r="B71" s="5" t="n">
        <v>-5036</v>
      </c>
      <c r="C71" s="5" t="n">
        <v>-5951</v>
      </c>
      <c r="D71" s="5" t="n">
        <v>-15474</v>
      </c>
      <c r="E71" s="5" t="n">
        <v>-17091</v>
      </c>
    </row>
    <row r="72">
      <c r="A72" s="4" t="inlineStr">
        <is>
          <t>SPC U.S. federal income taxes</t>
        </is>
      </c>
      <c r="B72" s="5" t="n">
        <v>-871</v>
      </c>
      <c r="C72" s="5" t="n">
        <v>0</v>
      </c>
      <c r="D72" s="5" t="n">
        <v>-1573</v>
      </c>
      <c r="E72" s="5" t="n">
        <v>0</v>
      </c>
    </row>
    <row r="73">
      <c r="A73" s="4" t="inlineStr">
        <is>
          <t>SPC dividend (expense) income</t>
        </is>
      </c>
      <c r="B73" s="5" t="n">
        <v>-3854</v>
      </c>
      <c r="C73" s="5" t="n">
        <v>-3621</v>
      </c>
      <c r="D73" s="5" t="n">
        <v>-7988</v>
      </c>
      <c r="E73" s="5" t="n">
        <v>-1375</v>
      </c>
    </row>
    <row r="74">
      <c r="A74" s="4" t="inlineStr">
        <is>
          <t>Interest expense</t>
        </is>
      </c>
      <c r="B74" s="5" t="n">
        <v>0</v>
      </c>
      <c r="C74" s="5" t="n">
        <v>0</v>
      </c>
      <c r="D74" s="5" t="n">
        <v>0</v>
      </c>
      <c r="E74" s="5" t="n">
        <v>0</v>
      </c>
    </row>
    <row r="75">
      <c r="A75" s="4" t="inlineStr">
        <is>
          <t>Income tax benefit (expense)</t>
        </is>
      </c>
      <c r="B75" s="5" t="n">
        <v>0</v>
      </c>
      <c r="C75" s="5" t="n">
        <v>0</v>
      </c>
      <c r="D75" s="5" t="n">
        <v>0</v>
      </c>
      <c r="E75" s="5" t="n">
        <v>0</v>
      </c>
    </row>
    <row r="76">
      <c r="A76" s="4" t="inlineStr">
        <is>
          <t>Segment results</t>
        </is>
      </c>
      <c r="B76" s="5" t="n">
        <v>1213</v>
      </c>
      <c r="C76" s="5" t="n">
        <v>952</v>
      </c>
      <c r="D76" s="5" t="n">
        <v>2784</v>
      </c>
      <c r="E76" s="5" t="n">
        <v>3211</v>
      </c>
    </row>
    <row r="77">
      <c r="A77" s="4" t="inlineStr">
        <is>
          <t>Goodwill impairment</t>
        </is>
      </c>
      <c r="B77" s="5" t="n">
        <v>0</v>
      </c>
      <c r="D77" s="5" t="n">
        <v>0</v>
      </c>
    </row>
    <row r="78">
      <c r="A78" s="4" t="inlineStr">
        <is>
          <t>Depreciation and amortization, net of accretion</t>
        </is>
      </c>
      <c r="B78" s="5" t="n">
        <v>210</v>
      </c>
      <c r="C78" s="5" t="n">
        <v>-59</v>
      </c>
      <c r="D78" s="5" t="n">
        <v>371</v>
      </c>
      <c r="E78" s="5" t="n">
        <v>-45</v>
      </c>
    </row>
    <row r="79">
      <c r="A79" s="4" t="inlineStr">
        <is>
          <t>Operating segments | Lloyd's Syndicates</t>
        </is>
      </c>
    </row>
    <row r="80">
      <c r="A80" s="3" t="inlineStr">
        <is>
          <t>Segment Reporting Information [Line Items]</t>
        </is>
      </c>
    </row>
    <row r="81">
      <c r="A81" s="4" t="inlineStr">
        <is>
          <t>Net premiums earned</t>
        </is>
      </c>
      <c r="B81" s="5" t="n">
        <v>18142</v>
      </c>
      <c r="C81" s="5" t="n">
        <v>21295</v>
      </c>
      <c r="D81" s="5" t="n">
        <v>61186</v>
      </c>
      <c r="E81" s="5" t="n">
        <v>57215</v>
      </c>
    </row>
    <row r="82">
      <c r="A82" s="4" t="inlineStr">
        <is>
          <t>Net investment income</t>
        </is>
      </c>
      <c r="B82" s="5" t="n">
        <v>951</v>
      </c>
      <c r="C82" s="5" t="n">
        <v>1077</v>
      </c>
      <c r="D82" s="5" t="n">
        <v>3236</v>
      </c>
      <c r="E82" s="5" t="n">
        <v>3282</v>
      </c>
    </row>
    <row r="83">
      <c r="A83" s="4" t="inlineStr">
        <is>
          <t>Equity in earnings (loss) of unconsolidated subsidiaries</t>
        </is>
      </c>
      <c r="B83" s="5" t="n">
        <v>0</v>
      </c>
      <c r="C83" s="5" t="n">
        <v>0</v>
      </c>
      <c r="D83" s="5" t="n">
        <v>0</v>
      </c>
      <c r="E83" s="5" t="n">
        <v>0</v>
      </c>
    </row>
    <row r="84">
      <c r="A84" s="4" t="inlineStr">
        <is>
          <t>Net realized gains (losses)</t>
        </is>
      </c>
      <c r="B84" s="5" t="n">
        <v>489</v>
      </c>
      <c r="C84" s="5" t="n">
        <v>285</v>
      </c>
      <c r="D84" s="5" t="n">
        <v>1100</v>
      </c>
      <c r="E84" s="5" t="n">
        <v>725</v>
      </c>
    </row>
    <row r="85">
      <c r="A85" s="4" t="inlineStr">
        <is>
          <t>Other income (expense)</t>
        </is>
      </c>
      <c r="B85" s="5" t="n">
        <v>411</v>
      </c>
      <c r="C85" s="5" t="n">
        <v>-165</v>
      </c>
      <c r="D85" s="5" t="n">
        <v>219</v>
      </c>
      <c r="E85" s="5" t="n">
        <v>-278</v>
      </c>
    </row>
    <row r="86">
      <c r="A86" s="4" t="inlineStr">
        <is>
          <t>Net losses and loss adjustment expenses</t>
        </is>
      </c>
      <c r="B86" s="5" t="n">
        <v>-9317</v>
      </c>
      <c r="C86" s="5" t="n">
        <v>-11907</v>
      </c>
      <c r="D86" s="5" t="n">
        <v>-39432</v>
      </c>
      <c r="E86" s="5" t="n">
        <v>-34640</v>
      </c>
    </row>
    <row r="87">
      <c r="A87" s="4" t="inlineStr">
        <is>
          <t>Underwriting, policy acquisition and operating expenses</t>
        </is>
      </c>
      <c r="B87" s="5" t="n">
        <v>-6938</v>
      </c>
      <c r="C87" s="5" t="n">
        <v>-9411</v>
      </c>
      <c r="D87" s="5" t="n">
        <v>-23373</v>
      </c>
      <c r="E87" s="5" t="n">
        <v>-25445</v>
      </c>
    </row>
    <row r="88">
      <c r="A88" s="4" t="inlineStr">
        <is>
          <t>SPC U.S. federal income taxes</t>
        </is>
      </c>
      <c r="B88" s="5" t="n">
        <v>0</v>
      </c>
      <c r="C88" s="5" t="n">
        <v>0</v>
      </c>
      <c r="D88" s="5" t="n">
        <v>0</v>
      </c>
      <c r="E88" s="5" t="n">
        <v>0</v>
      </c>
    </row>
    <row r="89">
      <c r="A89" s="4" t="inlineStr">
        <is>
          <t>SPC dividend (expense) income</t>
        </is>
      </c>
      <c r="B89" s="5" t="n">
        <v>0</v>
      </c>
      <c r="C89" s="5" t="n">
        <v>0</v>
      </c>
      <c r="D89" s="5" t="n">
        <v>0</v>
      </c>
      <c r="E89" s="5" t="n">
        <v>0</v>
      </c>
    </row>
    <row r="90">
      <c r="A90" s="4" t="inlineStr">
        <is>
          <t>Interest expense</t>
        </is>
      </c>
      <c r="B90" s="5" t="n">
        <v>0</v>
      </c>
      <c r="C90" s="5" t="n">
        <v>0</v>
      </c>
      <c r="D90" s="5" t="n">
        <v>0</v>
      </c>
      <c r="E90" s="5" t="n">
        <v>0</v>
      </c>
    </row>
    <row r="91">
      <c r="A91" s="4" t="inlineStr">
        <is>
          <t>Income tax benefit (expense)</t>
        </is>
      </c>
      <c r="B91" s="5" t="n">
        <v>0</v>
      </c>
      <c r="C91" s="5" t="n">
        <v>161</v>
      </c>
      <c r="D91" s="5" t="n">
        <v>29</v>
      </c>
      <c r="E91" s="5" t="n">
        <v>161</v>
      </c>
    </row>
    <row r="92">
      <c r="A92" s="4" t="inlineStr">
        <is>
          <t>Segment results</t>
        </is>
      </c>
      <c r="B92" s="5" t="n">
        <v>3738</v>
      </c>
      <c r="C92" s="5" t="n">
        <v>1335</v>
      </c>
      <c r="D92" s="5" t="n">
        <v>2965</v>
      </c>
      <c r="E92" s="5" t="n">
        <v>1020</v>
      </c>
    </row>
    <row r="93">
      <c r="A93" s="4" t="inlineStr">
        <is>
          <t>Goodwill impairment</t>
        </is>
      </c>
      <c r="B93" s="5" t="n">
        <v>0</v>
      </c>
      <c r="D93" s="5" t="n">
        <v>0</v>
      </c>
    </row>
    <row r="94">
      <c r="A94" s="4" t="inlineStr">
        <is>
          <t>Depreciation and amortization, net of accretion</t>
        </is>
      </c>
      <c r="B94" s="5" t="n">
        <v>3</v>
      </c>
      <c r="C94" s="5" t="n">
        <v>-1</v>
      </c>
      <c r="D94" s="5" t="n">
        <v>26</v>
      </c>
      <c r="E94" s="5" t="n">
        <v>-8</v>
      </c>
    </row>
    <row r="95">
      <c r="A95" s="4" t="inlineStr">
        <is>
          <t>Operating segments | Corporate</t>
        </is>
      </c>
    </row>
    <row r="96">
      <c r="A96" s="3" t="inlineStr">
        <is>
          <t>Segment Reporting Information [Line Items]</t>
        </is>
      </c>
    </row>
    <row r="97">
      <c r="A97" s="4" t="inlineStr">
        <is>
          <t>Net premiums earned</t>
        </is>
      </c>
      <c r="B97" s="5" t="n">
        <v>0</v>
      </c>
      <c r="C97" s="5" t="n">
        <v>0</v>
      </c>
      <c r="D97" s="5" t="n">
        <v>0</v>
      </c>
      <c r="E97" s="5" t="n">
        <v>0</v>
      </c>
    </row>
    <row r="98">
      <c r="A98" s="4" t="inlineStr">
        <is>
          <t>Net investment income</t>
        </is>
      </c>
      <c r="B98" s="5" t="n">
        <v>15700</v>
      </c>
      <c r="C98" s="5" t="n">
        <v>22159</v>
      </c>
      <c r="D98" s="5" t="n">
        <v>51809</v>
      </c>
      <c r="E98" s="5" t="n">
        <v>65495</v>
      </c>
    </row>
    <row r="99">
      <c r="A99" s="4" t="inlineStr">
        <is>
          <t>Equity in earnings (loss) of unconsolidated subsidiaries</t>
        </is>
      </c>
      <c r="B99" s="5" t="n">
        <v>4853</v>
      </c>
      <c r="C99" s="5" t="n">
        <v>-1277</v>
      </c>
      <c r="D99" s="5" t="n">
        <v>-22065</v>
      </c>
      <c r="E99" s="5" t="n">
        <v>-7240</v>
      </c>
    </row>
    <row r="100">
      <c r="A100" s="4" t="inlineStr">
        <is>
          <t>Net realized gains (losses)</t>
        </is>
      </c>
      <c r="B100" s="5" t="n">
        <v>6854</v>
      </c>
      <c r="C100" s="5" t="n">
        <v>947</v>
      </c>
      <c r="D100" s="5" t="n">
        <v>-1844</v>
      </c>
      <c r="E100" s="5" t="n">
        <v>44390</v>
      </c>
    </row>
    <row r="101">
      <c r="A101" s="4" t="inlineStr">
        <is>
          <t>Other income (expense)</t>
        </is>
      </c>
      <c r="B101" s="5" t="n">
        <v>775</v>
      </c>
      <c r="C101" s="5" t="n">
        <v>963</v>
      </c>
      <c r="D101" s="5" t="n">
        <v>1813</v>
      </c>
      <c r="E101" s="5" t="n">
        <v>2701</v>
      </c>
    </row>
    <row r="102">
      <c r="A102" s="4" t="inlineStr">
        <is>
          <t>Net losses and loss adjustment expenses</t>
        </is>
      </c>
      <c r="B102" s="5" t="n">
        <v>0</v>
      </c>
      <c r="C102" s="5" t="n">
        <v>0</v>
      </c>
      <c r="D102" s="5" t="n">
        <v>0</v>
      </c>
      <c r="E102" s="5" t="n">
        <v>0</v>
      </c>
    </row>
    <row r="103">
      <c r="A103" s="4" t="inlineStr">
        <is>
          <t>Underwriting, policy acquisition and operating expenses</t>
        </is>
      </c>
      <c r="B103" s="5" t="n">
        <v>-5044</v>
      </c>
      <c r="C103" s="5" t="n">
        <v>-2682</v>
      </c>
      <c r="D103" s="5" t="n">
        <v>-17632</v>
      </c>
      <c r="E103" s="5" t="n">
        <v>-12676</v>
      </c>
    </row>
    <row r="104">
      <c r="A104" s="4" t="inlineStr">
        <is>
          <t>SPC U.S. federal income taxes</t>
        </is>
      </c>
      <c r="B104" s="5" t="n">
        <v>0</v>
      </c>
      <c r="C104" s="5" t="n">
        <v>0</v>
      </c>
      <c r="D104" s="5" t="n">
        <v>0</v>
      </c>
      <c r="E104" s="5" t="n">
        <v>0</v>
      </c>
    </row>
    <row r="105">
      <c r="A105" s="4" t="inlineStr">
        <is>
          <t>SPC dividend (expense) income</t>
        </is>
      </c>
      <c r="B105" s="5" t="n">
        <v>0</v>
      </c>
      <c r="C105" s="5" t="n">
        <v>0</v>
      </c>
      <c r="D105" s="5" t="n">
        <v>0</v>
      </c>
      <c r="E105" s="5" t="n">
        <v>0</v>
      </c>
    </row>
    <row r="106">
      <c r="A106" s="4" t="inlineStr">
        <is>
          <t>Interest expense</t>
        </is>
      </c>
      <c r="B106" s="5" t="n">
        <v>-3881</v>
      </c>
      <c r="C106" s="5" t="n">
        <v>-4274</v>
      </c>
      <c r="D106" s="5" t="n">
        <v>-11725</v>
      </c>
      <c r="E106" s="5" t="n">
        <v>-12850</v>
      </c>
    </row>
    <row r="107">
      <c r="A107" s="4" t="inlineStr">
        <is>
          <t>Income tax benefit (expense)</t>
        </is>
      </c>
      <c r="B107" s="5" t="n">
        <v>-2141</v>
      </c>
      <c r="C107" s="5" t="n">
        <v>6528</v>
      </c>
      <c r="D107" s="5" t="n">
        <v>48592</v>
      </c>
      <c r="E107" s="5" t="n">
        <v>-157</v>
      </c>
    </row>
    <row r="108">
      <c r="A108" s="4" t="inlineStr">
        <is>
          <t>Segment results</t>
        </is>
      </c>
      <c r="B108" s="5" t="n">
        <v>17116</v>
      </c>
      <c r="C108" s="5" t="n">
        <v>22364</v>
      </c>
      <c r="D108" s="5" t="n">
        <v>48948</v>
      </c>
      <c r="E108" s="5" t="n">
        <v>79663</v>
      </c>
    </row>
    <row r="109">
      <c r="A109" s="4" t="inlineStr">
        <is>
          <t>Goodwill impairment</t>
        </is>
      </c>
      <c r="B109" s="5" t="n">
        <v>0</v>
      </c>
      <c r="D109" s="5" t="n">
        <v>0</v>
      </c>
    </row>
    <row r="110">
      <c r="A110" s="4" t="inlineStr">
        <is>
          <t>Depreciation and amortization, net of accretion</t>
        </is>
      </c>
      <c r="B110" s="5" t="n">
        <v>2540</v>
      </c>
      <c r="C110" s="5" t="n">
        <v>1955</v>
      </c>
      <c r="D110" s="5" t="n">
        <v>7070</v>
      </c>
      <c r="E110" s="5" t="n">
        <v>6306</v>
      </c>
    </row>
    <row r="111">
      <c r="A111" s="4" t="inlineStr">
        <is>
          <t>Inter-segment Eliminations</t>
        </is>
      </c>
    </row>
    <row r="112">
      <c r="A112" s="3" t="inlineStr">
        <is>
          <t>Segment Reporting Information [Line Items]</t>
        </is>
      </c>
    </row>
    <row r="113">
      <c r="A113" s="4" t="inlineStr">
        <is>
          <t>Net premiums earned</t>
        </is>
      </c>
      <c r="B113" s="5" t="n">
        <v>0</v>
      </c>
      <c r="C113" s="5" t="n">
        <v>0</v>
      </c>
      <c r="D113" s="5" t="n">
        <v>0</v>
      </c>
      <c r="E113" s="5" t="n">
        <v>0</v>
      </c>
    </row>
    <row r="114">
      <c r="A114" s="4" t="inlineStr">
        <is>
          <t>Net investment income</t>
        </is>
      </c>
      <c r="B114" s="5" t="n">
        <v>0</v>
      </c>
      <c r="C114" s="5" t="n">
        <v>0</v>
      </c>
      <c r="D114" s="5" t="n">
        <v>0</v>
      </c>
      <c r="E114" s="5" t="n">
        <v>0</v>
      </c>
    </row>
    <row r="115">
      <c r="A115" s="4" t="inlineStr">
        <is>
          <t>Equity in earnings (loss) of unconsolidated subsidiaries</t>
        </is>
      </c>
      <c r="B115" s="5" t="n">
        <v>0</v>
      </c>
      <c r="C115" s="5" t="n">
        <v>0</v>
      </c>
      <c r="D115" s="5" t="n">
        <v>0</v>
      </c>
      <c r="E115" s="5" t="n">
        <v>0</v>
      </c>
    </row>
    <row r="116">
      <c r="A116" s="4" t="inlineStr">
        <is>
          <t>Net realized gains (losses)</t>
        </is>
      </c>
      <c r="B116" s="5" t="n">
        <v>0</v>
      </c>
      <c r="C116" s="5" t="n">
        <v>0</v>
      </c>
      <c r="D116" s="5" t="n">
        <v>0</v>
      </c>
      <c r="E116" s="5" t="n">
        <v>0</v>
      </c>
    </row>
    <row r="117">
      <c r="A117" s="4" t="inlineStr">
        <is>
          <t>Other income (expense)</t>
        </is>
      </c>
      <c r="B117" s="5" t="n">
        <v>-642</v>
      </c>
      <c r="C117" s="5" t="n">
        <v>-778</v>
      </c>
      <c r="D117" s="5" t="n">
        <v>-1799</v>
      </c>
      <c r="E117" s="5" t="n">
        <v>-1885</v>
      </c>
    </row>
    <row r="118">
      <c r="A118" s="4" t="inlineStr">
        <is>
          <t>Net losses and loss adjustment expenses</t>
        </is>
      </c>
      <c r="B118" s="5" t="n">
        <v>0</v>
      </c>
      <c r="C118" s="5" t="n">
        <v>0</v>
      </c>
      <c r="D118" s="5" t="n">
        <v>0</v>
      </c>
      <c r="E118" s="5" t="n">
        <v>0</v>
      </c>
    </row>
    <row r="119">
      <c r="A119" s="4" t="inlineStr">
        <is>
          <t>Underwriting, policy acquisition and operating expenses</t>
        </is>
      </c>
      <c r="B119" s="5" t="n">
        <v>642</v>
      </c>
      <c r="C119" s="5" t="n">
        <v>778</v>
      </c>
      <c r="D119" s="5" t="n">
        <v>1799</v>
      </c>
      <c r="E119" s="5" t="n">
        <v>1885</v>
      </c>
    </row>
    <row r="120">
      <c r="A120" s="4" t="inlineStr">
        <is>
          <t>SPC U.S. federal income taxes</t>
        </is>
      </c>
      <c r="B120" s="5" t="n">
        <v>0</v>
      </c>
      <c r="C120" s="5" t="n">
        <v>0</v>
      </c>
      <c r="D120" s="5" t="n">
        <v>0</v>
      </c>
      <c r="E120" s="5" t="n">
        <v>0</v>
      </c>
    </row>
    <row r="121">
      <c r="A121" s="4" t="inlineStr">
        <is>
          <t>SPC dividend (expense) income</t>
        </is>
      </c>
      <c r="B121" s="5" t="n">
        <v>0</v>
      </c>
      <c r="C121" s="5" t="n">
        <v>0</v>
      </c>
      <c r="D121" s="5" t="n">
        <v>0</v>
      </c>
      <c r="E121" s="5" t="n">
        <v>0</v>
      </c>
    </row>
    <row r="122">
      <c r="A122" s="4" t="inlineStr">
        <is>
          <t>Interest expense</t>
        </is>
      </c>
      <c r="B122" s="5" t="n">
        <v>0</v>
      </c>
      <c r="C122" s="5" t="n">
        <v>0</v>
      </c>
      <c r="D122" s="5" t="n">
        <v>0</v>
      </c>
      <c r="E122" s="5" t="n">
        <v>0</v>
      </c>
    </row>
    <row r="123">
      <c r="A123" s="4" t="inlineStr">
        <is>
          <t>Income tax benefit (expense)</t>
        </is>
      </c>
      <c r="B123" s="5" t="n">
        <v>0</v>
      </c>
      <c r="C123" s="5" t="n">
        <v>0</v>
      </c>
      <c r="D123" s="5" t="n">
        <v>0</v>
      </c>
      <c r="E123" s="5" t="n">
        <v>0</v>
      </c>
    </row>
    <row r="124">
      <c r="A124" s="4" t="inlineStr">
        <is>
          <t>Segment results</t>
        </is>
      </c>
      <c r="B124" s="5" t="n">
        <v>0</v>
      </c>
      <c r="C124" s="5" t="n">
        <v>0</v>
      </c>
      <c r="D124" s="5" t="n">
        <v>0</v>
      </c>
      <c r="E124" s="5" t="n">
        <v>0</v>
      </c>
    </row>
    <row r="125">
      <c r="A125" s="4" t="inlineStr">
        <is>
          <t>Goodwill impairment</t>
        </is>
      </c>
      <c r="B125" s="5" t="n">
        <v>0</v>
      </c>
      <c r="D125" s="5" t="n">
        <v>0</v>
      </c>
    </row>
    <row r="126">
      <c r="A126" s="4" t="inlineStr">
        <is>
          <t>Depreciation and amortization, net of accretion</t>
        </is>
      </c>
      <c r="B126" s="5" t="n">
        <v>0</v>
      </c>
      <c r="C126" s="6" t="n">
        <v>0</v>
      </c>
      <c r="D126" s="5" t="n">
        <v>0</v>
      </c>
      <c r="E126" s="6" t="n">
        <v>0</v>
      </c>
    </row>
    <row r="127">
      <c r="A127" s="4" t="inlineStr">
        <is>
          <t>Segment reconciling items</t>
        </is>
      </c>
    </row>
    <row r="128">
      <c r="A128" s="3" t="inlineStr">
        <is>
          <t>Segment Reporting Information [Line Items]</t>
        </is>
      </c>
    </row>
    <row r="129">
      <c r="A129" s="4" t="inlineStr">
        <is>
          <t>Goodwill impairment</t>
        </is>
      </c>
      <c r="B129" s="6" t="n">
        <v>161115</v>
      </c>
      <c r="D129" s="6" t="n">
        <v>1611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Gross Premiums Earned and Reconciliation to Net Premium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egment net premiums earned</t>
        </is>
      </c>
      <c r="B4" s="6" t="n">
        <v>194559</v>
      </c>
      <c r="C4" s="6" t="n">
        <v>215788</v>
      </c>
      <c r="D4" s="6" t="n">
        <v>605708</v>
      </c>
      <c r="E4" s="6" t="n">
        <v>633086</v>
      </c>
    </row>
    <row r="5">
      <c r="A5" s="4" t="inlineStr">
        <is>
          <t>Specialty P&amp;C</t>
        </is>
      </c>
    </row>
    <row r="6">
      <c r="A6" s="3" t="inlineStr">
        <is>
          <t>Segment Reporting Information [Line Items]</t>
        </is>
      </c>
    </row>
    <row r="7">
      <c r="A7" s="4" t="inlineStr">
        <is>
          <t>Ceded premiums earned</t>
        </is>
      </c>
      <c r="B7" s="5" t="n">
        <v>-19195</v>
      </c>
      <c r="C7" s="5" t="n">
        <v>-21277</v>
      </c>
      <c r="D7" s="5" t="n">
        <v>-56309</v>
      </c>
      <c r="E7" s="5" t="n">
        <v>-59384</v>
      </c>
    </row>
    <row r="8">
      <c r="A8" s="4" t="inlineStr">
        <is>
          <t>Segment net premiums earned</t>
        </is>
      </c>
      <c r="B8" s="5" t="n">
        <v>117849</v>
      </c>
      <c r="C8" s="5" t="n">
        <v>125237</v>
      </c>
      <c r="D8" s="5" t="n">
        <v>365305</v>
      </c>
      <c r="E8" s="5" t="n">
        <v>375315</v>
      </c>
    </row>
    <row r="9">
      <c r="A9" s="4" t="inlineStr">
        <is>
          <t>Specialty P&amp;C | HCPL</t>
        </is>
      </c>
    </row>
    <row r="10">
      <c r="A10" s="3" t="inlineStr">
        <is>
          <t>Segment Reporting Information [Line Items]</t>
        </is>
      </c>
    </row>
    <row r="11">
      <c r="A11" s="4" t="inlineStr">
        <is>
          <t>Gross premiums earned</t>
        </is>
      </c>
      <c r="B11" s="5" t="n">
        <v>101785</v>
      </c>
      <c r="C11" s="5" t="n">
        <v>109484</v>
      </c>
      <c r="D11" s="5" t="n">
        <v>317088</v>
      </c>
      <c r="E11" s="5" t="n">
        <v>325245</v>
      </c>
    </row>
    <row r="12">
      <c r="A12" s="4" t="inlineStr">
        <is>
          <t>Specialty P&amp;C | Small Business Unit</t>
        </is>
      </c>
    </row>
    <row r="13">
      <c r="A13" s="3" t="inlineStr">
        <is>
          <t>Segment Reporting Information [Line Items]</t>
        </is>
      </c>
    </row>
    <row r="14">
      <c r="A14" s="4" t="inlineStr">
        <is>
          <t>Gross premiums earned</t>
        </is>
      </c>
      <c r="B14" s="5" t="n">
        <v>26372</v>
      </c>
      <c r="C14" s="5" t="n">
        <v>27920</v>
      </c>
      <c r="D14" s="5" t="n">
        <v>77937</v>
      </c>
      <c r="E14" s="5" t="n">
        <v>82341</v>
      </c>
    </row>
    <row r="15">
      <c r="A15" s="4" t="inlineStr">
        <is>
          <t>Specialty P&amp;C | Medical Technology Liability</t>
        </is>
      </c>
    </row>
    <row r="16">
      <c r="A16" s="3" t="inlineStr">
        <is>
          <t>Segment Reporting Information [Line Items]</t>
        </is>
      </c>
    </row>
    <row r="17">
      <c r="A17" s="4" t="inlineStr">
        <is>
          <t>Gross premiums earned</t>
        </is>
      </c>
      <c r="B17" s="5" t="n">
        <v>8749</v>
      </c>
      <c r="C17" s="5" t="n">
        <v>8519</v>
      </c>
      <c r="D17" s="5" t="n">
        <v>25918</v>
      </c>
      <c r="E17" s="5" t="n">
        <v>25177</v>
      </c>
    </row>
    <row r="18">
      <c r="A18" s="4" t="inlineStr">
        <is>
          <t>Specialty P&amp;C | Other</t>
        </is>
      </c>
    </row>
    <row r="19">
      <c r="A19" s="3" t="inlineStr">
        <is>
          <t>Segment Reporting Information [Line Items]</t>
        </is>
      </c>
    </row>
    <row r="20">
      <c r="A20" s="4" t="inlineStr">
        <is>
          <t>Gross premiums earned</t>
        </is>
      </c>
      <c r="B20" s="5" t="n">
        <v>138</v>
      </c>
      <c r="C20" s="5" t="n">
        <v>591</v>
      </c>
      <c r="D20" s="5" t="n">
        <v>671</v>
      </c>
      <c r="E20" s="5" t="n">
        <v>1936</v>
      </c>
    </row>
    <row r="21">
      <c r="A21" s="4" t="inlineStr">
        <is>
          <t>Workers' Compensation Insurance</t>
        </is>
      </c>
    </row>
    <row r="22">
      <c r="A22" s="3" t="inlineStr">
        <is>
          <t>Segment Reporting Information [Line Items]</t>
        </is>
      </c>
    </row>
    <row r="23">
      <c r="A23" s="4" t="inlineStr">
        <is>
          <t>Ceded premiums earned</t>
        </is>
      </c>
      <c r="B23" s="5" t="n">
        <v>-20291</v>
      </c>
      <c r="C23" s="5" t="n">
        <v>-24926</v>
      </c>
      <c r="D23" s="5" t="n">
        <v>-62412</v>
      </c>
      <c r="E23" s="5" t="n">
        <v>-73571</v>
      </c>
    </row>
    <row r="24">
      <c r="A24" s="4" t="inlineStr">
        <is>
          <t>Segment net premiums earned</t>
        </is>
      </c>
      <c r="B24" s="5" t="n">
        <v>42516</v>
      </c>
      <c r="C24" s="5" t="n">
        <v>49477</v>
      </c>
      <c r="D24" s="5" t="n">
        <v>129437</v>
      </c>
      <c r="E24" s="5" t="n">
        <v>141990</v>
      </c>
    </row>
    <row r="25">
      <c r="A25" s="4" t="inlineStr">
        <is>
          <t>Workers' Compensation Insurance | Traditional business</t>
        </is>
      </c>
    </row>
    <row r="26">
      <c r="A26" s="3" t="inlineStr">
        <is>
          <t>Segment Reporting Information [Line Items]</t>
        </is>
      </c>
    </row>
    <row r="27">
      <c r="A27" s="4" t="inlineStr">
        <is>
          <t>Gross premiums earned</t>
        </is>
      </c>
      <c r="B27" s="5" t="n">
        <v>45620</v>
      </c>
      <c r="C27" s="5" t="n">
        <v>53156</v>
      </c>
      <c r="D27" s="5" t="n">
        <v>138628</v>
      </c>
      <c r="E27" s="5" t="n">
        <v>152477</v>
      </c>
    </row>
    <row r="28">
      <c r="A28" s="4" t="inlineStr">
        <is>
          <t>Workers' Compensation Insurance | Alternative market business</t>
        </is>
      </c>
    </row>
    <row r="29">
      <c r="A29" s="3" t="inlineStr">
        <is>
          <t>Segment Reporting Information [Line Items]</t>
        </is>
      </c>
    </row>
    <row r="30">
      <c r="A30" s="4" t="inlineStr">
        <is>
          <t>Gross premiums earned</t>
        </is>
      </c>
      <c r="B30" s="5" t="n">
        <v>17187</v>
      </c>
      <c r="C30" s="5" t="n">
        <v>21247</v>
      </c>
      <c r="D30" s="5" t="n">
        <v>53221</v>
      </c>
      <c r="E30" s="5" t="n">
        <v>63084</v>
      </c>
    </row>
    <row r="31">
      <c r="A31" s="4" t="inlineStr">
        <is>
          <t>Segregated Portfolio Cell Reinsurance</t>
        </is>
      </c>
    </row>
    <row r="32">
      <c r="A32" s="3" t="inlineStr">
        <is>
          <t>Segment Reporting Information [Line Items]</t>
        </is>
      </c>
    </row>
    <row r="33">
      <c r="A33" s="4" t="inlineStr">
        <is>
          <t>Ceded premiums earned</t>
        </is>
      </c>
      <c r="B33" s="5" t="n">
        <v>-2123</v>
      </c>
      <c r="C33" s="5" t="n">
        <v>-2439</v>
      </c>
      <c r="D33" s="5" t="n">
        <v>-6497</v>
      </c>
      <c r="E33" s="5" t="n">
        <v>-7290</v>
      </c>
    </row>
    <row r="34">
      <c r="A34" s="4" t="inlineStr">
        <is>
          <t>Segment net premiums earned</t>
        </is>
      </c>
      <c r="B34" s="5" t="n">
        <v>16052</v>
      </c>
      <c r="C34" s="5" t="n">
        <v>19779</v>
      </c>
      <c r="D34" s="5" t="n">
        <v>49780</v>
      </c>
      <c r="E34" s="5" t="n">
        <v>58566</v>
      </c>
    </row>
    <row r="35">
      <c r="A35" s="4" t="inlineStr">
        <is>
          <t>Segregated Portfolio Cell Reinsurance | HCPL</t>
        </is>
      </c>
    </row>
    <row r="36">
      <c r="A36" s="3" t="inlineStr">
        <is>
          <t>Segment Reporting Information [Line Items]</t>
        </is>
      </c>
    </row>
    <row r="37">
      <c r="A37" s="4" t="inlineStr">
        <is>
          <t>Gross premiums earned</t>
        </is>
      </c>
      <c r="B37" s="5" t="n">
        <v>1699</v>
      </c>
      <c r="C37" s="5" t="n">
        <v>1399</v>
      </c>
      <c r="D37" s="5" t="n">
        <v>5099</v>
      </c>
      <c r="E37" s="5" t="n">
        <v>4071</v>
      </c>
    </row>
    <row r="38">
      <c r="A38" s="4" t="inlineStr">
        <is>
          <t>Segregated Portfolio Cell Reinsurance | Other</t>
        </is>
      </c>
    </row>
    <row r="39">
      <c r="A39" s="3" t="inlineStr">
        <is>
          <t>Segment Reporting Information [Line Items]</t>
        </is>
      </c>
    </row>
    <row r="40">
      <c r="A40" s="4" t="inlineStr">
        <is>
          <t>Gross premiums earned</t>
        </is>
      </c>
      <c r="B40" s="5" t="n">
        <v>0</v>
      </c>
      <c r="C40" s="5" t="n">
        <v>240</v>
      </c>
      <c r="D40" s="5" t="n">
        <v>0</v>
      </c>
      <c r="E40" s="5" t="n">
        <v>480</v>
      </c>
    </row>
    <row r="41">
      <c r="A41" s="4" t="inlineStr">
        <is>
          <t>Segregated Portfolio Cell Reinsurance | Workers' compensation</t>
        </is>
      </c>
    </row>
    <row r="42">
      <c r="A42" s="3" t="inlineStr">
        <is>
          <t>Segment Reporting Information [Line Items]</t>
        </is>
      </c>
    </row>
    <row r="43">
      <c r="A43" s="4" t="inlineStr">
        <is>
          <t>Gross premiums earned</t>
        </is>
      </c>
      <c r="B43" s="5" t="n">
        <v>16476</v>
      </c>
      <c r="C43" s="5" t="n">
        <v>20579</v>
      </c>
      <c r="D43" s="5" t="n">
        <v>51178</v>
      </c>
      <c r="E43" s="5" t="n">
        <v>61305</v>
      </c>
    </row>
    <row r="44">
      <c r="A44" s="4" t="inlineStr">
        <is>
          <t>Lloyd's Syndicates</t>
        </is>
      </c>
    </row>
    <row r="45">
      <c r="A45" s="3" t="inlineStr">
        <is>
          <t>Segment Reporting Information [Line Items]</t>
        </is>
      </c>
    </row>
    <row r="46">
      <c r="A46" s="4" t="inlineStr">
        <is>
          <t>Gross premiums earned</t>
        </is>
      </c>
      <c r="B46" s="5" t="n">
        <v>22777</v>
      </c>
      <c r="C46" s="5" t="n">
        <v>26399</v>
      </c>
      <c r="D46" s="5" t="n">
        <v>77309</v>
      </c>
      <c r="E46" s="5" t="n">
        <v>72225</v>
      </c>
    </row>
    <row r="47">
      <c r="A47" s="4" t="inlineStr">
        <is>
          <t>Ceded premiums earned</t>
        </is>
      </c>
      <c r="B47" s="5" t="n">
        <v>-4635</v>
      </c>
      <c r="C47" s="5" t="n">
        <v>-5104</v>
      </c>
      <c r="D47" s="5" t="n">
        <v>-16123</v>
      </c>
      <c r="E47" s="5" t="n">
        <v>-15010</v>
      </c>
    </row>
    <row r="48">
      <c r="A48" s="4" t="inlineStr">
        <is>
          <t>Segment net premiums earned</t>
        </is>
      </c>
      <c r="B48" s="6" t="n">
        <v>18142</v>
      </c>
      <c r="C48" s="6" t="n">
        <v>21295</v>
      </c>
      <c r="D48" s="6" t="n">
        <v>61186</v>
      </c>
      <c r="E48" s="6" t="n">
        <v>572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ProAssurance Corporation and its consolidated subsidiaries (ProAssurance, PRA or the Company). The financial statements have been prepared in accordance with GAAP for interim financial information and with the instructions to Form 10-Q and Article 10 of Regulation S-X. Accordingly, they do not include all of the information and notes required by GAAP for complete financial statements. In the opinion of management, all adjustments considered necessary for a fair presentation, consisting of normal recurring adjustments, have been included. ProAssurance’s results for the nine months ended September 30, 2020 are not necessarily indicative of the results that may be expected for the year ending December 31, 2020 . The accompanying Condensed Consolidated Financial Statements should be read in conjunction with the Consolidated Financial Statements and Notes contained in ProAssurance’s December 31, 2019 report on Form 10-K. ProAssurance operates in five reportable segments as follows: Specialty P&amp;C , Workers' Compensation Insurance, Segregated Portfolio Cell Reinsurance, Lloyd's Syndicates and Corporate. For more information on the Company's segment reporting, including the nature of products and services provided and financial information by segment, refer to Note 13 . Certain insignificant prior period amounts have been reclassified to conform to the current period presentation. Other Liabilities Other liabilities consisted of the following: (In thousands) September 30, 2020 December 31, 2019 SPC dividends payable $ 64,237 $ 55,763 Unpaid shareholder dividends 2,694 16,676 All other 121,700 100,817 Total other liabilities $ 188,631 $ 173,256 SPC dividends payable represents the undistributed equity contractually payable to the external cell participants of SPC s operated by ProAssurance's Cayman Islands subsidiaries, Inova Re and Eastern Re . Unpaid shareholder dividends represent common stock dividends declared by ProAssurance's Board that had not yet been paid as of September 30, 2020 . Accounting Policies The preparation of financial statements in conformity with GAAP requires the Company to make estimates and assumptions that affect the reported amounts of assets and liabilities, revenues and expenses, and disclosures related to these amounts at the date of the financial statements. The Company evaluates these estimates and assumptions on an ongoing basis based on current and historical developments, market conditions, industry trends and other information that the Company believes to be reasonable under the circumstances. The Company can make no assurance that actual results will conform to its estimates and assumptions; reported results of operations may be materially affected by changes in these estimates and assumptions. As a result of the COVID-19 pandemic, the Company is reevaluating certain of these estimates and assumptions which could result in material changes to its results of operations including, but not limited to, higher losses and loss adjustment expenses, lower premium volume, asset impairment charges, declines in investment valuations, reductions in audit premium estimates, deferred tax valuation allowances and increases in the allowance for expected credit losses related to available-for-sale securities, premiums receivable and reinsurance receivables. The extent to which the COVID-19 pandemic impacts the Company's business, results of operations and financial condition will depend on future developments, which are highly uncertain and cannot be predicted. These factors include, but are not limited to, the duration, spread, severity, reemergence or mutation of the COVID-19 pandemic, development and wide-scale distribution of medicines or vaccines that effectively treat the virus, the effects of the COVID-19 pandemic on the Company's insureds, the loss environment, the healthcare industry, the labor market and Lloyd's, the actions and stimulus measures taken by governments and governmental agencies, and to what extent normal economic and operating conditions can resume. Even after the COVID-19 pandemic has subsided, the Company may experience an impact to its business as a result of any economic recession that has occurred or may occur in the future. Except as added below, the significant accounting policies followed by ProAssurance in making estimates that materially affect financial reporting are summarized in Note 1 of the Notes to Consolidated Financial Statements in ProAssurance’s December 31, 2019 report on Form 10-K. Due to the adoption of ASU 2016-13 at the beginning of 2020, ProAssurance began following the accounting policies described below: Credit Losses ProAssurance's premiums receivable and reinsurance receivables are exposed to credit losses but to-date have not experienced any significant amount of credit losses. ProAssurance measures expected credit losses on its premiums receivables and reinsurance receivables on a collective (pool) basis when similar risk characteristics exist, and the Company will reassess its pools each reporting period to ensure all receivables within the pool continue to share similar risk characteristics. If the Company determines that a receivable does not share risk characteristics with its other receivables within a pool, it will evaluate that receivable for expected credit losses on an individual basis. ProAssurance measures expected credit losses associated with its premium receivables at the segment level as each segment’s premium receivables share similar risk characteristics including term, type of financial asset and similar historical and expected credit loss patterns. ProAssurance measures expected credit losses associated with its reinsurance receivables (related to both paid and unpaid losses) at the consolidated level as its reinsurance receivables share similar risk characteristics including type of financial asset, type of industry and similar historical and expected credit loss patterns. ProAssurance measures expected credit losses over the contractual term of each pool utilizing a loss rate method. Historical internal credit loss experience for each pool is the basis for the Company’s assessment of expected credit losses; however, the Company may also consider historical credit loss information from external sources. In addition to historical credit loss data, the Company also considers reasonable and supportable forecasts of future economic conditions in its estimate of expected credit losses by utilizing industry and macroeconomic factors that it believes most relevant to the collectability of each pool. ProAssurance’s premiums receivable on its Condensed Consolidated Balance Sheet as of September 30, 2020 is reported net of the related allowance for expected credit losses of $6.6 million . The following tables present a roll forward of the allowance for expected credit losses related to the Company's premiums receivable for the three and nine months ended September 30, 2020 . (In thousands) Premiums Receivable, Net Allowance for Expected Credit Losses Balance, July 1, 2020 $ 234,840 $ 6,627 Provision for expected credit losses 123 Write offs charged against the allowance (404 ) Recoveries of amounts previously written off 270 Balance, September 30, 2020 $ 237,894 $ 6,616 (In thousands) Premiums Receivable, Net Allowance for Expected Credit Losses Balance, December 31, 2019 $ 249,540 $ 1,590 Cumulative-effect adjustment on January 1, 2020, before tax - ASU 2016-13 adoption 5,160 Provision for expected credit losses 616 Write offs charged against the allowance (1,078 ) Recoveries of amounts previously written off 328 Balance, September 30, 2020 $ 237,894 $ 6,616 ProAssurance’s expected credit losses associated with its reinsurance receivables (related to both paid and unpaid losses) were nominal in amount as of September 30, 2020 . ProAssurance has other financial assets and off-balance-sheet commitments that are exposed to credit losses; however, expected credit losses associated with these assets and commitments were nominal in amount as of September 30, 2020 . Investments Impairments ProAssurance evaluates its available-for-sale investment securities, which at September 30, 2020 and December 31, 2019 consisted entirely of fixed maturity securities, on at least a quarterly basis for the purpose of determining whether declines in fair value below recorded cost basis represent a credit loss. The Company considers a credit loss to have occurred: • if there is intent to sell the security; • if it is more likely than not that the security will be required to be sold before full recovery of its amortized cost basis; or • if the entire amortized basis of the security is not expected to be recovered. The assessment of whether the amortized cost basis of a security is expected to be recovered requires the Company to make assumptions regarding various matters affecting future cash flows. The choice of assumptions is subjective and requires the use of judgment. Actual credit losses experienced in future periods may differ from the Company’s estimates of those credit losses. Methodologies used to estimate the present value of expected cash flows are: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 • third-party research and credit rating reports; • the current credit standing of the issuer, including credit rating downgrades, whether before or after the balance sheet date; • the extent to which the decline in fair value is attributable to credit risk specifically associated with the security or its issuer; • internal assessments and the assessments of external portfolio managers regarding specific circumstances surrounding an investment, which indicate the investment is more or less likely to recover its amortized cost than other investments with a similar structure; • for asset-backed securities, the origination date of the underlying loans, the remaining average life, the probability that credit performance of the underlying loans will deteriorate in the future and ProAssurance's assessment of the quality of the collateral underlying the loan; • failure of the issuer of the security to make scheduled interest or principal payments; • any changes to the rating of the security by a rating agency; • recoveries or additional declines in fair value subsequent to the balance sheet date; • adverse legal or regulatory events; • significant deterioration in the market environment that may affect the value of collateral (e.g. decline in real estate prices); • significant deterioration in economic conditions; and • disruption in the business model resulting from changes in technology or new entrants to the industry. If deemed appropriate and necessary, a discounted cash flow analysis is performed to confirm whether a credit loss exists and, if so, the amount of the credit loss. ProAssurance uses the single best estimate approach for available-for-sale debt securities and considers all reasonably available data points, including industry analyses, credit ratings, expected defaults and the remaining payment terms of the debt security. For fixed rate available-for-sale debt securities, cash flows are discounted at the security's effective interest rate implicit in the security at the date of acquisition. If the available-for-sale debt security’s contractual interest rate varies based on subsequent changes in an independent factor, such as an index or rate, for example, the prime rate, the LIBOR, or the U.S. Treasury bill weekly average, that security’s effective interest rate is calculated based on the factor as it changes over the life of the security. If ProAssurance intends to sell a debt security or believes it will more likely than not be required to sell a debt security before the amortized cost basis is recovered, any existing allowance will be written off against the security's amortized cost basis, with any remaining difference between the debt security's amortized cost basis and fair value recognized as an impairment loss in earnings. Exclusive of securities where there is an intent to sell or where it is not more likely than not that the security will be required to be sold before recovery of its amortized cost basis, impairment for debt securities is separated into a credit component and a non-credit component. The credit component of an impairment is the difference between the security’s amortized cost basis and the present value of its expected future cash flows, while the non-credit component is the remaining difference between the security’s fair value and the present value of expected future cash flows. An allowance for expected credit losses will be recorded for the expected credit losses through income and the non-credit component is recognized in OCI . The amount of impairment recognized is limited to the excess of the amortized cost over the fair value of the available-for-sale debt security. Goodwill/Intangibles Intangible Assets Intangible assets with definite lives are amortized over the estimated useful life of the asset. Amortizable intangible assets primarily consist of policyholder relationships, renewal rights and trade names. Intangible assets with an indefinite life, primarily state licenses, are not amortized. Indefinite lived intangible assets are evaluated for impairment on an annual basis or upon the occurrence of certain triggering events or substantive changes in circumstances that indicate the intangible asset may be impaired. Amortizable intangible assets and other long-lived assets are tested for impairment at the asset group level upon the occurrence of certain triggering events or substantive changes in circumstances that indicate the carrying amount of the asset group may not be recoverable. An impairment loss is recognized when estimated undiscounted future cash flows expected to result from the use of the asset group are less than the carrying amounts of the related asset group. Impairment losses are measured as the amount by which the carrying amount of the asset groups exceed their fair values. The Company's asset groups generally correspond to the same level at which goodwill is tested for impairment. Goodwill Goodwill is recognized in conjunction with business acquisitions as the excess of the purchase consideration for the business acquisition over the fair value of identifiable assets acquired and liabilities assumed. The fair value of identifiable assets and liabilities, and thus goodwill, is subject to redetermination within a measurement period of up to one year following completion of a business acquisition. Goodwill is tested for impairment annually or more frequently if circumstances indicate an impairment may have occurred. The date of the Company's annual goodwill impairment testing is October 1. For the Company's last annual impairment test at October 1, 2019, the Company performed qualitative assessments that supported a conclusion that the fair value of all of the reporting units with goodwill exceeded their carrying value. Impairment of goodwill is tested at the reporting unit level, which is consistent with the Company's reportable segments identified in Note 13 . Of the five reporting units, three have goodwill - Specialty P&amp;C , Workers' Compensation Insurance and Segregated Portfolio Cell Reinsurance. Interim Impairment Assessments As disclosed in the Company's June 30, 2020 report on Form 10-Q, COVID-19 has caused significant market volatility impacting the Company's actual and projected results along with a decline in its stock price. These impacts have persisted into the third quarter; and as a result, management performed new quantitative assessments of goodwill on its Specialty P&amp;C and Workers' Compensation Insurance reporting units using updated marketplace data. The updated data, which is significantly influenced by the Company's continued depressed stock price relative to both its own book value and the comparable stock prices of its peers, impacted a number of key variables in the Company's analysis including the determination of a higher discount rate and lower valuation multiples. In addition, new guidance given by the Federal Reserve during the current quarter regarding the expectation of a prolonged low interest rate environment impacted the Company's analysis. For each of the interim impairment assessments in the second and third quarters of 2020, management estimated the fair value of the reporting units using both an income approach and a market approach using marketplace data that was current at the time of each respective analysis. The estimate of fair value derived from the income approach was based on the present value of expected future cash flows, including terminal value, utilizing a market-based weighted average cost of capital determined separately for each reporting unit. The estimate of fair value derived from the market approach was based on price to book multiple data. The determination of fair value involved the use of significant estimates and assumptions, including revenue growth rates, operating margins, capital requirements, tax rates, terminal growth rates, discount rates, comparable public companies and synergistic benefits available to market participants. In addition, management made certain judgments and assumptions in allocating shared assets and liabilities to individual reporting units to determine the carrying amount of each reporting unit. This analysis during the third quarter of 2020 indicated an impairment of the goodwill associated with the Company's Specialty P&amp;C reporting unit and accordingly the Company recorded a $161.1 million charge to goodwill in the current quarter. Management also performed impairment tests of certain of its definite and indefinite lived intangible assets for which a triggering event was deemed to have occurred. Based upon these impairment tests, no impairment of the Company's definite or indefinite lived intangible assets was identified at September 30, 2020 . Given the evolving, uncertain nature of the COVID-19 pandemic, the estimates and assumptions used by management in these impairment tests have inherent uncertainties, and different assumptions could lead to materially different results including impairment charges in the future. Management expects to continue to monitor developments and perform updated analyses as necessary. See Note 5 for additional information about the Company's goodwill. Accounting Changes Adopted Improvements to Financial Instruments - Credit Losses ( ASU 2016-13) Effective for fiscal years beginning after December 15, 2019 and interim periods within those fiscal years, the FASB issued guidance that replaces the incurred loss impairment methodology, which delays recognition of credit losses until a probable loss has been incurred, with a methodology that reflects expected credit losses and requires consideration of a broader range of reasonable and supportable information to inform credit loss estimates. Included in the scope of this guidance are the Company's available-for-sale fixed maturity securities and its financial assets held at amortized cost. Under the new guidance, credit losses are required to be recorded through an allowance for expected credit losses account and the income statement will reflect the initial recognition of lifetime expected credit losses for any newly recognized financial assets as well as increases or decreases of expected credit losses that have taken place during the period. Credit losses on available-for-sale fixed maturity securities are required to be presented as an allowance, rather than as a write-down of the asset, limited to the amount by which the fair value is below amortized cost. ProAssurance adopted this guidance beginning January 1, 2020 using a modified retrospective application for the portion of the new guidance that relates to its premiums and reinsurance receivables and a prospective application for the portion of the new guidance that relates to its available-for-sale fixed maturity securities. ProAssurance recorded a cumulative-effect adjustment of $4.1 million , net of related tax impacts, to beginning retained earnings as of January 1, 2020 to increase its consolidated allowance for expected credit losses related to its premiums receivable. ProAssurance determined that estimated expected credit losses associated with the Company's other financial assets held at amortized cost included in the scope of this new guidance was nominal as of January 1, 2020. Adoption of this guidance had no material effect on ProAssurance's results of operations, financial position or cash flows. Simplifying the Test for Goodwill Impairment ( ASU 2017-04) Effective for the fiscal years beginning after December 15, 2019 and interim periods within those fiscal years, the FASB issued guidance that simplifies the requirements to test goodwill for impairment for business entities that have goodwill reported in their financial statements. The guidance eliminates the second step of the impairment test which measures a goodwill impairment loss by comparing the implied fair value of a reporting unit's goodwill with the carrying amount or the reporting unit, with the impairment loss not to exceed the carrying amount of goodwill. This new guidance is expected to reduce the complexity and cost of future tests of goodwill for impairment. In addition, the guidance also eliminates the requirements for any reporting unit with a zero or negative carrying amount to perform a qualitative assessment. ProAssurance adopted the guidance beginning January 1, 2020. Adoption of this guidance did not have a significant impact on the Company's interim quantitative goodwill impairment tests for the Workers' Compensation Insurance or Specialty P&amp;C reporting units performed during the second quarter of 2020 or on the interim quantitative goodwill impairment tests for the Workers' Compensation Insurance or Segregated Portfolio Cell Reinsurance reporting units performed during the third quarter of 2020 as the fair value of each of these reporting units exceeded their carrying amounts (see previous discussion of these interim impairment assessments). Adoption of this guidance simplified the Company's interim quantitative goodwill impairment test for the Specialty P&amp;C reporting unit during the third quarter of 2020 as the Company measured the impairment loss on this reporting unit by the amount that the carrying amount of the reporting unit exceeded its fair value, with the impairment charge not to exceed the carrying amount of goodwill. Changes to the Disclosure Requirements for Fair Value Measurement ( ASU 2018-13) Effective for fiscal years beginning after December 15, 2019 and interim periods within those fiscal years, the FASB issued guidance that eliminates, modifies and adds certain disclosure requirements related to fair value measurements. The new guidance eliminates the requirements to disclose the transfers between Level 1 and Level 2 of the fair value hierarchy, the policy for the timing of transfers between levels of the fair value hierarchy and the valuation process for Level 3 fair value measurements while it modifies existing disclosure requirements related to measurement uncertainty and the requirement to disclose the timing of liquidation of an investee's assets for investments in certain entities that calculate NAV . The new guidance also adds requirements to disclose changes in unrealized gains and losses included in OCI for recurring Level 3 fair value measurements as well as the range and weighted average used to develop significant unobservable inputs for Level 3 fair value measurements. An entity is permitted to early adopt any eliminated or modified disclosure requirements and delay adoption of the additional disclosure requirements until the guidance is effective. During the third quarter of 2018, ProAssurance elected to early adopt the provisions that eliminate and modify certain disclosure requirements within Note 2 on a retrospective basis, and adopted the additional disclosure requirements beginning January 1, 2020. Adoption of this guidance had no material effect on ProAssurance’s results of operations, financial position or cash flows as it affected disclosures only. Intangibles - Goodwill and Other-Internal-Use Software ( ASU 2018-15) Effective for fiscal years beginning after December 15, 2019 and interim periods within those fiscal years, the FASB amended the new standard regarding accounting for implementation costs in cloud computing arrangements. The amended guidance substantially aligns the requirements for capitalizing implementation costs incurred in a hosting arrangement that is a service contract with the requirements for capitalizing implementation costs incurred to develop or obtain internal-use software. ProAssurance adopted the guidance beginning January 1, 2020, and adoption had no material effect on ProAssurance’s results of operations, financial position or cash flows. Targeted Improvements to Related Party Guidance for VIEs ( ASU 2018-17) Effective for fiscal years beginning after December 15, 2019 and interim periods within those fiscal years, the FASB amended guidance which improves the consistency of the application of the VIE guidance for common control arrangements. The amended guidance requires an entity to consider indirect interests held through related parties under common control on a proportional basis rather than as the equivalent of a direct interest in its entirety when determining whether a decision-making fee is a variable interest. ProAssurance adopted the guidance beginning January 1, 2020. ProAssurance does not have any material indirect interests held through related parties under common control; therefore, adoption had no material effect on ProAssurance’s results of operations, financial position or cash flows. Collaborative Arrangements ( ASU 2018-18) Effective for fiscal years beginning after December 15, 2019 and interim periods within those fiscal years, the FASB issued new guidance which clarifies how to assess whether certain transactions between participants in a collaborative arrangement should be accounted for under the revenue from contracts with customers accounting standard when the counterpart is a customer. In addition, the guidance precludes an entity from presenting consideration from a transaction in a collaborative arrangement as revenue from contracts with customers if the counterparty is not a customer for that transaction. ProAssurance adopted the guidance beginning January 1, 2020, and adoption had no material effect on ProAssurance’s results of operations, financial position or cash flows. Reference Rate Reform ( ASU 2020-04) The FASB issued guidance intended to assist stakeholders during the market-wide reference rate transition period and is effective for a limited period between March 12, 2020 and December 31, 2022. The guidance provides optional expedients and exceptions for applying GAAP to contracts, hedging relationships and other transactions that reference LIBOR or another reference rate that is expected to be discontinued because of reference rate reform. ProAssurance has exposure to LIBOR-based financial instruments through its variable rate Mortgage Loans and Revolving Credit Agreement; however, these agreements include provisions for an alternative benchmark rate if LIBOR ceases to exist, which do not materially change the liability exposure. Additionally, ProAssurance has exposure to LIBOR in its available-for-sale fixed maturities portfolio which represented approximately 6% of total investments, or $188 million , as of September 30, 2020 ; 31% of these investments with exposure to LIBOR were issued during 2020 or 2019 and include provisions for an alternative benchmark rate. Optional expedients for contract modifications include a prospective adjustment that does not require contract remeasurement or reassessment of a previous accounting determination; therefore, the modified contract is accounted for as a continuation of the existing contract. ProAssurance adopted the guidance beginning March 12, 2020, and adoption had no material effect on ProAssurance's results of operations, financial position or cash flows. Simplifying the Accounting for Income Taxes ( ASU 2019-12) Effective for fiscal years beginning after December 15, 2020 and interim periods within those fiscal years, the FASB issued new guidance which is intended to simplify various aspects related to accounting for income taxes. In addition, it removes certain exceptions to the general principles in the income tax guidance in the codification and also clarifies and amends existing guidance to improve consistent application. ProAssurance elected to early adopt this guidance using a prospective application during the second quarter of 2020. The most impactful provision of the new guidance on the Company is the removal of the limitation on the tax benefit recognized on pre-tax losses during interim periods in which the year-to-date loss exceeds the expected loss for the fiscal year. Accounting Changes Not Yet Adopted Clarifying the Interactions between Investments - Equity Securities, Investments - Equity Method and Joint Ventures, and Derivatives and Hedging ( ASU 2020-01) Effective for fiscal years beginning after December 15, 2020 and interim periods within those fiscal years, the FASB amended guidance that clarifies the accounting for the transition into and out of the equity method and measuring certain purchased options and forward contracts to acquire investments. ProAssurance plans to adopt the guidance beginning January 1, 2021, and adoption is not expected to have a material effect on ProAssurance's results of operations, financial position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unadjusted) market prices in active markets for identical assets and liabilities. For ProAssurance, Level 1 inputs are generally quotes for debt or equity securities actively traded in exchange or over-the-counter markets. Level 2: 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 Level 3: 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 Fair values of assets measured at fair value on a recurring basis as of September 30, 2020 and December 31, 2019 are shown in the following tables. Where applicable,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 September 30, 2020 Fair Value Measurements Using Total (In thousands) Level 1 Level 2 Level 3 Fair Value Assets: Fixed maturities, available-for-sale U.S. Treasury obligations $ — $ 117,364 $ — $ 117,364 U.S. Government-sponsored enterprise obligations — 11,055 — 11,055 State and municipal bonds — 319,092 — 319,092 Corporate debt, multiple observable inputs — 1,303,186 — 1,303,186 Corporate debt, limited observable inputs — — 3,995 3,995 Residential mortgage-backed securities — 243,198 4,120 247,318 Agency commercial mortgage-backed securities — 14,171 — 14,171 Other commercial mortgage-backed securities — 99,076 — 99,076 Other asset-backed securities — 261,994 8,834 270,828 Fixed maturities, trading — 53,081 — 53,081 Equity investments Financial 10,622 — — 10,622 Utilities/Energy 436 — — 436 Consumer oriented 1,144 — — 1,144 Industrial 1,707 — — 1,707 Bond funds 72,044 — — 72,044 All other 19,285 — — 19,285 Short-term investments 351,206 26,333 — 377,539 Other investments 1,493 36,221 — 37,714 Other assets — 341 — 341 Total assets categorized within the fair value hierarchy $ 457,937 $ 2,485,112 $ 16,949 2,959,998 Assets carried at NAV, which approximates fair value and which are not categorized within the fair value hierarchy, reported as a part of: Equity investments 24,147 Investment in unconsolidated subsidiaries 233,142 Total assets at fair value $ 3,217,287 December 31, 2019 Fair Value Measurements Using Total (In thousands) Level 1 Level 2 Level 3 Fair Value Assets: Fixed maturities, available-for-sale U.S. Treasury obligations $ — $ 110,467 $ — $ 110,467 U.S. Government-sponsored enterprise obligations — 17,340 — 17,340 State and municipal bonds — 296,093 — 296,093 Corporate debt, multiple observable inputs — 1,335,285 — 1,335,285 Corporate debt, limited observable inputs — — 5,079 5,079 Residential mortgage-backed securities — 208,408 — 208,408 Agency commercial mortgage-backed securities — 8,221 — 8,221 Other commercial mortgage-backed securities — 71,868 — 71,868 Other asset-backed securities — 233,032 2,992 236,024 Fixed maturities, trading — 47,284 — 47,284 Equity investments Financial 40,294 — — 40,294 Utilities/Energy 21,195 — — 21,195 Consumer oriented 29,288 — — 29,288 Industrial 26,440 — — 26,440 Bond funds 58,346 — — 58,346 All other 52,512 — — 52,512 Short-term investments 317,313 22,594 — 339,907 Other investments 219 32,713 3,086 36,018 Other assets — 760 — 760 Total assets categorized within the fair value hierarchy $ 545,607 $ 2,384,065 $ 11,157 2,940,829 Assets carried at NAV, which approximates fair value and which are not categorized within the fair value hierarchy, reported as a part of: Equity investments 22,477 Investment in unconsolidated subsidiaries 270,524 Total assets at fair value $ 3,233,830 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Any value that did not appear reasonable was discussed with the service that provided the value and adjusted, if necessary. There were no material changes to the values supplied by the pricing services as of September 30, 2020 and December 31, 2019 . Level 2 Valuations Below is a summary description of the valuation methodologies primarily used by the pricing services for securities in the Level 2 category, by security type: U.S. Treasury obligations were valued based on quoted prices for identical assets, or, in markets that are not active, quotes for similar assets, taking into consideration adjustments for variations in contractual cash flows and yields to maturity. U.S. Government-sponsored enterprise obligations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State and municipal bonds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Corporate debt, multiple observable inputs consisted primarily of corporate bonds, but also included a small number of bank loans. The methodology used to value Level 2 corporate bonds was the same as the methodology previously described for U.S. Government-sponsored enterprise obligations. Bank loans were valued based on an average of broker quotes for the loans in question, if available. If quotes were not available, the loans were valued based on quoted prices for comparable loans or, if the loan was newly issued, by comparison to similar seasoned issues. Broker quotes were compared to actual trade prices to permit assessment of the reliability of the quotes; unreliable quotes were not considered in quoted averages. Residential and commercial mortgage-backed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Other asset-backed securities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 collateral type. Fixed maturities, trading , are held by the Lloyd's Syndicates segment and include U.S. Treasury obligations, corporate debt with multiple observable inputs and residential mortgage-backed securities. These securities were valued using the respective valuation methodologies discussed above for each security type. Short-term investments were securities maturing within one year, carried at fair value which approximated the cost of the securities due to their short-term nature. Other investments consisted primarily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 Other assets consisted of an interest rate cap derivative instrument, valued using a model which considers the volatilities from other instruments with similar maturities, strike prices, durations and forward yield curves. Under the terms of the interest rate cap agreement, ProAssurance paid a premium of $2 million for the right to receive cash payments based upon a notional amount of $35 million if and when the three-month LIBOR rises above 2.35% . The Company's variable-rate Mortgage Loans bear an interest rate of three-month LIBOR plus 1.325% . For additional information regarding the interest rate cap agreement, see Note 12 of the Notes to Consolidated Financial Statements in ProAssurance's December 31, 2019 report on Form 10-K. Level 3 Valuations Below is a summary description of the valuation methodologies used as well as quantitative information regarding securities in the Level 3 category, by security type: Level 3 Valuation Methodologies Corporate debt, limited observable inputs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determined by management if not available. At September 30, 2020 , 100% of the securities were rated and the average rating was BB . At December 31, 2019 , 66% of the securities were rated and the average rating was BBB- . Residential mortgage-backed and other asset-backed securities consisted of securitizations of receivable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September 30, 2020 , 88% of the securities were rated and the average rating was AA+ . At December 31, 2019 , 100% of the securities were rated and the average rating was AA . Other investments consisted of convertible securities for which limited observable inputs were available at December 31, 2019 . The securities were valued internally based on expected cash flows, including the expected final recovery, discounted at a yield that considered the lack of liquidity and the financial status of the issuer. Quantitative Information Regarding Level 3 Valuations Fair Value at ($ in thousands) September 30, 2020 December 31, 2019 Valuation Technique Unobservable Input Range Assets: Corporate debt, limited observable inputs $3,995 $5,079 Market Comparable Comparability Adjustment 0% - 5% (2.5%) Discounted Cash Flows Comparability Adjustment 0% - 5% (2.5%) Residential mortgage-backed securities $4,120 — Market Comparable Comparability Adjustment 0% - 5% (2.5%) Discounted Cash Flows Comparability Adjustment 0% - 5% (2.5%) Other asset-backed securities $8,834 $2,992 Market Comparable Comparability Adjustment 0% - 5% (2.5%) Discounted Cash Flows Comparability Adjustment 0% - 5% (2.5%) Other investments $— $3,086 Discounted Cash Flows Comparability Adjustment 0% - 10% (5%) 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 Fair Value Measurements - Level 3 Assets The following tables (the Level 3 Tables) present summary information regarding changes in the fair value of assets measured at fair value using Level 3 inputs. September 30, 2020 Level 3 Fair Value Measurements – Assets (In thousands) Corporate Debt Asset-backed Securities Other Investments Total Balance June 30, 2020 $ 3,117 $ 5,978 $ 1,568 $ 10,663 Total gains (losses) realized and unrealized: Included in earnings, as a part of: Net realized investment gains (losses) — (2 ) 143 141 Included in other comprehensive income (6 ) (58 ) — (64 ) Purchases 900 8,513 — 9,413 Sales (16 ) (99 ) — (115 ) Transfers out — (1,378 ) (1,711 ) (3,089 ) Balance September 30, 2020 $ 3,995 $ 12,954 $ — $ 16,949 Change in unrealized gains (losses) included in earnings for the above period for Level 3 assets held at period-end $ — $ — $ 143 $ 143 September 30, 2020 Level 3 Fair Value Measurements – Assets (In thousands) Corporate Debt Asset-backed Securities Other Investments Total Balance December 31, 2019 $ 5,079 $ 2,992 $ 3,086 $ 11,157 Total gains (losses) realized and unrealized: Included in earnings, as a part of: Net investment income — (10 ) — (10 ) Net realized investment gains (losses) — (2 ) 151 149 Included in other comprehensive income 38 23 — 61 Purchases 900 13,341 — 14,241 Sales (2,173 ) (888 ) — (3,061 ) Transfers in 945 605 — 1,550 Transfers out (794 ) (3,107 ) (3,237 ) (7,138 ) Balance September 30, 2020 $ 3,995 $ 12,954 $ — $ 16,949 Change in unrealized gains (losses) included in earnings for the above period for Level 3 assets held at period-end $ — $ — $ 151 $ 151 September 30, 2019 Level 3 Fair Value Measurements – Assets (In thousands) Corporate Debt Asset-backed Securities Other Investments Total Balance June 30, 2019 $ 2,304 $ 4,163 $ 624 $ 7,091 Total gains (losses) realized and unrealized: Included in earnings, as a part of: Net investment income — (23 ) — (23 ) Net realized investment gains (losses) — — 2 2 Included in other comprehensive income 74 14 — 88 Purchases 1,545 — 1,296 2,841 Sales (1,566 ) (24 ) — (1,590 ) Transfers in 1,750 1,016 — 2,766 Transfers out — — (405 ) (405 ) Balance September 30, 2019 $ 4,107 $ 5,146 $ 1,517 $ 10,770 Change in unrealized gains (losses) included in earnings for the above period for Level 3 assets held at period-end $ — $ — $ 2 $ 2 September 30, 2019 Level 3 Fair Value Measurements – Assets (In thousands) Corporate Debt Asset-backed Securities Other Investments Total Balance December 31, 2018 $ 4,322 $ 3,850 $ 3 $ 8,175 Total gains (losses) realized and unrealized: Included in earnings, as a part of: Net investment income 2 (163 ) — (161 ) Net realized investment gains (losses) — — 35 35 Included in other comprehensive income 85 224 — 309 Purchases 2,850 — 1,466 4,316 Sales (3,702 ) (30 ) — (3,732 ) Transfers in 1,750 2,216 418 4,384 Transfers out (1,200 ) (951 ) (405 ) (2,556 ) Balance September 30, 2019 $ 4,107 $ 5,146 $ 1,517 $ 10,770 Change in unrealized gains (losses) included in earnings for the above period for Level 3 assets held at period-end $ — $ — $ 35 $ 35 Transfers Transfers shown in the preceding Level 3 tables were as of the end of the quarter in which the transfer occurred. All transfers were to or from Level 2. All transfers in and out of Level 3 during the three and nine months ended September 30, 2020 and 2019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 Fair Values Not Categorized At September 30, 2020 and December 31, 2019 , certain LP s/ LLC s and investment funds measure fund assets at fair value on a recurring basis and provide a NAV for ProAssurance's interest. The carrying value of these interests is based on the NAV provided and was considered to approximate the fair value of the interests. For investment in unconsolidated subsidiaries, ProAssurance recognizes any changes in the NAV of its interests in equity in earnings (loss) of unconsolidated subsidiaries during the period of change. In accordance with GAAP , the fair value of these investments was not classified within the fair value hierarchy. The amount of ProAssurance's unfunded commitments related to these investments as of September 30, 2020 and fair values of these investments as of September 30, 2020 and December 31, 2019 were as follows: Unfunded Fair Value (In thousands) September 30, September 30, December 31, Equity investments: Mortgage fund (1) None $ 24,147 $ 22,477 Investment in unconsolidated subsidiaries: Private debt funds (2) $11,961 18,054 19,011 Long equity fund (3) None — 5,293 Long/short equity funds (4) None 608 30,542 Non-public equity funds (5) $46,956 133,777 120,343 Multi-strategy fund of funds (6) None 2,092 1,951 Credit funds (7) $1,962 39,638 42,415 Long/short commodities fund (8) None — 14,519 Strategy focused funds (9) $41,441 38,973 36,450 233,142 270,524 Total investments carried at NAV $ 257,289 $ 293,001 Below is additional information regarding each of the investments listed in the table above as of September 30, 2020 . (1) This investment fund is focused on the structured mortgage market. The fund will primarily invest in U.S. Agency mortgage-backed securities. Redemptions are allowed at the end of any calendar quarter with a prior notice requirement of 65 days and are paid within 45 days at the end of the redemption dealing day. (2) This investment is comprised of interests in two unrelated LP funds that are structured to provide interest distributions primarily through diversified portfolios of private debt instruments. One LP allows redemption by special consent, while the other does not permit redemption. Income and capital are to be periodically distributed at the discretion of the LP s over an anticipated time frame that spans from three to eight years . (3) This fund is a LP that holds long equities of public international companies and was fully redeemed during the second quarter of 2020. (4) This investment holds primarily long and short North American equities and target absolute returns using strategies designed to take advantage of market opportunities. Redemptions are permitted; however, redemptions above specified thresholds (lowest threshold is 90% ) may be only partially payable until after a fund audit is completed and are then payable within 30 days . (5) This investment is comprised of interests in multiple unrelated LP funds, each structured to provide capital appreciation through diversified investments in private equity, which can include investments in buyout, venture capital, debt including senior, second lien and mezzanine, distressed debt, collateralized loan obligations and other private equity-oriented LP s. Two of the LP s allow redemption by terms set forth in the LP agreements; the others do not permit redemption. Income and capital are to be periodically distributed at the discretion of the LP over time frames that are anticipated to span up to ten years . (6) This fund is a LLC structured to build and manage low volatility, multi-manager portfolios that have little or no correlation to the broader fixed income and equity security markets. Redemptions are not permitted but offers to repurchase units of the LLC may be extended periodically. (7) This investment is comprised of four unrelated LP funds. Two funds seek to obtain superior risk-adjusted absolute returns through a diversified portfolio of debt securities, including bonds, loans and other asset-backed instruments. A third fund focuses on private middle market company mezzanine loans, while the remaining fund seeks event driven opportunities across the corporate credit spectrum. Two funds are allowed redemptions at any quarter-end with a prior notice requirement of 90 days ; one fund permits redemption at any quarter-end with a prior notice requirement of 180 days and one fund does not allow redemptions. For the fund that does not allow redemptions, income and capital are to be periodically distributed at the discretion of the LP over time frames that are anticipated to span up to twelve years . (8) This fund is a LLC invested across a broad range of commodities and focuses primarily on market neutral, relative value strategies, seeking to generate absolute returns with low correlation to broad commodity, equity and fixed income markets. This fund was fully redeemed during the second quarter of 2020. (9) This investment is comprised of multiple unrelated LP s/ LLC s funds. One fund is a LLC focused on investing in North American consumer products companies, comprised of equity and equity-related securities, as well as debt instruments. A second fund is focused on aircraft investments, along with components and assets related to aircrafts. For both funds, redemptions are not permitted. Another fund is a LP focused on North American energy infrastructure assets that allows redemption with consent of the General Partner. The remaining funds are real estate focused LP s, one of which allows for redemption with prior notice. ProAssurance may not sell, transfer or assign its interest in any of the above LP s/ LLC s without special consent from the LP s/ LLC s. Nonrecurring Fair Value Measurement During the three months ended September 30, 2020 , ProAssurance recognized a nonrecurring fair value measurement related to the goodwill in its Specialty P&amp;C reporting unit with a carrying value of $161.1 million prior to the fair value measurement. This nonrecurring fair value measurement resulted in the goodwill being written down to its implied fair value of zero resulting in an impairment of the goodwill of $161.1 million . The inputs used in the fair value measurement were non-observable and, as such, were categorized as a Level 3 valuation. ProAssurance did no t have any other assets or liabilities that were measured at fair value on a nonrecurring basis at September 30, 2020 or December 31, 2019 . Financial Instruments - Methodologies Other Than Fair Value The following table provides the estimated fair value of the Company's financial instruments that, in accordance with GAAP for the type of investment, are measured using a methodology other than fair value. Fair values provided primarily fall within the Level 3 fair value category. September 30, 2020 December 31, 2019 (In thousands) Carrying Fair Carrying Fair Financial assets: BOLI $ 67,393 $ 67,393 $ 66,112 $ 66,112 Other investments $ 2,936 $ 2,936 $ 2,931 $ 2,931 Other assets $ 27,697 $ 27,710 $ 28,645 $ 28,650 Financial liabilities: Senior notes due 2023* $ 250,000 $ 266,585 $ 250,000 $ 273,865 Mortgage Loans* $ 36,489 $ 36,489 $ 37,617 $ 37,617 Other liabilities $ 27,077 $ 27,077 $ 27,953 $ 27,953 * Carrying value excludes unamortized debt issuance costs. The fair value of the BOLI was equal to the cash surrender value associated with the policies on the valuation date. Other investments listed in the table above include FHLB common stock carried at cost and an annuity investment carried at amortized cost. Two of ProAssurance's insurance subsidiaries are members of an FHLB . The estimated fair value of the FHLB common stock was based on the amount the subsidiaries would receive if their memberships were canceled, as the memberships cannot be sold. The fair value of the annuity represents the present value of the expected future cash flows discounted using a rate available in active markets for similarly structured instruments. Other assets and other liabilities primarily consisted of related investment assets and liabilities associated with funded deferred compensation agreements. The fair value of the funded deferred compensation assets was based upon quoted market prices, which is categorized as a Level 1 valuation, and had a fair value of $27.2 million and $26.9 million at September 30, 2020 and December 31, 2019 , respectively. The deferred compensation liabilities are adjusted to match the fair value of the deferred compensation assets. Other assets also included an unsecured note receivable under a separate line of credit agreement. The fair value of the note receivable was based on the present value of expected cash flows from the note receivable, discounted at market rates on the valuation date for receivables with similar credit standings and similar payment structures. The fair value of the debt was estimated based on the present value of expected future cash outflows, discounted at rates available on the valuation date for similar debt issued by entities with a similar credit standing to ProAssur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Investments Available-for-sale fixed maturities at September 30, 2020 and December 31, 2019 included the following: September 30, 2020 (In thousands) Amortized Allowance for Expected Credit Losses Gross Unrealized Gains Gross Unrealized Losses Estimated Fair Value Fixed maturities, available-for-sale U.S. Treasury obligations $ 113,155 $ — $ 4,215 $ 6 $ 117,364 U.S. Government-sponsored enterprise obligations 10,888 — 168 1 11,055 State and municipal bonds 301,542 — 17,664 114 319,092 Corporate debt 1,255,139 552 58,359 5,765 1,307,181 Residential mortgage-backed securities 240,239 — 7,518 439 247,318 Agency commercial mortgage-backed securities 13,461 — 711 1 14,171 Other commercial mortgage-backed securities 96,414 — 4,055 1,393 99,076 Other asset-backed securities 268,075 — 4,048 1,295 270,828 $ 2,298,913 $ 552 $ 96,738 $ 9,014 $ 2,386,085 December 31, 2019 (In thousands) Amortized Gross Unrealized Gains Gross Unrealized Losses Estimated Fair Value Fixed maturities, available-for-sale U.S. Treasury obligations $ 109,060 $ 1,533 $ 126 $ 110,467 U.S. Government-sponsored enterprise obligations 17,215 125 — 17,340 State and municipal bonds 287,658 9,110 675 296,093 Corporate debt 1,308,889 33,050 1,575 1,340,364 Residential mortgage-backed securities 205,588 3,139 319 208,408 Agency commercial mortgage-backed securities 8,054 182 15 8,221 Other commercial mortgage-backed securities 70,621 1,468 221 71,868 Other asset-backed securities 234,219 1,958 153 236,024 $ 2,241,304 $ 50,565 $ 3,084 $ 2,288,785 The recorded cost basis and estimated fair value of available-for-sale fixed maturities at September 30, 2020 , by contractual maturity, are shown below. Actual maturities may differ from contractual maturities because borrowers may have the right to call or prepay obligations with or without call or prepayment penalties. (In thousands) Amortized Due in one Due after Due after Due after Total Fair Fixed maturities, available-for-sale U.S. Treasury obligations $ 113,155 $ 27,797 $ 73,917 $ 15,650 $ — $ 117,364 U.S. Government-sponsored enterprise obligations 10,888 — 7,895 3,004 156 11,055 State and municipal bonds 301,542 21,703 120,512 147,827 29,050 319,092 Corporate debt 1,255,139 135,080 715,768 408,824 47,509 1,307,181 Residential mortgage-backed securities 240,239 247,318 Agency commercial mortgage-backed securities 13,461 14,171 Other commercial mortgage-backed securities 96,414 99,076 Other asset-backed securities 268,075 270,828 $ 2,298,913 $ 2,386,085 Excluding obligations of the U.S. Government, U.S. Government-sponsored enterprises and a U.S. Government obligations money market fund, no investment in any entity or its affiliates exceeded 10% of shareholders’ equity at September 30, 2020 . Cash and securities with a carrying value of $42.6 million at September 30, 2020 were on deposit with various state insurance departments to meet regulatory requirements. As a member of Lloyd's , ProAssurance is required to maintain capital at Lloyd's , referred to as FAL , to support underwriting by Syndicate 1729 and Syndicate 6131 . At September 30, 2020 , ProAssurance's FAL investments were comprised of available-for-sale fixed maturities with a fair value of $98.3 million and cash and cash equivalents of $7.5 million on deposit with Lloyd's in order to satisfy these FAL requirements. During the third quarter of 2020, ProAssurance received a return of approximately $32.3 million of cash and cash equivalents from its FAL balances given the Company's reduced participation in the results of Syndicate 1729 for the 2020 underwriting year to 29% from 61% . Investments Held in a Loss Position The following tables provide summarized information with respect to investments held in an unrealized loss position at September 30, 2020 and December 31, 2019 , including the length of time the investment had been held in a continuous unrealized loss position. September 30, 2020 Total Less than 12 months 12 months or longer Fair Unrealized Fair Unrealized Fair Unrealized (In thousands) Value Loss Value Loss Value Loss Fixed maturities, available-for-sale U.S. Treasury obligations $ 11,069 $ 6 $ 11,069 $ 6 $ — $ — U.S. Government-sponsored enterprise obligations 1,420 1 1,420 1 — — State and municipal bonds 13,021 114 13,021 114 — — Corporate debt 171,059 5,765 152,089 4,737 18,970 1,028 Residential mortgage-backed securities 28,926 439 28,475 435 451 4 Agency commercial mortgage-backed securities 834 1 834 1 — — Other commercial mortgage-backed securities 23,189 1,393 22,825 1,386 364 7 Other asset-backed securities 80,142 1,295 74,277 1,231 5,865 64 $ 329,660 $ 9,014 $ 304,010 $ 7,911 $ 25,650 $ 1,103 December 31, 2019 Total Less than 12 months 12 months or longer Fair Unrealized Fair Unrealized Fair Unrealized (In thousands) Value Loss Value Loss Value Loss Fixed maturities, available-for-sale U.S. Treasury obligations $ 25,959 $ 126 $ 15,305 $ 103 $ 10,654 $ 23 State and municipal bonds 36,565 675 35,621 674 944 1 Corporate debt 128,254 1,575 88,582 932 39,672 643 Residential mortgage-backed securities 59,291 319 28,048 63 31,243 256 Agency commercial mortgage-backed securities 459 15 158 — 301 15 Other commercial mortgage-backed securities 18,339 221 16,924 206 1,415 15 Other asset-backed securities 48,912 153 37,322 145 11,590 8 $ 317,779 $ 3,084 $ 221,960 $ 2,123 $ 95,819 $ 961 As of September 30, 2020 , excluding U.S. Government or U.S. Government-sponsored enterprise obligations, there were 490 debt securities ( 19.2% of all available-for-sale fixed maturity securities held) in an unrealized loss position representing 358 issuers. The greatest and second greatest unrealized loss positions among those securities were approximately $0.7 million and $0.5 million , respectively. The securities were evaluated for impairment as of September 30, 2020 . As of December 31, 2019 , excluding U.S. Government or U.S. Government-sponsored enterprise obligations, there were 263 debt securities ( 12.1% of all available-for-sale fixed maturity securities held) in an unrealized loss position representing 204 issuers. The greatest and second greatest unrealized loss positions among those securities were approximately $0.2 million and $0.1 million , respectively. The securities were evaluated for impairment as of December 31, 2019 . Each quarter, ProAssurance performs a detailed analysis for the purpose of assessing whether any of the securities it holds in an unrealized loss position has suffered an impairment due to credit or non-credit factors. A detailed discussion of the factors considered in the assessment is included in Note 1 . Fixed maturity securities held in an unrealized loss position at September 30, 2020 , excluding asset-backed securities, have paid all scheduled contractual payments and are expected to continue doing so. Expected future cash flows of asset-backed securities, excluding those issued by GNMA , FNMA and FHLMC , held in an unrealized loss position were estimated as part of the September 30, 2020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he following tables present a roll forward of the allowance for expected credit losses on available-for-sale fixed maturities for the three and nine months ended September 30, 2020 . Three Months Ended September 30, 2020 (In thousands) Corporate Debt Total Balance July 1, 2020 $ 1,408 $ 1,408 Reductions related to: Securities sold during the period (856 ) (856 ) Balance September 30, 2020 $ 552 $ 552 Nine Months Ended September 30, 2020 (In thousands) Corporate Debt Total Balance December 31, 2019 $ — $ — Additional credit losses related to securities for which: No allowance for credit losses has been previously recognized 1,508 1,508 Reductions related to: Securities sold during the period (956 ) (956 ) Balance September 30, 2020 $ 552 $ 552 Other information regarding sales and purchases of fixed maturity available-for-sale securities is as follows: Three Months Ended September 30 Nine Months Ended September 30 (In millions) 2020 2019 2020 2019 Proceeds from sales (exclusive of maturities and paydowns) $ 86.9 $ 21.9 $ 304.6 $ 115.2 Purchases $ 317.5 $ 202.3 $ 689.4 $ 553.2 Equity Investments ProAssurance's equity investments are carried at fair value with changes in fair value recognized in income as a component of net realized investment gains (losses) during the period of change. Equity investments on the Condensed Consolidated Balance Sheets as of September 30, 2020 and December 31, 2019 primarily included stocks, bond funds and investment funds. Short-term Investments ProAssurance's short-term investments, which have a maturity at purchase of one year or less, are primarily comprised of investments in U.S. treasury obligations, commercial paper and money market funds. Short-term investments are carried at fair value which approximates the cost of the securities due to their short-term nature. BOLI ProAssurance holds BOLI policies that are carried at the current cash surrender value of the policies (original cost $33 million ). All insured individuals were members of ProAssurance management at the time the policies were acquired. The primary purpose of the program is to offset future employee benefit expenses through earnings on the cash value of the policies. ProAssurance is the owner and beneficiary of these policies. Net Investment Income Net investment income by investment category was as follows: Three Months Ended Nine Months Ended (In thousands) 2020 2019 2020 2019 Fixed maturities $ 16,902 $ 18,362 $ 52,863 $ 54,154 Equities 706 3,942 3,598 13,755 Short-term investments, including Other 405 2,012 2,386 5,466 BOLI 655 645 1,568 1,557 Investment fees and expenses (1,744 ) (1,280 ) (4,538 ) (4,894 ) Net investment income $ 16,924 $ 23,681 $ 55,877 $ 70,038 Investment in Unconsolidated Subsidiaries ProAssurance's investment in unconsolidated subsidiaries were as follows: September 30, 2020 Carrying Value (In thousands) Percentage September 30, December 31, Qualified affordable housing project tax credit partnerships See below $ 32,263 $ 46,421 Other tax credit partnerships See below — 2,085 All other investments, primarily investment fund LPs/LLCs See below 280,585 310,314 $ 312,848 $ 358,820 Qualified affordable housing project tax credit partnership interests held by ProAssurance generate investment returns by providing tax benefits to fund investors in the form of tax credits and project operating losses. The carrying value of these investments reflects ProAssurance's total commitments (both funded and unfunded) to the partnerships, less any amortization. ProAssurance's ownership percentage relative to two of the tax credit partnership interests is almost 100% ; these interests had a carrying value of $11.4 million at September 30, 2020 and $17.2 million at December 31, 2019 . ProAssurance's ownership percentage relative to the remaining tax credit partnership interests is less than 20% ; these interests had a carrying value of $20.9 million at September 30, 2020 and $29.2 million at December 31, 2019 . Since ProAssurance has the ability to exert influence over the partnerships but does not control them, all are accounted for using the equity method. See further discussion of the entities in which ProAssurance holds passive interests in Note 11 . ProAssurance's other tax credit partnership is an investment in a historic tax credit partnership that generates investment returns by providing benefits to fund investors in the form of tax credits, tax deductible project operating losses and positive cash flows. The carrying value of this investment reflects ProAssurance's total funded commitment less any amortization. During the second quarter of 2020, this investment was fully amortized up to the total current funded commitment. However, during the third quarter of 2020, ProAssurance received a distribution associated with this investment and, as such, amortization of this distribution resulted in ProAssurance recognizing a project operating gain during the current period. ProAssurance's ownership percentage relative to the historic tax credit partnership is almost 100% . Since ProAssurance has the ability to exert influence over the partnership but does not control it, it is accounted for using the equity method. See further discussion of the entities in which ProAssurance holds passive interests in Note 11 . ProAssurance holds interests in investment fund LP s/ LLC s and other equity method investments and LP s/ LLC s which are not considered to be investment funds. ProAssurance's ownership percentage relative to four of the LP s/ LLC s is greater than 25%, which is expected to be reduced as the funds mature and other investors participate in the funds; these investments had a carrying value of $48.2 million at September 30, 2020 and $41.0 million at December 31, 2019 . ProAssurance's ownership percentage relative to the remaining investments and LP s/ LLC s is less than 25%; these interests had a carrying value of $232.4 million at September 30, 2020 and $269.3 million at December 31, 2019 . ProAssurance does not have the ability to exert control over any of these funds. Equity in Earnings (Loss) of Unconsolidated Subsidiaries Equity in earnings (loss) of unconsolidated subsidiaries included losses from qualified affordable housing project tax credit partnerships and a historic tax credit partnership. Investment results recorded reflect ProAssurance's allocable portion of partnership operating results. Tax credits reduce income tax expense in the period they are recognized. The results recorded and tax credits recognized related to ProAssurance's tax credit partnership investments were as follows: Three Months Ended Nine Months Ended (In thousands) 2020 2019 2020 2019 Qualified affordable housing project tax credit partnerships Losses recorded $ 4,798 $ 5,077 $ 14,152 $ 14,674 Tax credits recognized $ 4,369 $ 4,531 $ 13,106 $ 13,594 Historic tax credit partnership Losses (gains) recorded $ (264 ) $ 695 $ 1,820 $ 1,187 Tax credits recognized $ 103 $ 103 $ 309 $ 309 Due to the consolidated loss before income taxes recognized during the three and nine months ended September 30, 2020 , the tax credits generated in 2020 from tax credit partnership investments of $4.5 million and $13.4 million , respectively, were deferred and are expected to be utilized in future periods. Net Realized Investment Gains (Losses) Realized investment gains and losses are recognized on the first-in, first-out basis. The following table provides detailed information regarding net realized investment gains (losses): Three Months Ended Nine Months Ended (In thousands) 2020 2019 2020 2019 Total impairment losses: Corporate debt $ — $ (66 ) $ (1,745 ) $ (202 ) Portion of impairment losses recognized in other comprehensive income before taxes: Corporate debt — 36 237 124 Net impairment losses recognized in earnings — (30 ) (1,508 ) (78 ) Gross realized gains, available-for-sale fixed maturities 3,996 654 10,941 2,028 Gross realized (losses), available-for-sale fixed maturities (396 ) (124 ) (2,266 ) (493 ) Net realized gains (losses), trading fixed maturities 116 8 268 (18 ) Net realized gains (losses), equity investments 31 2,451 10,589 13,459 Net realized gains (losses), other investments 530 397 2,442 974 Change in unrealized holding gains (losses), trading fixed maturities 373 278 637 753 Change in unrealized holding gains (losses), equity investments 2,766 (2,157 ) (21,012 ) 27,775 Change in unrealized holding gains (losses), convertible securities, carried at fair value 1,170 (408 ) (190 ) 2,597 Other 252 65 249 67 Net realized investment gains (losses) $ 8,838 $ 1,134 $ 150 $ 47,064 ProAssurance did not recognize any credit-related impairment losses in earnings or non-credit impairment losses in OCI for the three months ended September 30, 2020 . For the nine months ended September 30, 2020 , ProAssurance recognized credit-related impairment losses in earnings of approximately $1.5 million and a nominal amount of non-credit impairment losses in OCI. The credit-related impairment losses recognized during the 2020 nine-month period related to corporate bonds in the energy and consumer sectors. Additionally, the 2020 nine-month period included credit-related impairment losses related to four corporate bonds in various sectors, which were sold during 2020 . The non-credit impairment losses recognized during the 2020 nine-month period related to three corporate bonds in the energy and consumer sectors. For the three and nine months ended September 30, 2019 , ProAssurance recognized a nominal amount of both credit-related impairment losses in earnings and non-credit impairment losses in OCI, both of which related to a corporate bond. ProAssurance recognized $8.8 million and $0.2 million of net realized investment gains during the three and nine months ended September 30, 2020 , respectively. Net realized investment gains during the 2020 three-month period were driven by gains in the Company's available-for-sale fixed maturities due to the sale of corporate bonds and, to a lesser extent, unrealized holding gains resulting from an increase in fair value on the Company's equity portfolio and convertible securities. Net realized investment gains for the 2020 nine-month period were driven by realized gains on the sale of available-for-sale fixed maturities and equity investments and, to a lesser extent, unrealized holding gains on trading securities, which were almost entirely offset by unrealized holding losses resulting from decreases in the fair value on the Company's equity portfolio due to the volatility in the global financial markets related to COVID-19. ProAssurance recognized $1.1 million and $47.1 million of net realized investment gains during the three and nine months ended September 30, 2019 , respectively. Net realized investment gains for the three months ended September 30, 2019 were driven by realized gains from the sale of equity investments, partially offset by unrealized holding losses on the Company's equity portfolio during the period. For the nine months ended September 30, 2019 , net realized investment gains were driven by unrealized holding gains on the Company's equity portfolio and realized gains from the sale of equity investments during the period. The primary driver of the unrealized holding gains during the nine months ended September 30, 2019 was the improvement in the market since December 31, 2018, which caused the Company's equity securities to increase in value. The most significant sectors that benefited were the financial and energy sectors. The following table presents a roll forward of cumulative credit losses recorded in earnings related to impaired debt securities for which a portion of the impairment was recorded in OCI . Three Months Ended Nine Months Ended (In thousands) 2020 2019 2020 2019 Balance beginning of period $ 1,322 $ 142 $ 470 $ 93 Additional credit losses recognized during the period, related to securities for which: No impairment has been previously recognized — — 1,064 49 Impairment has been previously recognized — 30 258 30 Reductions due to: Securities sold during the period (realized) (770 ) — (1,240 ) — Balance September 30 $ 552 $ 172 $ 552 $ 1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6:50Z</dcterms:created>
  <dcterms:modified xmlns:dcterms="http://purl.org/dc/terms/" xmlns:xsi="http://www.w3.org/2001/XMLSchema-instance" xsi:type="dcterms:W3CDTF">2020-11-05T16:26:50Z</dcterms:modified>
</cp:coreProperties>
</file>